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Nature of Busines" sheetId="7" r:id="rId7"/>
    <s:sheet name="Significant Accounting Policies" sheetId="8" r:id="rId8"/>
    <s:sheet name="Impairment of Property and Equi" sheetId="9" r:id="rId9"/>
    <s:sheet name="Acquisitions" sheetId="10" r:id="rId10"/>
    <s:sheet name="Prepaid Expenses and Other Curr" sheetId="11" r:id="rId11"/>
    <s:sheet name="Goodwill and Other Intangibles" sheetId="12" r:id="rId12"/>
    <s:sheet name="Other Assets" sheetId="13" r:id="rId13"/>
    <s:sheet name="Debt" sheetId="14" r:id="rId14"/>
    <s:sheet name="Accrued Expenses" sheetId="15" r:id="rId15"/>
    <s:sheet name="Other Liabilities" sheetId="16" r:id="rId16"/>
    <s:sheet name="Income Taxes" sheetId="17" r:id="rId17"/>
    <s:sheet name="Stockholders' Equity and Share-" sheetId="18" r:id="rId18"/>
    <s:sheet name="Screenvision Transaction" sheetId="19" r:id="rId19"/>
    <s:sheet name="Investment in Unconsolidated Af" sheetId="20" r:id="rId20"/>
    <s:sheet name="Discontinued Operations" sheetId="21" r:id="rId21"/>
    <s:sheet name="Benefit Plans" sheetId="22" r:id="rId22"/>
    <s:sheet name="Commitments and Contingencies" sheetId="23" r:id="rId23"/>
    <s:sheet name="Litigation" sheetId="24" r:id="rId24"/>
    <s:sheet name="Net (Loss) Income Per Share" sheetId="25" r:id="rId25"/>
    <s:sheet name="Quarterly Results (Unaudited)" sheetId="26" r:id="rId26"/>
    <s:sheet name="Lease Termination Charges" sheetId="27" r:id="rId27"/>
    <s:sheet name="Subsequent Events" sheetId="28" r:id="rId28"/>
    <s:sheet name="Significant Accounting Polici29" sheetId="29" r:id="rId29"/>
    <s:sheet name="Significant Accounting Polici30" sheetId="30" r:id="rId30"/>
    <s:sheet name="Impairment of Property and Eq31" sheetId="31" r:id="rId31"/>
    <s:sheet name="Acquisitions (Tables)" sheetId="32" r:id="rId32"/>
    <s:sheet name="Prepaid Expenses and Other Cu33" sheetId="33" r:id="rId33"/>
    <s:sheet name="Goodwill and Other Intangibles " sheetId="34" r:id="rId34"/>
    <s:sheet name="Other Assets (Tables)" sheetId="35" r:id="rId35"/>
    <s:sheet name="Debt (Tables)" sheetId="36" r:id="rId36"/>
    <s:sheet name="Accrued Expenses (Tables)" sheetId="37" r:id="rId37"/>
    <s:sheet name="Other Liabilities (Tables)" sheetId="38" r:id="rId38"/>
    <s:sheet name="Income Taxes (Tables)" sheetId="39" r:id="rId39"/>
    <s:sheet name="Stockholders' Equity and Shar40" sheetId="40" r:id="rId40"/>
    <s:sheet name="Screenvision Transaction (Table" sheetId="41" r:id="rId41"/>
    <s:sheet name="Investment in Unconsolidated 42" sheetId="42" r:id="rId42"/>
    <s:sheet name="Discontinued Operations (Tables" sheetId="43" r:id="rId43"/>
    <s:sheet name="Commitments and Contingencies (" sheetId="44" r:id="rId44"/>
    <s:sheet name="Net (Loss) Income Per Share (Ta" sheetId="45" r:id="rId45"/>
    <s:sheet name="Quarterly Results (Unaudited) (" sheetId="46" r:id="rId46"/>
    <s:sheet name="Organization, Nature of Busin47" sheetId="47" r:id="rId47"/>
    <s:sheet name="Significant Accounting Polici48" sheetId="48" r:id="rId48"/>
    <s:sheet name="Significant Accounting Polici49" sheetId="49" r:id="rId49"/>
    <s:sheet name="Impairment of Property and Eq50" sheetId="50" r:id="rId50"/>
    <s:sheet name="Impairment of Property and Eq51" sheetId="51" r:id="rId51"/>
    <s:sheet name="Acquisitions - Additional Infor" sheetId="52" r:id="rId52"/>
    <s:sheet name="Acquisitions - Summary of the P" sheetId="53" r:id="rId53"/>
    <s:sheet name="Acquisitions - Summary of the54" sheetId="54" r:id="rId54"/>
    <s:sheet name="Acquisitions - Summary of the55" sheetId="55" r:id="rId55"/>
    <s:sheet name="Acquisitions - Summary of the56" sheetId="56" r:id="rId56"/>
    <s:sheet name="Acquisitions - Summary of Selec" sheetId="57" r:id="rId57"/>
    <s:sheet name="Prepaid Expenses and Other Cu58" sheetId="58" r:id="rId58"/>
    <s:sheet name="Goodwill and Other Intangible59" sheetId="59" r:id="rId59"/>
    <s:sheet name="Goodwill and Other Intangible -" sheetId="60" r:id="rId60"/>
    <s:sheet name="Goodwill and Other Intangible61" sheetId="61" r:id="rId61"/>
    <s:sheet name="Other Assets - Summary of Other" sheetId="62" r:id="rId62"/>
    <s:sheet name="Debt - Components of Debt (Deta" sheetId="63" r:id="rId63"/>
    <s:sheet name="Debt - Additional Information (" sheetId="64" r:id="rId64"/>
    <s:sheet name="Debt - Summary of Future Maturi" sheetId="65" r:id="rId65"/>
    <s:sheet name="Debt - Fair Value of Senior Sec" sheetId="66" r:id="rId66"/>
    <s:sheet name="Accrued Expenses - Summary of A" sheetId="67" r:id="rId67"/>
    <s:sheet name="Other Liabilities (Details)" sheetId="68" r:id="rId68"/>
    <s:sheet name="Income Taxes - Income Tax Expen" sheetId="69" r:id="rId69"/>
    <s:sheet name="Income Taxes - Schedule of Inco" sheetId="70" r:id="rId70"/>
    <s:sheet name="Income Taxes - Additional Infor" sheetId="71" r:id="rId71"/>
    <s:sheet name="Income Taxes - Components of th" sheetId="72" r:id="rId72"/>
    <s:sheet name="Income Taxes - Balance Sheet Pr" sheetId="73" r:id="rId73"/>
    <s:sheet name="Income Taxes - Reconciliation o" sheetId="74" r:id="rId74"/>
    <s:sheet name="Stockholders' Equity and Shar75" sheetId="75" r:id="rId75"/>
    <s:sheet name="Stockholders' Equity and Shar76" sheetId="76" r:id="rId76"/>
    <s:sheet name="Stockholders' Equity and Shar77" sheetId="77" r:id="rId77"/>
    <s:sheet name="Stockholders' Equity and Shar78" sheetId="78" r:id="rId78"/>
    <s:sheet name="Stockholders' Equity and Shar79" sheetId="79" r:id="rId79"/>
    <s:sheet name="Screenvision Transaction - Addi" sheetId="80" r:id="rId80"/>
    <s:sheet name="Screenvision Transaction - Summ" sheetId="81" r:id="rId81"/>
    <s:sheet name="Investment in Unconsolidated 82" sheetId="82" r:id="rId82"/>
    <s:sheet name="Investment in Unconsolidated 83" sheetId="83" r:id="rId83"/>
    <s:sheet name="Discontinued Operations - Addit" sheetId="84" r:id="rId84"/>
    <s:sheet name="Discontinued Operations - Summa" sheetId="85" r:id="rId85"/>
    <s:sheet name="Benefit Plans - Additional Info" sheetId="86" r:id="rId86"/>
    <s:sheet name="Commitments and Contingencies -" sheetId="87" r:id="rId87"/>
    <s:sheet name="Commitments and Contingencies88" sheetId="88" r:id="rId88"/>
    <s:sheet name="Commitments and Contingencies89" sheetId="89" r:id="rId89"/>
    <s:sheet name="Net (Loss) Income Per Share - A" sheetId="90" r:id="rId90"/>
    <s:sheet name="Net (Loss) Income Per Share - S" sheetId="91" r:id="rId91"/>
    <s:sheet name="Quarterly Results (Unaudited) -" sheetId="92" r:id="rId92"/>
    <s:sheet name="Quarterly Results (Unaudited)93" sheetId="93" r:id="rId93"/>
    <s:sheet name="Lease Termination Charges - Add" sheetId="94" r:id="rId94"/>
    <s:sheet name="Subsequent Events (Details)" sheetId="95" r:id="rId95"/>
  </s:sheets>
  <s:definedNames/>
  <s:calcPr calcId="124519" calcMode="auto" fullCalcOnLoad="1"/>
</s:workbook>
</file>

<file path=xl/sharedStrings.xml><?xml version="1.0" encoding="utf-8"?>
<sst xmlns="http://schemas.openxmlformats.org/spreadsheetml/2006/main" uniqueCount="1020">
  <si>
    <t>Document and Entity Information - USD ($) $ in Millions</t>
  </si>
  <si>
    <t>12 Months Ended</t>
  </si>
  <si>
    <t>Dec. 31, 2015</t>
  </si>
  <si>
    <t>Jan.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KEC</t>
  </si>
  <si>
    <t>Entity Registrant Name</t>
  </si>
  <si>
    <t>CARMIKE CINEMA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Restricted cash</t>
  </si>
  <si>
    <t>Accounts receivable</t>
  </si>
  <si>
    <t>Inventories</t>
  </si>
  <si>
    <t>Deferred income tax asset</t>
  </si>
  <si>
    <t>Prepaid expenses and other current assets</t>
  </si>
  <si>
    <t>Total current assets</t>
  </si>
  <si>
    <t>Property and equipment:</t>
  </si>
  <si>
    <t>Land</t>
  </si>
  <si>
    <t>Buildings and building improvements</t>
  </si>
  <si>
    <t>Leasehold improvements</t>
  </si>
  <si>
    <t>Assets under capital leases</t>
  </si>
  <si>
    <t>Equipment</t>
  </si>
  <si>
    <t>Construction in progress</t>
  </si>
  <si>
    <t>Total property and equipment</t>
  </si>
  <si>
    <t>Accumulated depreciation and amortization</t>
  </si>
  <si>
    <t>Property and equipment, net of accumulated depreciation</t>
  </si>
  <si>
    <t>Goodwill</t>
  </si>
  <si>
    <t>Intangible assets, net of accumulated amortization</t>
  </si>
  <si>
    <t>Investments in unconsolidated affiliates</t>
  </si>
  <si>
    <t>Deferred Tax Assets, Net of Valuation Allowance, Noncurrent</t>
  </si>
  <si>
    <t>Other</t>
  </si>
  <si>
    <t>Total assets</t>
  </si>
  <si>
    <t>Current liabilities:</t>
  </si>
  <si>
    <t>Accounts payable</t>
  </si>
  <si>
    <t>Accrued expenses</t>
  </si>
  <si>
    <t>Deferred revenue</t>
  </si>
  <si>
    <t>Current maturities of capital leases and long-term financing obligations</t>
  </si>
  <si>
    <t>Total current liabilities</t>
  </si>
  <si>
    <t>Long-term liabilities:</t>
  </si>
  <si>
    <t>Long-term debt</t>
  </si>
  <si>
    <t>Capital leases and long-term financing obligations, less current maturities</t>
  </si>
  <si>
    <t>Total long-term liabilities</t>
  </si>
  <si>
    <t>Commitments and contingencies (Notes 17 and 18)</t>
  </si>
  <si>
    <t>Stockholders’ equity:</t>
  </si>
  <si>
    <t>Preferred Stock, $1.00 par value per share: 1,000,000 shares authorized, no shares issued</t>
  </si>
  <si>
    <t>Common Stock, $0.03 par value per share: 52,500,000 shares authorized, 25,410,153 shares issued and 24,598,206 shares outstanding at December 31, 2015, and 24,935,103 shares issued and 24,420,032 shares outstanding at December 31, 2014</t>
  </si>
  <si>
    <t>Treasury stock, 811,947 and 515,071 shares at cost at December 31, 2015 and 2014, respectively</t>
  </si>
  <si>
    <t>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Dec. 31, 2013</t>
  </si>
  <si>
    <t>Revenues:</t>
  </si>
  <si>
    <t>Admissions</t>
  </si>
  <si>
    <t>Concessions and other</t>
  </si>
  <si>
    <t>Total operating revenues</t>
  </si>
  <si>
    <t>Operating costs and expenses:</t>
  </si>
  <si>
    <t>Film exhibition costs</t>
  </si>
  <si>
    <t>Concession costs</t>
  </si>
  <si>
    <t>Salaries and benefits</t>
  </si>
  <si>
    <t>Theatre occupancy costs</t>
  </si>
  <si>
    <t>Other theatre operating costs</t>
  </si>
  <si>
    <t>General and administrative expenses</t>
  </si>
  <si>
    <t>Lease termination charges</t>
  </si>
  <si>
    <t>Severance agreement charges</t>
  </si>
  <si>
    <t>Depreciation and amortization</t>
  </si>
  <si>
    <t>(Gain) loss on sale of property and equipment</t>
  </si>
  <si>
    <t>Impairment of long-lived assets</t>
  </si>
  <si>
    <t>Total operating costs and expenses</t>
  </si>
  <si>
    <t>Operating income</t>
  </si>
  <si>
    <t>Interest expense</t>
  </si>
  <si>
    <t>Loss on extinguishment of debt</t>
  </si>
  <si>
    <t>(Loss) income before income tax and income from unconsolidated affiliates</t>
  </si>
  <si>
    <t>Income tax expense (benefit)</t>
  </si>
  <si>
    <t>Income from unconsolidated affiliates</t>
  </si>
  <si>
    <t>(Loss) income from continuing operations</t>
  </si>
  <si>
    <t>(Loss) income from discontinued operations (Note 15)</t>
  </si>
  <si>
    <t>Net (loss) income</t>
  </si>
  <si>
    <t>Weighted average shares outstanding:</t>
  </si>
  <si>
    <t>Basic (in shares)</t>
  </si>
  <si>
    <t>Diluted (in shares)</t>
  </si>
  <si>
    <t>(Loss) income per common share (Basic and Diluted):</t>
  </si>
  <si>
    <t>(Loss) income from continuing operations (in dollars per share)</t>
  </si>
  <si>
    <t>(Loss) income from discontinued operations (in dollars per share)</t>
  </si>
  <si>
    <t>Net (loss) income (in dollars per share)</t>
  </si>
  <si>
    <t>Consolidated Statements of Stockholders' (Deficit) Equity - USD ($) $ in Thousands</t>
  </si>
  <si>
    <t>Total</t>
  </si>
  <si>
    <t>Common Stock [Member]</t>
  </si>
  <si>
    <t>Treasury Stock [Member]</t>
  </si>
  <si>
    <t>Paid in Capital [Member]</t>
  </si>
  <si>
    <t>Accumulated Deficit [Member]</t>
  </si>
  <si>
    <t>Beginning balance at Dec. 31, 2012</t>
  </si>
  <si>
    <t>Beginning balance, shares at Dec. 31, 2012</t>
  </si>
  <si>
    <t>Treasury stock, Beginning balance, shares at Dec. 31, 2012</t>
  </si>
  <si>
    <t>Stock issuance</t>
  </si>
  <si>
    <t>Stock issuance, shares</t>
  </si>
  <si>
    <t>Purchase of treasury stock</t>
  </si>
  <si>
    <t>Purchase of treasury stock, shares</t>
  </si>
  <si>
    <t>Stock options exercised</t>
  </si>
  <si>
    <t>Stock options exercised, shares</t>
  </si>
  <si>
    <t>Stock-based compensation</t>
  </si>
  <si>
    <t>Stock-based compensation, shares</t>
  </si>
  <si>
    <t>Ending balance at Dec. 31, 2013</t>
  </si>
  <si>
    <t>Ending balance, shares at Dec. 31, 2013</t>
  </si>
  <si>
    <t>Treasury stock, Ending balance, shares at Dec. 31, 2013</t>
  </si>
  <si>
    <t>Stock issued through stock purchase plans, shares</t>
  </si>
  <si>
    <t>Balance at December 31, 2014</t>
  </si>
  <si>
    <t>Shares issued for acquisition, shares</t>
  </si>
  <si>
    <t>Ending balance at Dec. 31, 2014</t>
  </si>
  <si>
    <t>Ending balance, shares at Dec. 31, 2014</t>
  </si>
  <si>
    <t>Treasury stock, Ending balance, shares at Dec. 31, 2014</t>
  </si>
  <si>
    <t>Stock issued through stock purchase plans</t>
  </si>
  <si>
    <t>Ending balance at Dec. 31, 2015</t>
  </si>
  <si>
    <t>Ending balance, shares at Dec. 31, 2015</t>
  </si>
  <si>
    <t>Treasury stock, Ending balance, shares at Dec. 31, 2015</t>
  </si>
  <si>
    <t>Consolidated Statements of Cash Flows $ in Thousands</t>
  </si>
  <si>
    <t>Dec. 31, 2015USD ($)</t>
  </si>
  <si>
    <t>Dec. 31, 2014USD ($)</t>
  </si>
  <si>
    <t>Dec. 31, 2013USD ($)</t>
  </si>
  <si>
    <t>Cash flows from operating activities:</t>
  </si>
  <si>
    <t>Adjustments to reconcile net (loss) income to net cash provided by operating activities:</t>
  </si>
  <si>
    <t>Amortization of debt issuance costs</t>
  </si>
  <si>
    <t>Deferred income taxes</t>
  </si>
  <si>
    <t>Excess tax benefits from share-based payment arrangements</t>
  </si>
  <si>
    <t>(Income) loss from unconsolidated affiliates</t>
  </si>
  <si>
    <t>Gain on sale of property and equipment</t>
  </si>
  <si>
    <t>Changes in operating assets and liabilities (net of acquisitions):</t>
  </si>
  <si>
    <t>Accounts receivable and inventories</t>
  </si>
  <si>
    <t>Prepaid expenses and other assets</t>
  </si>
  <si>
    <t>Accrued expenses and other liabilities</t>
  </si>
  <si>
    <t>Deferred construction allowances</t>
  </si>
  <si>
    <t>Earnout payments for acquisitions</t>
  </si>
  <si>
    <t>Distributions from unconsolidated affiliates</t>
  </si>
  <si>
    <t>Net cash provided by operating activities</t>
  </si>
  <si>
    <t>Cash flows from investing activities:</t>
  </si>
  <si>
    <t>Purchases of property and equipment</t>
  </si>
  <si>
    <t>Funding of restricted cash</t>
  </si>
  <si>
    <t>Purchase acquisition, net of acquired cash</t>
  </si>
  <si>
    <t>Investment in unconsolidated affiliates</t>
  </si>
  <si>
    <t>Proceeds from sale of property and equipment</t>
  </si>
  <si>
    <t>Net cash used in investing activities</t>
  </si>
  <si>
    <t>Debt activities:</t>
  </si>
  <si>
    <t>Issuance of long-term debt</t>
  </si>
  <si>
    <t>Repayments of long-term debt</t>
  </si>
  <si>
    <t>Repayments of capital lease and long-term financing obligations</t>
  </si>
  <si>
    <t>Issuance of common stock</t>
  </si>
  <si>
    <t>Proceeds from exercise of stock options</t>
  </si>
  <si>
    <t>Earnout payment for acquisitions</t>
  </si>
  <si>
    <t>Debt issuance costs</t>
  </si>
  <si>
    <t>Net cash (used in) provided by financing activities</t>
  </si>
  <si>
    <t>Increase (decrease) in cash and cash equivalents</t>
  </si>
  <si>
    <t>Cash and cash equivalents at beginning of year</t>
  </si>
  <si>
    <t>Cash and cash equivalents at end of year</t>
  </si>
  <si>
    <t>Cash paid (received) during the year for:</t>
  </si>
  <si>
    <t>Interest</t>
  </si>
  <si>
    <t>Income taxes, net</t>
  </si>
  <si>
    <t>Non-cash investing and financing activities:</t>
  </si>
  <si>
    <t>Non-cash purchase of property and equipment</t>
  </si>
  <si>
    <t>Assets acquired through capital lease obligations</t>
  </si>
  <si>
    <t>Net assets received for shares issued</t>
  </si>
  <si>
    <t>Liabilities assumed in theatre acquisitions</t>
  </si>
  <si>
    <t>Organization, Nature of Business and Basis of Presentation</t>
  </si>
  <si>
    <t>Accounting Policies [Abstract]</t>
  </si>
  <si>
    <t>ORGANIZATION, NATURE OF BUSINESS AND BASIS OF PRESENTATION Carmike Cinemas, Inc. and its subsidiaries (referred to as “Carmike”, “we”, “us”, “our”, and the “Company”) is one of the largest motion picture exhibitors in the United States. The Company owns, operates or has an interest in 275 theatres in 41 states. Of the Company’s 275 theatres, 260 show films on a first-run basis and 15 are discount theatres. The Company targets primarily mid-size non-urban markets with the belief that they provide a number of operating benefits, including lower operating costs and fewer alternative forms of entertainment. The Company’s primary business is the operation of motion picture theatres which generate revenues principally through admissions and concessions sales. Basis of Presentation The accompanying consolidated financial statements include those of Carmike and its wholly owned subsidiaries, after elimination of all intercompany accounts and transactions. When the Company has a non-controlling interest in an entity, it accounts for the investment using the equity method. The Company has prepared the accompanying consolidated financial statements in accordance with accounting principles generally accepted in the United States of America (“GAAP”) and pursuant to the rules and regulations of the United States Securities and Exchange Commission (“SEC”).</t>
  </si>
  <si>
    <t>Significant Accounting Policies</t>
  </si>
  <si>
    <t>SIGNIFICANT ACCOUNTING POLICIES Accounting Estimates In the preparation of financial statements in conformity with GAAP, management must make certain estimates, judgments and assumptions. These estimates, judgments and assumptions are made when accounting for items and matters such as, but not limited to, depreciation, amortization, asset valuations, impairment assessments, lease classification, employee benefits, income taxes, reserves and other provisions and contingencies. These estimates are based on the information available when recorded. These estimates, judgments and assumptions can affect the reported amounts of assets and liabilities as of the date of the financial statements, as well as the reported amounts of revenue and expenses during the periods presente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hanges in estimates are recognized in the period they are determined. Concentration of Risk The Company purchases substantially all of its concession and janitorial supplies, except for beverage supplies, from Continental Concession Supplies, Inc. (“CCSI”). The Company is a significant customer of CSSI. If this relationship was disrupted, the Company could be forced to negotiate a number of substitute arrangements with alternative vendors which are likely to be, in the aggregate, less favorable to the Company. Revenue Recognition Admissions and concessions revenue is recognized at the point of sale for tickets and concessions. Sales taxes collected from customers are excluded from revenue and are recorded in accrued expenses in the accompanying consolidated balance sheets. Other revenues primarily consist of on-screen advertising. Screen advertising revenues are recognized over the period that the related advertising is delivered on-screen or in-theatre. We record proceeds from the sale of gift cards and other advanced sale-type certificates in current liabilities and recognize admission and concession revenue when a holder redeems a gift card or other advanced sale-type certificate. We recognize revenue from unredeemed gift cards and other advanced sale-type certificates upon the later of expiration or when redemption becomes unlikely. Our conclusion that redemption is unlikely is based on an analysis of historical trends. Because we started our gift card program in 2012, we have not had a sufficient level of historical redemption rates to allow us to reasonably estimate the amount of gift cards sold that would be unredeemed ("breakage rate"). We were able to reasonably estimate the breakage rate for other advanced sale-type certificates based on historical redemption rates, as these programs have been in effect for a significant period of time. At the end of the fourth quarter of 2015, we concluded that a sufficient level of historical redemption rates had been established to allow us to reasonably estimate the breakage rate on unredeemed gift cards. During the three months ended December 31, 2015, we recognized breakage income from gift cards of approximately $3,055 . The breakage income relates to gift cards sold, but unredeemed, since inception of our gift card program. Estimated breakage revenue is recognized over time in proportion to actual gift card redemption rates and is allocated proportionally to admissions and concessions and other revenues. Revenue recognition related to all unredeemed gift cards and other advanced sale-type certificates totaled $3,581 , $1,081 and $500 in 2015 , 2014 and 2013 , respectively. Film Exhibition Costs Film exhibition costs vary according to box office admissions and are accrued based on the Company’s terms and agreements with movie distributors. Some agreements provide for rental fees based on “firm terms” which are negotiated and established prior to the opening of the picture. These agreements usually provide for either a decreasing percentage of box office admissions to be paid to the movie studio over the first few weeks of the movie’s run, subject to a floor for later weeks or a set percentage for the entire run of the film with no adjustments. Where firm terms do not apply, film exhibition costs are accrued based on the expected success of the film over a thirty to sixty days period and estimates of the final settlement with the movie studio. Settlements between the Company and the movie studios are typically completed three to four weeks after the movie’s run and have not historically resulted in significant adjustments to amounts previously recorded. Comprehensive Income The Company has no other comprehensive income items. Segment Reporting The Company’s chief operating decision maker currently manages the business as one operating segment. The Company’s measure of segment profit is consolidated operating income. Cash and Cash Equivalents Cash equivalents are highly liquid investments with original maturities of three months or less at the date of purchase and consist primarily of money market accounts and deposits with banks that are federally insured in limited amounts. Payment due from banks for third-party credit and debit card transactions are generally received within 24 to 48 hours, except for transactions occurring on a Friday, which are generally processed the following Monday. Such amounts due from banks for credit and debit card transactions are also classified as cash and cash equivalents and aggregated $4,580 and $3,128 at December 31, 2015 and 2014 , respectively. Restricted Cash Certain balances due to third parties are classified as restricted cash. Accounts Receivable Accounts receivable consists of amounts owed primarily for vendor rebates and amounts due from advertisers. We have determined that no allowance for doubtful accounts is required as of December 31, 2015 and 2014 based on historical experience that payment is received in full. Inventories Inventories consist principally of concessions and theatre supplies and are stated at the lower of cost (first-in, first-out method) or market. Property and Equipment Property and equipment are carried at cost (reduced for any impairment charges), net of accumulated depreciation and amortization. Depreciation and amortization is computed on a straight-line basis as follows: Buildings and building improvements 15-30 years Leasehold improvements 15-30 years * Assets under capital leases 11-25 years * Equipment 5-15 years * Based on the lesser of the useful life of the asset or the term of the applicable lease. Included in buildings and building improvements are assets subject to financing leases with costs of $148,245 and $152,244 at December 31, 2015 and 2014 , respectively, and accumulated depreciation of $45,933 and $41,409 at December 31, 2015 and 2014 , respectively. The Company records the fair value of a liability for an asset retirement obligation in the period in which it is incurred (typically when a new lease is finalized) and capitalizes that amount as part of the book value of the long-lived asset. Over time, the liability is accreted to its present value, and the capitalized cost is depreciated over the estimated useful life of the related asset. Asset retirement obligations are not material as of December 31, 2015 and 2014 . Acquisitions The Company accounts for acquisitions under the acquisition method of accounting. The acquisition method requires that the acquired assets and liabilities, including contingencies, be recorded at fair value determined on the acquisition date and changes thereafter reflected in income. For significant acquisitions, the Company has obtained assistance from third-party valuation specialists in order to assist in the Company’s determination of fair value. The Company provides the assumptions, including both qualitative and quantitative information, about the specified asset or liability to the third party valuation firm and evaluates the appropriateness of their valuation methodology. The estimation of the fair values of the assets acquired and liabilities assumed involves a number of estimates and assumptions that could differ materially from the actual amounts recorded. Significant estimates and assumptions include useful lives, condition of specific assets, future theatre revenue and cash flow projections, fair value interest rates on lease obligations, discount rates and market values of comparable assets. Historically, the estimates made have not resulted in significant subsequent changes. Goodwill In accordance with Accounting Standards Codification (“ASC”) 350, “ Intangibles-Goodwill and Other” (“ASC 350”), goodwill is not amortized. The Company evaluates goodwill for impairment on an annual basis, on December 31, or more frequently if events occur that may be indicative of impairment. The Company is a single reporting unit. The carrying amount of goodwill at December 31, 2015 and 2014 was $151,716 and $125,515 , respectively. The Company has an option to make a qualitative assessment of its reporting unit’s goodwill for impairment. If the Company chooses to perform a qualitative assessment and determines that the fair value more likely than not exceeds the carrying value, no further evaluation is necessary. If the Company chooses not to perform a qualitative assessment, it performs an impairment test for goodwill using a two-step approach, which is performed at the entity level as the Company has one reporting unit. Step 1 compares the fair value of the reporting unit to its carrying value including goodwill. If the carrying value exceeds the fair value, there is a potential impairment and Step 2 must be performed. If a Step 2 analysis is required, the Company allocates the estimated fair value of the reporting unit to its assets and liabilities, including intangible assets. The residual amount, following this allocation process, is deemed to be the implied fair value of the goodwill. Fair value is determined by using management’s expectations of cash flows in the next five years plus an expected residual value; a discount factor, approximating the weighted-average cost of capital using market participant assumptions; and cash expected to be paid for federal and state income taxes. An impairment charge is recorded to the extent the carrying value of the goodwill exceeds its implied fair value. The Company’s Step 1 impairment analysis of goodwill under ASC 350 did not result in any impairment for any periods presented. Fair Value Measurements The methods and assumptions used to estimate fair value are as follows: Cash and cash equivalents, accounts receivable, accounts payable and accrued liabilities: The carrying amounts approximate fair value because of the short maturity of these instruments. Long-term debt, excluding capital leases and financing obligations: The fair value of the senior secured term loan is estimated based on quoted market prices on the date of measurement. See Note 8—Debt. Assets acquired and liabilities assumed in business combinations: See Note 4—Acquisitions for fair value of assets acquired. Impairment of Long-Lived Assets Long-lived assets are tested for recoverability whenever events or circumstances indicate that the assets’ carrying values may not be recoverable. The Company performs its impairment analysis at the individual theatre level, the lowest level of independent identifiable cash flow. Management reviews all available evidence when assessing long-lived assets for impairment, including negative trends in theatre-level cash flow, the impact of competition, the age of the theatre, and alternative uses of the assets. The Company’s evaluation of negative trends in theatre level cash flow considers seasonality of the business, with significant revenues and cash-flow being generated in the summer and year-end holiday season. Absent any unusual circumstances, management evaluates new theatres for potential impairment only after a theatre has been open and operational for a sufficient period of time to allow its operations to mature. For those assets that are identified as potentially being impaired, if the undiscounted future cash flows from such assets are less than the carrying value, the Company recognizes a loss equal to the difference between the carrying value and the assets’ fair value. The fair value of the assets is primarily estimated using the discounted future cash flow of the assets with consideration of other valuation techniques and using assumptions consistent with those used by market participants. Significant judgment is involved in estimating cash flows and fair value; significant assumptions include attendance levels, admissions and concessions pricing, and the weighted average cost of capital. Management’s estimates are based on historical and projected operating performance. For the years ended December 31, 2015 , 2014 and 2013 , the Company recorded impairment charges from continuing operations of $7,529 , $3,212 and $3,726 , respectively, that were primarily a result of deterioration in the full-year operating results of certain theatres, the result of continued deterioration of certain previously impaired theatres, a decline in the market value of a previously closed theatre and competition in the market where the Company operates one theatre. See Note 3—Impairment of Property and Equipment. Deferred Revenue Deferred revenue relates primarily to the amount the Company received for entering into the long-term exhibition agreement with Screenvision Exhibition, Inc. (“Screenvision”) in October 2010 as described in Note 13- Screenvision Transaction, cash received from the sale of discount tickets and gift cards and amounts received in connection with vendor marketing programs. Deferred revenue related to the sale of discount tickets and gift cards are recognized as revenue as described in this Note 2 under “Revenue Recognition.” The amount the Company received for entering in the long-term exhibition agreement with Screenvision will be amortized to concessions and other revenue over the 30 year term of the agreement. Discontinued Operations Prior to the Company’s adoption of Accounting Standards Update (“ASU”) 2014-8 (“ASU 2014-8”), theatres in which the Company no longer had continuing involvement in the theatre operations and the cash flows had been eliminated were reported as discontinued operations when the Company no longer had operations in a given market. The results of operations for theatres that have been disposed of or classified as held for sale in prior periods have been eliminated from the Company’s continuing operations and classified as discontinued operations for each period presented within the Company’s consolidated statements of operations. See Note 15—Discontinued Operations. Income Taxes The Company recognizes deferred tax assets and liabilities based on the differences between the financial statement carrying amounts and the tax basis of assets and liabilities. The Company regularly assesses the probability that the deferred tax asset balance will be recovered against future taxable income, taking into account such factors as earnings history, carryback and carryforward periods, limitations imposed by The Internal Revenue Code, and tax strategies. When the indications are that realization is not more likely than not, a valuation allowance is established against the deferred tax asset, increasing income tax expense in the year that conclusion is made. The accounting for uncertainty in income taxes prescribes a recognition threshold and measurement attribute for financial statement recognition and measurement of a tax position taken or expected to be taken in a tax return, provides guidance on derecognition, classification, interest and penalties, accounting in interim periods, and disclosure. The Company records a liability for unrecognized tax benefits resulting from uncertain tax positions taken or expected to be taken in a tax return. Interest and penalties related to unrecognized tax benefits are recorded in interest expense and general and administrative expenses, respectively, in the Company’s consolidated statements of operations. See Note 11—Income Taxes. Advertising Advertising costs are expensed as incurred and included in film exhibition costs in the accompanying consolidated statements of operations. Advertising expenses totaled $2,452 , $2,927 and $2,674 in 2015 , 2014 and 2013 , respectively. Concession Costs The Company records payments from vendors as a reduction of concession costs when earned. Loyalty Program Members of the Carmike Rewards program earn points for each dollar spent on admissions and concessions at our theatres and earn concession or ticket awards once designated point thresholds have been met. We believe that the value of the awards granted to our Carmike Rewards members is insignificant compared to the value of the transactions necessary to earn the award. The Company records the estimated incremental cost of providing the awards based on the points earned by the members. The Carmike Rewards program commenced on October 1, 2010 and the costs of awards earned for the years ended December 31, 2015 , 2014 and 2013 are not significant to our consolidated financial statements. Stock Based Compensation Compensation expense for all stock-based compensation benefits is recognized over the requisite service period at the estimated fair value of the award at grant date. See Note 12—Stockholders’ Equity for a description of the Company’s stock plans and related disclosures. Leases The Company operates most of its theatres under non-cancelable lease agreements with initial base terms ranging generally from 15 to 20 years, and classifies these as operating, capital or financing based on an assessment at lease inception or renewal and when a modification is made to a lease. These leases generally provide for the payment of fixed monthly rentals, property taxes, common area maintenance, insurance, repairs and some of these leases provide for escalating payments over the lease period. The Company, at its option, can renew most of its leases at defined or then fair rental rates over varying periods. The Company generally does not consider the exercise of the renewal options as reasonably assured at lease inception for purposes of evaluating lease classification. Several leases have a contingent component called percentage rent within the lease agreement. Percentage rent is generally based on a percentage of revenue in excess of a stated annual minimum as described within the lease. The Company recognizes contingent rent expense prior to achievement of the fixed breakpoint when it becomes probable that the breakpoint will be achieved. Contingent payments under capital leases and arrangements accounted for as financing obligations are charged to interest expense. For leases classified as operating leases, the Company records rent expense on a straight-line basis, over the lease term , beginning with the date the Company has access to the property which in some cases is prior to commencement of lease payments. Accordingly, expense recognized in excess of lease payments is recorded as a deferred rent liability and is amortized to rental expense over the remaining term of the lease. The portion of our deferred rent liability that will be amortized to rent expense beyond one year is classified in other long-term liabilities. In some leases, the Company funded costs to the benefit of the landlord, which have been recorded as prepaid rent and amortized over the term of the lease on a straight-line basis. For leases that are classified as capital leases, the property is recorded as a capital lease asset and a corresponding amount is recorded as a capital lease obligation in an amount equal to the lesser of the present value of minimum lease payments to be made over the lease life or the fair value of the property being leased. The Company amortizes its capital lease assets on a straight-line basis over the lesser of the lease term or the economic life of the property. The Company allocates each minimum lease payment between a reduction of the lease obligation and interest expense, yielding a fixed rate of interest throughout the lease obligation. On certain leases the Company is involved with the construction of the building (typically on land owned by the landlord). When the Company is the deemed owner of the project for accounting purposes, the Company records the amount of total project costs incurred during the construction period. At completion of the construction project, the Company evaluates whether the transfer to the landlord/owner meets the requirements for sale-leaseback treatment. If it does not meet such requirements, which is typical, the Company records amounts funded by or received from the landlord as a financing obligation. Payments under such leases are bifurcated between the ground rent on the land, which is considered to be an operating lease, and payments for the building portion which is a financing obligation. The Company then allocates the lease payment for the building portion between a reduction of the financing obligation and interest expense, yielding a fixed rate of interest throughout the lease obligation. In certain leases, the last payment at the end of the lease term is settled by a transfer of the property to the landlord in settlement of the remaining financing obligation. The amount of amortization of the asset and the financing obligation is structured at the outset such that the remaining residual book value of the asset is always equal to or less than the remaining financing obligation at the end of the lease term. If the remaining financing obligation is greater than the residual book value at the end of the lease term, the Company will recognize a gain at the end of the lease term. Debt Issuance Costs Debt issuance costs are amortized to interest expense using the effective interest method over the life of the related debt. Debt issuance costs related to the Senior Secured Notes are recorded as a reduction to the associated long-term debt, and debt issuance costs related to the Credit Facility are included in other non-current assets. Commitments and Contingencies In accordance with ASC 450, liabilities for loss contingencies arising from claims, assessments, litigation and other sources are recorded when it is probable that a liability has been incurred and the amount of the claim, assessment or damages can be reasonably estimated. Otherwise the Company expenses these costs as incurred. Depending on the nature of the charge, these expenses are recorded in other theatre operating costs or general and administrative charges in the Company’s consolidated statements of operations. Investments in Unconsolidated Affiliates Investments in unconsolidated affiliates over which the Company has significant influence are accounted for under the equity method of accounting. The investments are carried at the cost of acquisition, including subsequent capital contributions by the Company, plus the Company’s equity in undistributed earnings or losses since acquisition. See Note 14—Investments in Unconsolidated Affiliates. The Company regularly reviews its equity method investments for impairment, including when the carrying amount of an investment exceeds its related fair value. The Company evaluates information such as budgets, business plans and financial statements of its equity method investees in determining whether an other-than-temporary decline in value exists. Factors indicative of an other-than-temporary decline include, among others, recurring operating losses and defaults on credit agreements. Recent Accounting Pronouncements In April 2014, the FASB issued ASU 2014-8, Presentation of Financial Statements and Property Plant and Equipment: Reporting Discontinued Operations and Disclosures of Disposals of Components of an Entity . ASU 2014-8 amends the definition of a discontinued operation in ASC 205-20 and requires entities to provide additional disclosures about disposal transactions that do not meet discontinued operations criteria. Under ASU 2014-8, a component of an entity is classified as a discontinued operation if 1) the component has been disposed of or is classified as held for sale and 2) the component or group of components represents a strategic shift that has or will have a major impact on an entity’s operations or financial results. For transactions that do not meet discontinued operations criteria but are considered individually significant components, additional disclosure is required. Early adoption is permitted, but only for disposals (or classifications as held for sale) that have not been reported in the financial statements previously issued or available for issuance. The ASU was effective for fiscal years beginning on or after December 15, 2014. The Company periodically closes certain theatres due to an expiring lease, underperformance or the better opportunity to deploy invested capital, and classifies the operations and cash flows as discontinued operations when the Company no longer has operations in a given market. The operations and cash flows associated with these closed theatres are not significant to the Company’s consolidated statement of operations or cash flows. The Company adopted this ASU during its second fiscal quarter of 2014 and does not believe that the majority of future theatre closures will be classified as discontinued operations or will be considered individually significant components. In May 2014, the FASB issued ASU 2014-9, Revenue from Contracts with Customers . ASU 2014-9 outlines a single comprehensive model for entities to use in accounting for revenue arising from contracts with customers and supersedes most current revenue recognition guidanc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7. In August 2015, the FASB issues ASU 2015-14, Revenue from Contracts with Customers (Topic 606): Deferral of the Effective Date , which deferred the effective date of ASU 2014-09 for one year. Early adoption is permitted for annual reporting periods beginning after December 15, 2016, including interim reporting periods within that reporting period. Companies may use either a full retrospective or a modified retrospective approach to adopt ASU 2014-9. The Company is currently evaluating the potential impact of adopting this guidance, but due to the nature of its operations does not believe that it will have a significant impact on its consolidated financial statements. In August 2014, the FASB issued ASU 2014-15, Presentation of Financial Statements—Going Concern . ASU 2014-15 provides guidance around management’s responsibility to evaluate whether there is substantial doubt about an entit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fiscal years, and interim periods within those fiscal years, beginning after December 15, 2016. Early adoption is permitted. The adoption of this standard is not expected to have a material impact on the Company’s consolidated financial statements. In November 2014, the FASB issued ASU 2014-17, Business Combinations: Pushdown Accounting. The amendments in ASU 2014-17 provide an acquired entity the option of applying pushdown accounting in its stand-alone financial statements upon a change in control event.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became effective upon issuance of the ASU. ASU 2014-17 did not have a material impact on the Company’s consolidated financial statements. In January 2015, the FASB issued ASU 2015-01, Income Statement-Extraordinary and Unusual Items: Simplifying Income Statement Presentation by Eliminating the Concept of Extraordinary Items . ASU 2015-01 eliminates from U.S. GAAP the concept of an extraordinary item. Under existing guidance, an entity is required to separately disclose extraordinary items, net of tax, in the income statement after income from continuing operations if an event or transaction is of an unusual nature and occurs infrequently. The ASU is effective for annual periods beginning after December 15, 2015 and interim periods within those annual periods. ASU 2015-01 is not expected to have a material impact on the Company's consolidated financial statements. In February 2015, the FASB issued ASU 2015-02, Amendments to Consolidation Analysis , which changes the guidance with respect to the analysi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the effect of fee arrangements on the primary beneficiary determination, (4) the effect of related parties on the primary beneficiary determination, and (5) certain investment funds. This standard is effective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 effect adjustment to equity as of the beginning of the fiscal year of adoption. A reporting entity also may apply the amendments retrospectively. The Company does not believe that this guidance will have a significant impact on its consolidated financial statements. In April 2015, the FASB issued ASU 2015-03, Interest-Imputation of Interest: Simplifying the Presentation of Debt Issuance Costs , which changes the presentation of debt issuance costs in financial statements. Under the ASU, an entity presents debt issuance costs in the balance sheet as a direct deduction from the related debt liability rather than as an asset. Amortization of the costs is reported as interest expense. The ASU is effective for fiscal years, and interim periods within those fiscal years, beginning after December 15, 2015. Early adoption is permitted for financial statements that have not been previously issued. Entities would apply the new guidance retrospectively to all prior periods. The Company adopted this ASU during its second fiscal quarter of 2015 and has retrospectively presented debt issuance costs, other than those costs associated with its r</t>
  </si>
  <si>
    <t>Impairment of Property and Equipment</t>
  </si>
  <si>
    <t>Property, Plant and Equipment [Abstract]</t>
  </si>
  <si>
    <t>IMPAIRMENT OF PROPERTY AND EQUIPMENT The Company recorded impairment charges from continuing operations of $7,529 , $3,212 , and $3,726 , for the years ended December 31, 2015 , 2014 , and 2013 , respectively. The estimated aggregate fair value of the long-lived assets impaired during the years ended December 31, 2015 , 2014 and 2013 was approximately $15,200 , $3,939 , and $4,823 , respectively. These fair value estimates are considered Level 3 estimates within the fair value hierarchy prescribed by ASC 820 Fair Value Measurements , and were derived primarily from discounting estimated future cash flows and appraisals of certain owned properties. Future cash flows for a particular theatre are based on historical cash flows for that theatre, after giving effect to future attendance fluctuations, and are projected through the remainder of its lease term or useful life. The Company projects future attendance fluctuations of (10)% to 10% . The risk-adjusted rate of return used to discount these cash flows ranges from 10% to 15% . Year ended December 31, 2015 2014 2013 Continuing Operations: Theatre properties $ 6,311 $ 2,845 $ 3,528 Equipment 1,218 367 198 Impairment of long-lived assets $ 7,529 $ 3,212 $ 3,726 Discontinued Operations: Theatre properties $ — $ — $ 122 Equipment — — 21 Impairment of long-lived assets $ — $ — $ 143 For 2015 , impairment charges were primarily the result of (1) deterioration in the full-year operating results of certain theatres resulting in $3,412 in impairment charges using valuation inputs as of the date of the impairment analysis; (2) the continued deterioration in the full year operating results of certain theatres impaired in prior years resulting in $3,486 in impairment charges using valuation inputs as of the date of the impairment analysis and (3) a decline in the market value of a previously closed theatre resulting in an impairment charge of $631 . For 2014 , impairment charges were primarily the result of (1) deterioration in the full-year operating results of certain theatres resulting in $784 in impairment charges using valuation inputs as of the date of the impairment analysis and (2) the continued deterioration in the full year operating results of certain theatres impaired in prior years resulting in $2,428 in impairment charges using valuation inputs as of the date of the impairment analysis. For 2013 , impairment charges were primarily the result of (1) the impact of competition in a market where the Company operates one theatre, resulting in $2,758 in impairment charges using valuation inputs as of the date of the impairment analysis; (2) deterioration in the full-year operating results of certain theatres resulting in $361 in impairment charges using valuation inputs as of the date of the impairment analysis and (3) the continued deterioration in the full year operating results of certain theatres impaired in prior years resulting in $750 in impairment charges using valuation inputs as of the date of the impairment analysis.</t>
  </si>
  <si>
    <t>Acquisitions</t>
  </si>
  <si>
    <t>Business Combinations [Abstract]</t>
  </si>
  <si>
    <t>ACQUISITIONS Sundance On October 6, 2015, the Company completed its acquisition of five theatres and 37 screens pursuant to the terms of a definitive purchase agreement under which Carmike acquired all of Sundance Cinemas, LLC ("Sundance"). In consideration for the acquisition, the Company paid $35,842 in cash, including $130 in working capital adjustments. The purchase price was paid using cash on hand. The acquisition of Sundance supports the Company's growth strategy. The following table summarizes the preliminary purchase price and purchase price allocation for Sundance based on the fair value of the net assets acquired at the acquisition date. Purchase price, net of cash received $ 35,713 Working capital adjustment 130 Total purchase price $ 35,843 Accounts receivable $ 156 Inventory 173 Other current assets 511 Property and equipment 10,022 Intangible assets 200 Other assets 464 Deferred tax assets 1,444 Accounts payable (870 ) Accrued expenses (852 ) Other liabilities (520 ) Net assets acquired 10,728 Goodwill 25,115 Purchase Price $ 35,843 The purchase price allocation is preliminary and certain items are subject to change. The primary area of the preliminary valuation that is not yet finalized relates to the determination of deferred tax asset and liability balances. The Company expects to continue to obtain information to assist in determining the fair values during the measurement period. The total non-cash consideration representing liabilities assumed in the Sundance transaction was $2,242 . The fair value of the current assets and current liabilities acquired approximate their net book value at the acquisition date. The goodwill recognized of $25,115 is attributable primarily to expected synergies of achieving cost reductions and eliminating redundant administrative functions. The majority of the goodwill is not expected to be deductible for income tax purposes. Identified intangible assets recognized of $200 represent favorable lease obligations and will be amortized to depreciation and amortization expense in the consolidated statements of operations over the respective lease term. The Company also recognized unfavorable lease obligations of $520 which will be amortized to theatre occupancy costs in the consolidated statements of operations over the respective lease term. The weighted-average useful life of the favorable lease obligation, prior to the exercise of any extension or renewals associated with the underlying lease is 5.0 years. The results of Sundance's operations have been included in the consolidated financial statements since the date of acquisition. Revenue and net income of Sundance included in the Company's operating results for the year ended December 31, 2015 from the acquisition date are $7,394 and $668 , respectively. Acquisition costs related to professional fees incurred as a result of the Sundance acquisition, during the year ended December 31, 2015 were approximately $300 and were expensed as incurred and included in general and administrative expenses in the consolidated statement of operations. The majority of these expenses are not deductible for income tax purposes. Pro Forma Results of Operations (Unaudited) The following selected comparative unaudited pro forma results of operations information for the years ended December 31, 2015 and 2014 assumes the Sundance acquisition occurred at the beginning of fiscal year 2014, and reflects the full results of operations for the periods presented. The pro forma results have been prepared for comparative purposes only and do not purport to indicate the results of operations which would actually have occurred had the combination been in effect on the dates indicated, or which may occur in the future. These amounts have been calculated after applying the Company’s accounting policies and adjusting the results of Sundance to reflect the fair value adjustments to property and equipment. These fair values also represent Level 3 measures within the fair value hierarchy prescribed by ASC 820 Fair Value Measurements . Pro Forma Year Ended December 31, 2015 2014 Revenues $ 822,359 $ 713,171 Operating income $ 66,308 $ 43,030 Net income (loss) $ 473 $ (6,956 ) Income (loss) per share: Basic $ 0.02 $ (0.30 ) Diluted $ 0.02 $ (0.30 ) Digiplex On August 15, 2014 , the Company completed its acquisition of Digital Cinema Destination, Corp. (“Digiplex”) pursuant to an Agreement and Plan of Merger with Digiplex and Badlands Acquisition Corporation, a wholly-owned subsidiary of the Company. As a result of the acquisition Digiplex became a wholly-owned subsidiary of the Company. The acquisition of Digiplex supports the Company’s growth strategy. Digiplex operated 21 theatres and 206 screens in 8 U.S. states. Upon completion of the merger, each issued and outstanding share of Digiplex Class A common stock and Class B common stock, except for any shares owned by the Company, Digiplex or any of their respective subsidiaries, was converted into the right to receive 0.1765 shares of the Company’s common stock, referred to as the “exchange ratio,” or approximately 1.4 million shares of the Company’s common stock in the aggregate. In addition to the shares issued, the Company also assumed a note payable of $9,099 , which the Company paid subsequent to closing. In December 2012, Digiplex, together with Start Media LLC (“Start Media”), formed a joint venture, Start Media Digiplex, LLC (“JV”) to acquire theatre assets. As of August 15, 2014, Digiplex owned 34% of the equity of the joint venture. On August 15, 2014, in conjunction with the acquisition, the Company paid cash of $10,978 to Start Media for its 66% interest in the joint venture. Also in connection with the acquisition, the Company paid cash of $181 in lieu of 30,000 shares of Digiplex common stock held in escrow for the former owners of two Digiplex theatres. Prior to the acquisition, Digiplex had entered into agreements to acquire an additional four theatres and 33 screens (“pipeline theatres”). The Company completed its acquisition of one pipeline theatre and ten screens on August 22, 2014 and two pipeline theatres and 18 screens on September 26, 2014. Total cash consideration paid for the pipeline theatres was approximately $5,400 and resulted in an increase to Goodwill during the year ended December 31, 2014 of approximately $3,250 . The transaction for one pipeline theatre was terminated subsequent to the acquisition. The acquisition of the three pipeline theatres was not significant individually or in the aggregate to the Company’s results of operations for the year ended December 31, 2014. The following table summarizes the purchase price for Digiplex: Number of shares of Digiplex common stock outstanding at August 15, 2014 7,832 Exchange ratio 0.1765 Number of shares of Carmike common stock—as exchanged 1,382 Carmike common stock price on August 15, 2014 $ 34.20 Estimated fair value of 1.4 million common shares issued per merger agreement $ 47,274 Cash settlement of Start Media joint venture 10,978 Cash settlement of shares held in escrow 181 Total acquisition consideration $ 58,433 The following table summarizes the purchase price allocation for Digiplex based on the fair value of net assets acquired at the acquisition date: Digiplex Total purchase price, net of cash received $ 58,004 Accounts receivable 396 Other current assets 534 Property and equipment 25,126 Intangible assets 2,190 Other assets 521 Deferred tax assets 9,716 Accounts payable (3,347 ) Accrued expenses (3,730 ) Unfavorable lease obligations (5,980 ) Capital leases assumed (850 ) Assumption of Northlight term loan (9,099 ) Other liabilities (630 ) Net assets acquired 14,847 Goodwill $ 43,157 Management believes that the fair value of current assets and current liabilities acquired approximate their net book value at the acquisition date. The goodwill recognized of $43,157 is attributable primarily to expected synergies of achieving cost reductions and eliminating redundant administrative functions. The majority of the goodwill is not deductible for income tax purposes. During the year ended December 31, 2015, the Company completed its valuation of the fixed assets acquired which resulted in a decrease to property and equipment and an increase to goodwill of $668 and its calculation of income taxes related to the Digiplex acquisition which resulted in a decrease to deferred income taxes and an increase to goodwill of $486 . No amounts have been recorded in net loss for the three months ended December 31, 2015 that would have been recorded in previous reporting periods if the adjustment for provisional amounts had been recognized as of the acquisition date. The Company finalized the Digiplex purchase price allocation during the year ended December 31, 2015. Identifiable intangible assets recognized of $2,190 represent favorable lease obligations and will be amortized to depreciation and amortization expense in the consolidated statements of operations over the respective lease term. The Company also recognized unfavorable lease obligations of $5,980 which will be amortized to theatre occupancy costs in the consolidated statements of operations over the respective lease term. The weighted-average useful life of the favorable lease obligations, prior to the exercise of any extension or renewals associated with the underlying leases is 6.1 years. The results of Digiplex’s operations have been included in the consolidated financial statements since the date of acquisition. Digiplex contributed revenue of $57,391 and $16,728 and net income (loss) of $5,381 and ($197) for the years ended December 31, 2015 and 2014, respectively. Acquisition costs related to professional fees incurred as a result of the Digiplex acquisition, during the year ended December 31, 2014 were approximately $3,477 and were expensed as incurred and included in general and administrative expenses in the consolidated statements of operations. The majority of these expenses are not deductible for income tax purposes. Pro Forma Results of Operations (Unaudited) The following selected comparative unaudited pro forma results of operations information for the years ended December 31, 2014 and 2013 assumes the Digiplex acquisition occurred at the beginning of fiscal year 2013, and reflects the full results of operations for the periods presented. The pro forma results have been prepared for comparative purposes only and do not purport to indicate the results of operations which would actually have occurred had the combination been in effect on the dates indicated, or which may occur in the future. These amounts have been calculated after applying the Company’s accounting policies and adjusting the results of Digiplex to reflect the fair value adjustments to property and equipment. These fair values also represent Level 3 measures within the fair value hierarchy prescribed by ASC 820 Fair Value Measurements . Pro Forma Year Ended 2014 2013 Revenues $ 733,923 $ 677,468 Operating income $ 40,763 $ 59,676 Net (loss) income $ (11,716 ) $ 3,941 (Loss) income per share: Basic $ (0.50 ) $ 0.20 Diluted $ (0.50 ) $ 0.20 Muvico On November 19, 2013 , the Company completed its acquisition of 9 entertainment complexes and 147 screens in three U.S. states pursuant to the terms of the Membership Interest Purchase Agreement with Muvico Entertainment, L.L.C (“Muvico”). The acquisition supports the Company’s growth strategy. In consideration for the acquisition, the Company paid $30,608 in cash and the assumption of lease-related financing obligations of approximately $19,101 . The purchase price was paid using cash on hand. The fair value of current assets and current liabilities acquired approximate their net book value at the acquisition date. During the year ended December 31, 2014, the Company completed its valuation related to the fair value of the net assets acquired from Muvico. The goodwill recognized of $24,415 is attributable primarily to expected synergies of achieving cost reductions and eliminating redundant administrative functions. The goodwill is deductible for tax purposes over 15 years. In addition, the Company incurred contingent liabilities associated with the purchase. The fair value of this contingent consideration as of the acquisition date, which represents the maximum amount of future reimbursement, was $750 . The fair value of the contingent consideration and the resulting increase to Goodwill were recorded during the year ended December 31, 2014. This fair value measurement is based on significant inputs not observable in the market and thus represents a Level 3 measurement as defined in ASC 820. No other adjustments to Goodwill related to the Muvico acquisition were made during the year ended December 31, 2014. The following table summarizes the purchase price and purchase price allocation for Muvico based on the fair value of net assets acquired at the acquisition date. Cash consideration paid less cash amounts received $ 30,608 Leases and financing obligations assumed 19,101 Fair value of contingent consideration 750 Fair value of total consideration transferred $ 50,459 Inventory $ 541 Other current assets 385 Property and equipment 24,867 Deferred tax assets 3,469 Current liabilities (2,068 ) Other liabilities (1,150 ) Net assets acquired 26,044 Goodwill 24,415 Purchase price $ 50,459 The total non-cash consideration representing liabilities assumed in the Muvico transaction was $22,319 . The results of Muvico’s operations have been included in the consolidated financial statements since the date of acquisition. Muvico contributed revenue of $ 64,730 , $61,596 and $9,570 and net income (loss) of $550 , ($248) and $995 for the years ended December 31, 2015, 2014 and 2013, respectively. Acquisition costs related to professional fees incurred as a result of the Muvico acquisition, during the year ended December 31, 2013 were approximately $2,038 and were expensed as incurred and included in general and administrative expenses in the consolidated statements of operations. Pro Forma Results of Operations (Unaudited) The following selected comparative unaudited pro forma results of operations information for the years ended December 31, 2013 and 2012 assumes the Muvico acquisition occurred at the beginning of the fiscal year 2012, and reflects the full results of operations for the years presented. The pro forma results have been prepared for comparative purposes only and do not purport to indicate the results of operations which would actually have occurred had the combination been in effect on the dates indicated, or which may occur in the future. These amounts have been calculated after applying the Company’s accounting policies and adjusting the results of Muvico to reflect the fair value adjustments to property and equipment and financing obligations. These fair values also represent Level 3 measures within the fair value hierarchy prescribed by ASC 820 Fair Value Measurements . Pro Forma Year Ended 2013 2012 Revenues $ 699,826 $ 603,243 Operating income $ 60,163 $ 58,882 Net income $ 4,692 $ 97,595 Income per share: Basic $ 0.24 $ 6.19 Diluted $ 0.23 $ 6.07 Cinemark On August 16, 2013 , the Company completed its acquisition of three theatres and 52 screens from Cinemark USA, Inc., a wholly-owned subsidiary of Cinemark Holdings, Inc. for $10,500 in cash and the assumption of lease-related financing obligations in the amount of $5,431 . During the year ended December 31, 2014, the Company completed its valuation related to the fair value of the net assets acquired from Cinemark using facts and circumstances existing as of the measurement date. Total Goodwill recorded as a result of the acquisition was $11,203 . The results of operations of those theatres were not significant to the Company’s consolidated financial statements of operations and accordingly, the Company has not provided pro forma financial information relating to this acquisition. Acquisition costs associated with this purchase were not material. MNM On October 21, 2011 , the Company completed its purchase of MNM Theatres for $10,820 including an estimate of the fair value of consideration that was contingent upon MNM’s earnings performance over the next three years . The Company estimated the fair value of the contingent consideration to be $1,570 using a probability-weighted discounted cash flow model. This fair value measurement was based on significant inputs not observable in the market and thus represented a Level 3 measurement as defined in ASC 820. The earnings performance period ended on October 31, 2014. As a result of the earnings performance of MNM Theatres, the Company recorded $849 to general and administrative expenses during the year ended December 31, 2014 which represents the contingent consideration to be paid. This amount was paid in January 2015 and is included in cash flows from operating activities in the consolidated statement of cash flows.</t>
  </si>
  <si>
    <t>Prepaid Expenses and Other Current Assets</t>
  </si>
  <si>
    <t>Deferred Costs, Capitalized, Prepaid, and Other Assets Disclosure [Abstract]</t>
  </si>
  <si>
    <t>PREPAID EXPENSES AND OTHER CURRENT ASSETS At December 31, 2015 and 2014 , prepaid expenses and other current assets consisted of the following: December 31, 2015 2014 Prepaid rent $ 11,226 $ 10,885 Prepaid taxes 3,746 2,909 Other 5,110 4,337 $ 20,082 $ 18,131</t>
  </si>
  <si>
    <t>Goodwill and Other Intangibles</t>
  </si>
  <si>
    <t>Goodwill and Intangible Assets Disclosure [Abstract]</t>
  </si>
  <si>
    <t>GOODWILL AND OTHER INTANGIBLES At December 31, 2015 and 2014 , intangible assets consisted of the following: Weighted-Average Gross Accumulated Net As of December 31, 2015 Intangible assets: Lease related intangibles 4.2 $ 3,612 $ (1,206 ) $ 2,406 Non-compete agreements 0.1 30 (21 ) 9 Trade names 0.6 750 (569 ) 181 Total intangible assets 4.9 $ 4,392 $ (1,796 ) $ 2,596 As of December 31, 2014 Intangible assets: Lease related intangibles 6.8 $ 3,621 $ (825 ) $ 2,796 Non-compete agreements 0.1 30 (16 ) 14 Trade names 0.7 750 (553 ) 197 Total intangible assets 7.6 $ 4,401 $ (1,394 ) $ 3,007 Amortization of other intangible assets was $488 , $231 , and $104 , for the years ended December 31, 2015 , 2014 and 2013 , respectively. In addition, the Company impaired favorable lease intangible assets in 2015 of $120 related to a closed theatre. Amortization expense of intangible assets for fiscal years 2016 through 2020 and thereafter is estimated to be approximately $525 , $518 , $495 , $495 , $274 and $287 , respectively, with a remaining weighted average useful life of 4.9 years. The following table discloses the changes in the carrying amount of goodwill for the years ended December 31, 2015 and 2014 : 2015 December 31, 2014 Additions Impairments December 31, 2015 Goodwill, gross $ 163,755 $ 26,201 $ — $ 189,956 Accumulated impairment losses (38,240 ) — — (38,240 ) Total goodwill, net $ 125,515 $ 26,201 $ — $ 151,716 2014 December 31, 2013 Additions Impairments December 31, 2014 Goodwill, gross $ 112,617 $ 51,138 $ — $ 163,755 Accumulated impairment losses (38,240 ) — — (38,240 ) Total goodwill, net $ 74,377 $ 51,138 $ — $ 125,515</t>
  </si>
  <si>
    <t>Other Assets</t>
  </si>
  <si>
    <t>OTHER ASSETS At December 31, 2015 and 2014 , other assets are as follows: December 31, 2015 2014 Deposits and insurance binders $ 4,903 $ 4,968 Deferred financing costs 4,835 4,956 Prepaid rent 2,688 2,604 Debt issuance costs, net of amortization 1,747 148 Other 726 868 $ 14,899 $ 13,544</t>
  </si>
  <si>
    <t>Debt</t>
  </si>
  <si>
    <t>Debt Disclosure [Abstract]</t>
  </si>
  <si>
    <t>DEBT Debt consisted of the following as of December 31, 2015 and 2014 : December 31, 2015 2014 Senior secured notes $ 230,000 $ 210,000 Revolving credit facility — — Unamortized debt issuance costs (6,594 ) (4,795 ) Total debt 223,406 205,205 Current maturities — — $ 223,406 $ 205,205 6.00% Senior Secured Notes In June 2015, the Company issued $230,000 aggregate principal amount of 6.00% Senior Secured Notes due June 15, 2023 (the “Senior Secured Notes”). The proceeds were used to repay the Company’s $210,000 senior secured notes that were due in May 2019. The Company recorded a loss on extinguishment of debt of $17,550 during the twelve months ended December 31, 2015 for the write-off of unamortized debt issuance costs, including a prepayment penalty of $11,600 related to the termination of its existing senior secured notes. Interest is payable on the Senior Secured Notes on June 15 and December 15 of each year beginning December 15, 2015. The Senior Secured Notes are fully and unconditionally guaranteed by each of the Company’s existing subsidiaries and will be guaranteed by any future domestic wholly-owned restricted subsidiaries of the Company. Debt issuance costs and other transaction fees of approximately $7,000 are recorded as a reduction to the associated long-term debt and amortized over the life of the debt as interest expense. The Senior Secured Notes are secured, subject to certain permitted liens, on a second priority basis by substantially all of the Company’s and the guarantors’ current and future property and assets (including the capital stock of the Company’s current subsidiaries), other than certain excluded assets. At any time prior to June 15, 2018, the Company may redeem up to 40% of the aggregate principal amount of the Senior Secured Notes with the proceeds of certain equity offerings at a redemption price equal to 106% of the principal amount of the Senior Secured Notes, plus accrued and unpaid interest to, but excluding the redemption date; provided, however, that at least 60% of the aggregate principal amount of the Senior Secured Notes are outstanding immediately following the redemption. In addition, at any time prior to June 15, 2018, the Company may redeem all or a portion of the Senior Secured Notes by paying a “make-whole” premium calculated as described in the indenture governing the Senior Secured Notes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of the underlying debt. At any time on or after June 15, 2018, the Company may redeem all or a portion of the Senior Secured Notes at redemption prices calculated based on a percentage of the principal amount of the Senior Secured Notes being redeemed, plus accrued and unpaid interest, if any, to the redemption date, depending on the date on which the Senior Secured Notes are redeemed. These percentages range from between 100.00% and 104.50% . Following a change of control, as defined in the Indenture, the Company will be required to make an offer to repurchase all or any portion of the Senior Secured Notes at a purchase price of 101% of the principal amount, plus accrued and unpaid interest to, but excluding, the date of repurchase. Revolving Credit Facility In June 2015, the Company also entered into a new $50,000 revolving credit facility (the “Credit Facility”) with an interest rate of LIBOR plus a margin of 2.75% , or Base Rate plus a margin of 1.75% , as the Company may elect. In addition, the Company is required to pay commitment fees on the unused portion of the Credit Facility at the rate of 0.50% per annum. The termination date of the Credit Facility is June 17, 2020. The $50,000 revolving credit facility replaced the prior $25,000 revolving credit facility that was scheduled to mature in April 2016. Debt issuance costs and other transaction fees of approximately $1,900 related to the Credit Facility are included in other non-current assets and amortized over the life of the debt as interest expense. The Credit Facility includes a sub-facility for the issuance of letters of credit totaling up to $10,000 . The Company’s obligations under the Credit Facility are guaranteed by certain of the Company’s existing and future direct and indirect wholly-owned domestic subsidiaries, and the obligations of the Company and such guarantors in respect of the Credit Facility are secured by first priority liens on substantially all of the Company’s and such subsidiaries’ current and future property and assets, other than certain excluded assets pursuant to the first lien guarantee and collateral agreement by and among the Company, such guarantors and Wells Fargo Bank, National Association, as collateral trustee. In addition, the Credit Facility contains provisions to accommodate the incurrence of up to $150,000 in future incremental borrowings. While the Credit Facility does not contain any commitment by the lenders to provide this incremental indebtedness, the Credit Facility describes how such debt (if provided by the Company’s existing or new lenders) would be subject to various financial and other covenant compliance requirements and conditions at the time the additional debt is incurred. There was no outstanding balance on the revolving credit facility at December 31, 2015 . Debt Covenants The Indenture and the Credit Facility include covenants which, among other things, limit the Company’s ability, and its subsidiaries, to: • incur additional indebtedness or guarantee obligations; • issue certain preferred stock or redeemable stock; • pay dividends beyond certain calculated thresholds, repurchase or make distributions in respect of the Company’s capital stock or make other restricted payments; • make certain investments; • sell, transfer or otherwise convey certain assets; • create or incur liens or other encumbrances; • prepay, redeem or repurchase subordinated debt prior to stated maturities; • designate the Company’s subsidiaries as unrestricted subsidiaries; • consolidate, merge, sell or otherwise dispose of all or substantially all of the Company’s assets; • enter into a new or different line of business; and • enter into certain transactions with the Company’s affiliates. As of December 31, 2015 , none of the Company’s accumulated deficit was subject to restrictions limiting the payment of dividends, and the total amount available for dividend payments under the Company’s most restrictive covenants was approximately 176,000 . The restrictive covenants are subject to a number of important exceptions and qualifications set forth in the Indenture and the Credit Facility. The Indenture provides for customary events of default. If any event of default occurs and is continuing, subject to certain exceptions, the trustee or the holders of at least 25% in aggregate principal amount of the then outstanding Senior Secured Notes may declare all the Senior Secured Notes to be due and payable immediately, together with any accrued and unpaid interest, if any, to the acceleration date. In the case of an event of default resulting from certain events of bankruptcy, insolvency or reorganization, such amounts with respect to the Senior Secured Notes will be due and payable immediately without any declaration or other act on the part of the trustee or the holders of the Senior Secured Notes. The Credit Facility contains further limitations on the Company’s ability to incur additional indebtedness and liens. In addition, to the extent the Company incurs certain specified levels of additional indebtedness, further limitations under the Credit Facility will become applicable under covenants related to sales of assets, sale-leaseback transactions, investment transactions, and the payment of dividends and other restricted payments. If the Company draws on the Credit Facility, the Company will be required to maintain a first lien leverage ratio as defined (the “Leverage Ratio”) not more than 3.00 to 1.00 . The Credit Facility also contains certain representations and warranties, other affirmative and negative covenants, and events of default customary for secured revolving credit facilities of this type. The Company’s failure to comply with any of these covenants, including compliance with the Leverage Ratio, will be an event of default under the Credit Facility, in which case the administrative agent may, with the consent or at the request of lenders holding a majority of the commitments and outstanding loans, terminate the Credit Facility and declare all or any portion of the obligations under the Credit Facility due and payable. Other events of default under the Credit Facility include: • the Company’s failure to pay principal on the loans when due and payable, or its failure to pay interest on the loans or to pay certain fees and expenses (subject to applicable grace periods); • the occurrence of a change of control (as defined in the Credit Facility); • a breach or default by the Company or its subsidiaries on the payment of principal of any other indebtedness in an aggregate amount greater than $10,000 ; • breach of representations or warranties in any material respect; • failure to perform other obligations under the Credit Facility and the security documents for the Credit Facility (subject to applicable cure periods); or • certain bankruptcy or insolvency events. In the event of a bankruptcy or insolvency event of default, the Credit Facility will automatically terminate, and all obligations thereunder will immediately become due and payable. As of December 31, 2015 , the Company was in compliance with all of the financial covenants in its Indenture and Credit Facility. Debt Maturities At December 31, 2015 , the Company’s future maturities of long-term debt obligations are as follows: 2016 2017 2018 2019 2020 Thereafter Total Senior secured notes $ — $ — $ — $ — $ — $ 230,000 $ 230,000 The fair value of the Senior Secured Notes at December 31, 2015 and 2014 are Level 2 estimates within the fair value hierarchy prescribed by ASC 820 Fair Value Measurements and is estimated based on quoted market prices as follows: Year ended December 31, 2015 2014 Carrying amount, net $ 230,000 $ 210,000 Fair value $ 234,600 $ 222,600</t>
  </si>
  <si>
    <t>Accrued Expenses</t>
  </si>
  <si>
    <t>Payables and Accruals [Abstract]</t>
  </si>
  <si>
    <t>ACCRUED EXPENSES At December 31, 2015 and 2014 , accrued expenses consisted of the following: December 31, 2015 2014 Accrued salaries $ 7,208 $ 6,319 Sales taxes 6,549 4,332 Property taxes 5,943 6,259 Accrued rents 4,622 4,182 Accrued insurance 3,103 2,920 Accrued interest 678 1,979 Other accruals 3,996 6,572 $ 32,099 $ 32,563</t>
  </si>
  <si>
    <t>Other Liabilities</t>
  </si>
  <si>
    <t>Other Liabilities Disclosure [Abstract]</t>
  </si>
  <si>
    <t>OTHER LIABILITIES At December 31, 2015 and 2014 , other liabilities consisted of the following: December 31, 2015 2014 Deferred rent $ 17,084 $ 14,673 Unfavorable lease liability 11,457 12,907 Other 3,514 3,491 $ 32,055 $ 31,071</t>
  </si>
  <si>
    <t>Income Taxes</t>
  </si>
  <si>
    <t>Income Tax Disclosure [Abstract]</t>
  </si>
  <si>
    <t>INCOME TAXES Income tax expense (benefit) from continuing operations is summarized as follows: Year ended December 31, 2015 2014 2013 Current: Federal $ 167 $ (8,856 ) $ 1,681 State (57 ) 372 773 Deferred: Federal 670 4,973 1,702 State 2,676 2,104 1,948 Total income tax expense (benefit) $ 3,456 $ (1,407 ) $ 6,104 The consolidated income tax provision was different from the amount computed using the U.S. statutory income tax rate for the following reasons: Year ended December 31, 2015 2014 2013 Pre-tax (loss) income from continuing operations $ (2,120 ) $ (10,663 ) $ 10,008 Federal tax (benefit) expense, at statutory rates (742 ) (3,732 ) 3,503 State tax expense, net of federal tax effects 842 13 1,748 Entity restructuring reduction in state deferred tax assets — 1,597 — Non-deductible transaction costs 102 849 — Permanent non-deductible expenses 223 203 241 Impact of equity investment income at statutory tax rate 1,795 128 575 Change in state valuation allowance 860 — — Non-deductible executive compensation 508 — — Tax effect of uncertain tax position 4 (302 ) 86 Employment credits (100 ) (100 ) (276 ) Other (36 ) (63 ) — Reduction in gross deferred tax assets due to IRC Section 382 limitations — — 227 Total tax expense (benefit) from continuing operations $ 3,456 $ (1,407 ) $ 6,104 The Company’s effective tax rate was 114.9% , 13.6% and 52.4% for the years ended December 31, 2015 , 2014 and 2013 , respectively. The Company’s tax rate was different from the statutory tax rate primarily due to state income taxes, a reduction in deferred tax assets resulting from state NOL’s not able to be recognized due to expiration, the establishment of a valuation allowance for state NOL's and executive compensation and other expenses that are not deductible for tax purposes. Components of the Company’s deferred tax assets (liabilities) are as follows: December 31, 2015 2014 Tax basis of property, equipment and other assets over book basis $ 56,892 $ 58,080 Net operating loss carryforwards 21,867 21,298 Deferred income 10,708 10,193 Deferred rent 7,305 6,515 Equity compensation accruals 4,155 3,894 Compensation and other accruals 3,293 2,842 Tax basis of goodwill and intangible property over book 779 1,881 Basis difference in investee 74 1,056 Alternative minimum tax credit carryforwards 2,087 779 Valuation allowance (860 ) — Total deferred tax asset $ 106,300 $ 106,538 The balance sheet presentation of the Company’s deferred income taxes is as follows: December 31, 2015 2014 Current deferred tax assets $ — $ 5,046 Current deferred tax liabilities — (355 ) Net current deferred tax assets $ — $ 4,691 Non-current deferred tax assets $ 107,618 $ 102,168 Non-current deferred tax liabilities (458 ) (321 ) Net non-current deferred tax assets before valuation allowance 107,160 101,847 Valuation allowance against non-current deferred tax assets (860 ) — Net non-current deferred tax assets $ 106,300 $ 101,847 Net deferred tax assets $ 106,300 $ 106,538 The Company experienced an “ownership change” within the meaning of Section 382(g) of the Internal Revenue Code of 1986, as amended, during the fourth quarter of 2008. The ownership change has and will continue to subject the Company’s pre-ownership change net operating loss carryforwards to an annual limitation, which will significantly restrict its ability to use them to offset taxable income in periods following the ownership change. In general, the annual use limitation equals the aggregate value of the Company’s stock at the time of the ownership change multiplied by a specified tax-exempt interest rate. As a result of the ownership change, the Company is limited to an approximate $1.7 million annual limitation on its ability to utilize its pre-change NOLs. The Company’s acquisitions of Digiplex and Sundance (see Note 4 - Acquisitions) triggered ownership changes for these companies during the third quarter of 2014 and fourth quarter of 2015, respectively. The Company has evaluated the impact of these ownership changes and determined at the acquisition date that both companies had net unrealized built-in gains (“NUBIG”). The NUBIG was determined based on the difference between the fair market value of the Company's assets and their tax basis as of the ownership change date. Because a NUBIG existed with regard to each of these acquisitions, items of income existing before the ownership change date that are recognized during the five -year period beginning on the date of ownership change serve to increase the annual limitation of losses the Company can utilize under IRC Section 382. Therefore, the Company does not believe that the ownership changes will significantly limit its ability to utilize net operating losses acquired from Digiplex or Sundance. The Company recorded a deferred tax asset of $9,716 in the acquisition of Digiplex and a deferred tax asset of $1,444 in the acquisition of Sundance. As discussed in Note 4–Acquisitions, the Company recorded a deferred tax asset of $3,469 in the acquisition of Muvico. At December 31, 2015, the Company had federal and state net operating loss carryforwards of $51,839 and $58,110 , respectively, net of IRC Section 382 limitations, to offset the Company’s future taxable income. The state net operating loss carryforwards are shown net of a valuation allowance for certain state net operating loss carryforwards that are expected to expire unused. The federal net operating loss carryforwards will begin to expire in the year 2020, and certain of the state net operating loss carryforwards began expiring in 2016. In addition, the Company’s alternative minimum tax credit carryforward of approximately $2,087 has an indefinite carryforward life but $787 is subject to the IRC Section 382 limitation. Valuation Allowance At December 31, 2015 and 2014 , the Company’s deferred tax assets, net of IRC Section 382 limitations, were $107,160 and $106,538 , respectively. As of each reporting date, the Company assesses whether it is more likely than not that its deferred tax assets will be recovered from future taxable income, taking into account such factors as earnings history, taxable income in the carryback period, reversing temporary differences, projections of future taxable income, the finite lives of certain deferred tax assets and the impact of IRC 382 limitations. Both positive and negative evidence, as well as the objectivity and verifiability of that evidence, is considered in determining the appropriateness of recording a valuation allowance on deferred tax assets. When sufficient evidence exists that indicates that recovery is not more likely than not, a valuation allowance is established against the deferred tax assets, increasing the Company’s income tax expense in the period that such conclusion is made. Management’s estimate of future taxable income is based on internal projections which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and all prudent and feasible tax planning strategies are exhausted, a valuation allowance may need to be established for some or all of the Company's deferred tax assets. Establishing an allowance on the Company's net deferred tax assets could have a material adverse effect on the Company's financial condition and results of operations. Management’s conclusion at December 31, 2015 that it is more likely than not that the Company's net deferred tax assets will be realized is partially based upon management’s estimate of future taxable income; however, as noted above, the Company believes, with regard to certain state net operating losses which have a carryforward period shorter than the federal net operating loss carryforward period, that it is more likely than not that these state net operating losses will expire unused. Therefore a valuation allowance against certain state net operating loss carryforwards of $860 was established for the three and twelve months ended December 31, 2015. Management’s judgment regarding the realizability of state net operating loss deferred tax assets may change due to further changes in state tax rates, apportionment, and business concentration. Income Tax Uncertainties The benefits of uncertain tax positions are recorded in the Company’s financial statements only after determining a more-likely-than-not probability that the uncertain tax positions will withstand challenge, if any, from taxing authorities based on their technical merits. As of December 31, 2015 and 2014 , the amount of unrecognized tax benefits related to continuing operations was $173 and $167 respectively, all of which would affect the Company’s annual effective tax rate, if recognized. A reconciliation of the beginning and ending uncertain tax positions is as follows: Gross unrecognized tax benefits at January 1, 2013 $ 2,678 Increases in tax positions for prior years — Decreases in tax positions for prior years — Increases in tax positions for current year 132 Settlements — Lapse in statute of limitations (47 ) Gross unrecognized tax benefits at December 31, 2013 2,763 Increases in tax positions for prior years 43 Decreases in tax positions for prior years — Decreases in tax positions for current year (210 ) Settlements — Lapse in statute of limitations (2,429 ) Gross unrecognized tax benefits at December 31, 2014 167 Increases in tax positions for prior years 1 Decreases in tax positions for prior years — Increases in tax positions for current year 44 Settlements — Lapse in statute of limitations (39 ) Gross unrecognized tax benefits at December 31, 2015 $ 173 The Company files consolidated and separate income tax returns in the United States federal jurisdiction and in many state jurisdictions. The Company is no longer subject to United States federal income tax examinations for years before 2000 and is no longer subject to state and local income tax examinations by tax authorities for years before 1999. The Company is currently under federal income tax examination for both 2012 and 2014. The Company recognizes potential accrued interest and penalties related to unrecognized tax benefits in interest expense and general and administrative expenses, respectively, in the Company’s consolidated statements of operations. Amounts accrued for interest and penalties as of December 31, 2015 and 2014 are not significant to the consolidated financial statements.</t>
  </si>
  <si>
    <t>Stockholders' Equity and Share-Based Compensation</t>
  </si>
  <si>
    <t>Disclosure of Compensation Related Costs, Share-based Payments [Abstract]</t>
  </si>
  <si>
    <t>STOCKHOLDERS’ EQUITY AND SHARE-BASED COMPENSATION Stock Issuance On August 15, 2014, the Company completed its acquisition of Digiplex pursuant to an Agreement and Plan of Merger with Digiplex and Badlands Acquisition Corporation, a wholly-owned subsidiary of the Company. Upon completion of the merger, each issued and outstanding share of Digiplex Class A common stock and Class B common stock, except for any shares owned by the Company, Digiplex or any of their respective subsidiaries, was converted into the right to receive 0.1765 shares of the Company’s common stock, referred to as the “exchange ratio,” or approximately 1.4 million shares of the Company’s common stock in the aggregate. See Note 4—Acquisitions. On July 25, 2013, the Company issued 4.5 million shares of its common stock, at a price to the public of $18.00 per share through a registered public offering. The Company granted the underwriters an option to purchase up to an additional 675,000 shares of the Company’s common stock to cover over-allotments, if any, which the underwriters could exercise within 30 days of the date of the final prospectus. The underwriters purchased the additional 675,000 shares of common stock on August 16, 2013. The offering was made pursuant to the Company’s existing shelf registration statement previously filed with the Securities and Exchange Commission (“SEC”). The net proceeds received from the transaction were approximately $88,043 . The funds received from the issuance of the shares have been used for general corporate purposes, including potential acquisitions, working capital and other capital expenditures. Share Repurchase Program On December 10, 2015, the Company announced that its Board of Directors had authorized a $50 million share repurchase program. The shares may be repurchased from time to time in open market transactions or through privately negotiated transactions in accordance with applicable federal securities laws. The share repurchase program will expire on December 10, 2018, but it may be suspended or discontinued at any time. Through December 31, 2015, the Company purchased 188,119 shares for approximately $4,222 , at an average price of $22.44 . Subsequent to December 31, 2015, the Company has repurchased 116,487 shares of its common stock at an aggregate purchase price of approximately $2,608 . A summary of the Company's purchase of its common stock on a monthly basis during the three months ended December 31, 2015 is as follows: Total Number of Shares Purchased Average Price per Share Total Number of Cumulative Shares Purchased as Part of Publicly Announced Plans or Programs Maximum Dollar Value That May Yet Be Purchased Under the Plans or Programs 2015 188,119 $ 22.44 188,119 $ 45,778 188,119 $ 22.44 Share-Based Compensation In May 2014, the Board of Directors adopted the Carmike Cinemas, Inc. 2014 Incentive Stock Plan (the “2014 Incentive Stock Plan”). The Company’s Compensation and Nominating Committee (or similar committee) may grant stock options, stock grants, stock units, and stock appreciation rights under the 2014 Incentive Stock Plan to certain eligible employees and to outside directors. As of December 31, 2015 , there were 1,116,804 shares available for future grants under the 2014 Incentive Stock Plan. The Company’s policy is to issue new shares upon exercise of options and the issuance of stock grants. The determination of the fair value of stock option awards on the date of grant using option-pricing models is affected by the Company’s stock price, as well as assumptions regarding a number of other inputs. These variables include the Company’s expected stock price volatility over the expected term of the awards, actual and projected employee stock option exercise behaviors, risk-free interest rates and expected dividends. The expected volatility is based on the historical volatility. The Company uses historical data to estimate stock option exercise and forfeiture rates. The expected term represents the period over which the share-based awards are expected to be outstanding. The dividend yield is an estimate of the expected dividend yield on the Company’s stock. The risk-free rate is based on U.S. Treasury yields in effect at the time of the grant for the expected term of the stock options. All stock option awards are amortized based on their graded vesting over the requisite service period of the awards. The Company also issues restricted stock awards to certain key employees and directors. Generally, the restricted stock vests over a one to three year period and compensation expense is recognized over the one to three year period equal to the grant date value of the shares awarded to the employee. In addition, the Company issues performance-based awards which are dependent on the achievement of EBITDA targets and are earned over a three -year period. The performance-based awards vest at the end of the three -year period. As of December 31, 2015 , the Company had 193,891 shares of performance-based awards outstanding, all of which have been earned due to the achievement of EBITDA targets. Performance-based stock awards are recognized as compensation expense over the vesting period based on the fair value on the date of grant and the number of shares ultimately expected to vest. The Company’s total stock-based compensation expense was $6,341 , $4,909 and $2,527 in 2015 , 2014 and 2013 , respectively. Stock-based compensation expense is included in general and administrative expenses in the consolidated statement of operations with the exception of the accelerated vested awards which are included in Severance Agreement Charges. Beginning in 2013, certain employees became retirement-eligible under the terms of the 2014 Incentive Stock Plan. For retirement-eligible employees, stock-based compensation expense is recognized immediately for awards with service-based conditions and upon meeting the required performance-based targets for performance-based awards. As of December 31, 2015 , the Company had approximately $1,786 of total unrecognized compensation cost related to non-vested share-based compensation arrangements granted under the Company’s plans. This cost is expected to be recognized as stock-based compensation expense over a weighted-average period of 1.4 years. This expected cost does not include the impact of any future stock-based compensation awards. Options-Service Condition Vesting The Company currently uses the Black-Scholes option pricing model to determine the fair value of its stock options. Such stock options vest equally over a three -year period, except for options granted to members of the Board of Directors that vest immediately upon issuance. The stock options expire ten years after the grant date. No options were granted during 2015 , 2014 and 2013 . The following table sets forth the summary of option activity for the year ended December 31, 2015 : Shares Weighted Weighted Aggregate Outstanding at January 1, 2015 600,000 $ 8.65 5.1 10,574 Granted — $ — — $ — Exercised (50,000 ) $ 8.38 — $ 1,026 Expired — $ — — — Forfeited — $ — — $ — Outstanding at December 31, 2015 550,000 $ 8.67 4.1 $ 7,848 Exercisable on December 31, 2015 550,000 $ 8.67 4.1 $ 7,848 Expected to vest at December 31, 2015 — $ — — $ — The fair value of options vested during the years ended December 31, 2015 , 2014 and 2013 was $0 , $608 , and $588 , respectively. The intrinsic value of the options exercised during the years ended December 31, 2015 , 2014 and 2013 was $1,026 , $70 and $232 , respectively. Cash received from options exercised for the years ended December 31, 2015 , 2014 and 2013 was $419 , $18 and $125 , respectively. The cash tax benefits realized from stock awards exercised for December 31, 2015 , 2014 and 2013 were $390 , $28 and $88 respectively. Options-Market Condition Vesting In April 2007, the Compensation and Nominating Committee approved (pursuant to the 2004 Incentive Stock Plan) the grant of an aggregate of 260,000 stock options, at an exercise price equal to $25.95 per share, to a group of eight senior executives. The April 2007 stock option grants are aligned with market performance, as one-third of these stock options each will vest when the Company achieves an increase in the trading price of its common stock (over the $25.95 exercise price) equal to 25% , 30% and 35% , respectively. The stock option grants expire 10 years from date of issuance. The Company determined the aggregate grant date fair value of these stock options to be approximately $1,430 . The fair value of these options was estimated on the date of grant using a Monte Carlo simulation model. Compensation expense is not subsequently adjusted for the number of shares that are ultimately vested. The following table sets forth the summary of option activity for Company’s stock options with market condition vesting for the year ended December 31, 2015 : Shares Weighted Weighted Aggregate Outstanding at January 1, 2015 100,000 $ 25.95 2.28 $ 32 Granted — — — — Exercised (26,666 ) 25.95 — $ 76 Forfeited — — — — Outstanding at December 31, 2015 73,334 $ 25.95 1.28 $ — Exercisable on December 31, 2015 40,000 $ 25.95 1.28 $ — Expected to vest at December 31, 2015 — $ — — $ — Restricted Stock The following table sets forth the summary of activity for restricted stock grants for the year ended December 31, 2015 : 2015 2014 2013 Shares Weighted Shares Weighted Shares Weighted Nonvested at beginning of year 559,774 $ 17.35 573,353 $ 12.51 458,981 $ 10.85 Granted 184,492 $ 33.13 138,855 $ 29.44 215,800 $ 15.77 Vested (355,472 ) $ 14.61 (128,437 ) $ 8.80 (97,928 ) $ 11.78 Forfeited — $ — (23,997 ) $ 17.44 (3,500 ) $ 15.66 Nonvested at end of year 388,794 $ 27.34 559,774 $ 17.35 573,353 $ 12.51 The total fair value for restricted share awards that vested during 2015 , 2014 and 2013 was $8,229 , $4,091 and $1,617 , respectively. Employee Stock Purchase Plan On July 1, 2014, the Company adopted an Employee Stock Purchase Plan (“ESPP”) which enables employees who have completed one year of service and meet certain minimum work requirements, to purchase the Company’s common stock through payroll deductions at a price equal to 90 percent of the stock price at the end of each 3 month purchase period, subject to certain limits. All shares purchased under the ESPP are immediately vested. The number of shares issued under the ESPP during the years ended December 31, 2015 and 2014 was 5,571 and 1,947 , respectively. At December 31, 2015 , there were 242,482 shares available for future issuance under the ESPP.</t>
  </si>
  <si>
    <t>Screenvision Transaction</t>
  </si>
  <si>
    <t>Equity Method Investments and Joint Ventures [Abstract]</t>
  </si>
  <si>
    <t xml:space="preserve">SCREENVISION TRANSACTION On October 14, 2010, the Company finalized the modification of its long-term exhibition agreement (the “Modified Exhibition Agreement”) with Screenvision, the Company’s exclusive provider of on-screen advertising services. The Modified Exhibition Agreement extends the Company’s exhibition agreement with Screenvision, which was set to expire on July 1, 2012 , for an additional 30 year term through July 1, 2042 (“Expiration Date”). In connection with the Modified Exhibition Agreement, Carmike received a cash payment of $30,000 from Screenvision in January 2011. In addition, on October 14, 2010, Carmike received, for no additional consideration, Class C membership units representing, as of that date, approximately 20% of the issued and outstanding membership units of SV Holdco, LLC (“SV Holdco”). SV Holdco is a holding company that owns and operates the Screenvision business through a subsidiary entity. SV Holdco has elected to be taxed as a partnership for U.S. federal income tax purposes. In September 2011, Carmike made a voluntary capital contribution of $718 to SV Holdco. The capital contribution was made to maintain Carmike’s relative ownership interest following an acquisition by Screenvision and additional capital contributions by other owners of SV Holdco. Carmike received Class A membership units representing less than 1% of the issued and outstanding membership units of SV Holdco in return for Carmike’s capital contribution. As of December 31, 2015 , Carmike held Class C and Class A membership units representing approximately 18% of the total issued and outstanding membership units of SV Holdco. As of December 31, 2015 , the carrying value of Carmike’s ownership interest in Screenvision is $6,957 and is included in Investments in Unconsolidated Affiliates in the consolidated balance sheets. For book purposes, the Company has accounted for its investment in SV Holdco, LLC, a limited liability company for which separate accounts of each investor are maintained, as an equity method investment pursuant to ASC 970-323-25-6. Carmike’s Class C membership units are intended to be treated as a “profits interest” in SV Holdco for U.S. federal income tax purposes and thus do not give Carmike an interest in the other members’ initial or subsequent capital contributions. As a profits interest, Carmike’s Class C membership units are designed to represent an equity interest in SV Holdco’s future profits and appreciation in assets beyond a defined threshold amount, which equaled $85,000 as of October 14, 2010. The $85,000 threshold amount represented the agreed upon value of initial capital contributions made by the members to SV Holdco and is subject to adjustment to account for future capital contributions made to SV Holdco. Accordingly, the threshold amount applicable to Carmike’s Class C membership units equaled $88,000 as of December 31, 2015 . The Company will also receive additional Class C membership units (“bonus units”), all of which will be subject to forfeiture, or may forfeit some of its initial Class C membership units, based upon changes in the Company’s future theatre and screen count. However, the Company will not forfeit more than 25% of the Class C membership units it received in October 2010, and the Company will not receive bonus units in excess of 33% of the Class C membership units it received in October 2010. Any bonus units and the initial Class C membership units subject to forfeiture will each become non-forfeitable on the Expiration Date, or upon the earlier occurrence of certain events, including (1) a change of control or liquidation of SV Holdco or (2) the consummation of an initial public offering of securities of SV Holdco. The Company’s Class C units in SV Holdco, LLC that are subject to forfeiture, and any bonus units that may be awarded in future periods, will not be recognized in its consolidated financial statements until such units become non-forfeitable. Upon recognition, the Company will record its investment in any additional Class C and bonus units and will recognize revenue equal the then estimated fair value of such units. The non-forfeitable ownership interest in SV Holdco was recorded at an estimated fair value of $6,555 using the Black Scholes Model. The Company has applied the equity method of accounting for the non-forfeitable units and began recording the related percentage of the earnings or losses of SV Holdco in its consolidated statement of operations since October 14, 2010. Carmike’s non-forfeitable Class C and Class A membership units represented approximately 14 % and 15% , respectively, of the total issued and outstanding membership units of SV Holdco as of December 31, 2015 and 2014 . For financial reporting purposes, the gains from both the $30,000 cash payment to the Company and its non-forfeitable membership units in SV Holdco ( $36,555 in the aggregate) have been deferred and will be recognized as concessions and other revenue on a straight line basis over the remaining term of the Modified Exhibition Agreement. The Company has included in concessions and other revenue in its consolidated statement of operations amounts related to Screenvision of approximately $10,889 , $11,161 and $10,214 for the years ended December 31, 2015 , 2014 and 2013 , respectively. The Company reclassifies certain amounts from Screenvision included in concessions and other revenue to earnings from unconsolidated affiliates. The amount reclassified is based on the Company’s non-forfeitable ownership percentage of SV Holdco membership units, represents an intercompany gain to the Company and totaled approximately $1,922 , $1,970 and $1,804 for the years ended December 31, 2015 , 2014 and 2013 , respectively. The Company has included in accounts receivable in the consolidated balance sheets amounts due from Screenvision of $1,626 and $2,383 at December 31, 2015 and 2014 , respectively. A summary of changes in investments in unconsolidated affiliates and deferred revenue for the Company’s equity method investment in SV Holdco for the years ended December 31, 2015 and 2014 are as follows: Investments in unconsolidated affiliates SV Holdco Balance at January 1, 2014 $ 6,188 Equity loss of SV Holdco (1,992 ) Balance at December 31, 2014 $ 4,196 Balance at January 1, 2015 $ 4,196 Equity income of SV Holdco 2,761 Balance at December 31, 2015 $ 6,957 Deferred revenue SV Holdco Balance at January 1, 2014 $ 32,984 Amortization of up-front payment (946 ) Amortization of Class C units (211 ) Balance at December 31, 2014 $ 31,827 Balance at January 1, 2015 $ 31,827 Amortization of up-front payment (946 ) Amortization of Class C units (211 ) Balance at December 31, 2015 $ 30,670 </t>
  </si>
  <si>
    <t>Investment in Unconsolidated Affiliates</t>
  </si>
  <si>
    <t>INVESTMENT IN UNCONSOLIDATED AFFILIATES Our investments in affiliated companies accounted for by the equity method consist of our ownership interest in Screenvision as discussed in Note 13—Screenvision Transaction and interests in other joint ventures. Combined financial information of the unconsolidated affiliates companies accounted for by the equity method is as follows: December 31, 2015 2014 Assets: Current assets $ 67,559 $ 56,709 Noncurrent assets 119,240 127,657 Total assets $ 186,799 $ 184,366 Liabilities: Current liabilities $ 42,765 $ 50,756 Noncurrent liabilities 57,539 66,429 Total liabilities $ 100,304 $ 117,185 Year Ended 2015 2014 2013 Results of operations: Revenue $ 164,888 $ 157,722 $ 162,432 Operating income (loss) $ 465 $ (14,915 ) $ (1,715 ) Income (loss) from continuing operations $ 19,104 $ (13,636 ) $ (2,900 ) Net income (loss) $ 19,104 $ (13,636 ) $ (2,900 ) A summary of activity in income from unconsolidated affiliates is as follows: Year ended December 31, Income from unconsolidated affiliates 2015 2014 2013 Income (loss) from unconsolidated affiliates $ 3,206 $ (1,604 ) $ (161 ) Elimination of intercompany revenue 1,922 1,970 1,804 Income from unconsolidated affiliates $ 5,128 $ 366 $ 1,643</t>
  </si>
  <si>
    <t>Discontinued Operations</t>
  </si>
  <si>
    <t>Discontinued Operations and Disposal Groups [Abstract]</t>
  </si>
  <si>
    <t>DISCONTINUED OPERATIONS Theatres are generally considered for closure due to an expiring lease term, underperformance, or the opportunity to better deploy invested capital. In 2015 , 2014 and 2013 , the Company closed ten , seven and fourteen theatres, respectively. The ten and seven closures in 2015 and 2014 , respectively, occurred subsequent to the adoption of ASU 2014-8 and therefore the Company did not classify any closed theatres as discontinued operations during the years ended December 31, 2015 and 2014 . The Company classified six closed theatres in 2013 as discontinued operations. All activity from prior years included in the accompanying consolidated statements of operations has been reclassified to separately reflect the results of operations from discontinued operations through the respective date of the theatre closings. Assets and liabilities associated with the discontinued operations have not been segregated from assets and liabilities from continuing operations as they are not material. The following table sets forth the summary of activity for discontinued operations for the years ended December 31, 2015 , 2014 , and 2013 : For the year ended December 31, 2015 2014 2013 Revenue from discontinued operations $ — $ 1 $ 3,151 Operating (loss) income before taxes $ — $ (86 ) $ (460 ) Income tax benefit from discontinued operations — 34 184 Gain on disposal, before taxes — — 803 Income tax expense on disposal — — (321 ) (Loss) income from discontinued operations $ — $ (52 ) $ 206</t>
  </si>
  <si>
    <t>Benefit Plans</t>
  </si>
  <si>
    <t>Compensation and Retirement Disclosure [Abstract]</t>
  </si>
  <si>
    <t>BENEFIT PLANS Prior to January 1, 2013, the Company maintained a funded non-qualified deferred compensation program for its senior executives pursuant to which it paid additional compensation equal to 10% of the senior executive’s annual cash compensation. The Company directed this additional cash compensation first into the senior executive’s individual retirement account, up to the legal limit, with the remainder directed into a trust. Distributions from the applicable trust are made upon or shortly after the executive reaches age 70 , disability, death, or earlier election by the executive after age 60 . Prior to January 1, 2012, the Company paid certain non-executive employees additional cash contributions to the employee’s individual retirement account in amounts that were determined at management’s discretion. No contributions were made into this program for the years ended December 31, 2015 , 2014 , and 2013 . On October 1, 2013, the Company established company-owned life insurance policies (“COLI”) for its senior executives pursuant to which it pays additional cash compensation equal to 10% of the senior executive’s annual cash compensation. The Company’s variable life COLI policies are intended to be a long-term funding source for deferred compensation and supplemental retirement plan obligations. The Company’s COLI investments are recorded at their cash surrender value and as of December 31, 2015 and 2014 were $682 and $395 , respectively. Cash surrender values are provided by the insurer on a periodic basis. The values approximate the fair values of these policies. The values assigned to the individual policies, which are not actively traded on any exchange, are not observable and are considered Level 3 of the valuation hierarchy. The Company recognized deferred compensation expense of $309 , $329 and $43 for the years ended December 31, 2015 , 2014 , and 2013 , respectively, related to COLI. COLI income related to the Company’s investments is included in general and administrative expenses in the consolidated statements of operations and was not significant for the years ended December 31, 2015 , 2014 , and 2013 . In 2012, the Company began sponsoring a defined contribution retirement plan for its eligible employees (the “401(k) Plan”). Employees are eligible to participate in the 401(k) Plan at the beginning of the fiscal quarter following the completion of one year of service. The Company’s matching contribution varies based on how much compensation the employee elects to contribute up to a maximum of 5% of eligible compensation. The Company’s matching contribution is invested identically to employee contributions and vests immediately in the participant accounts. Aggregate contributions to all such plans in cash amounted to $1,966 , $1,734 and $583 for the years ended December 31, 2015 , 2014 , and 2013 , respectively.</t>
  </si>
  <si>
    <t>Commitments and Contingencies</t>
  </si>
  <si>
    <t>Commitments and Contingencies Disclosure [Abstract]</t>
  </si>
  <si>
    <t>COMMITMENTS AND CONTINGENCIES Lease Obligations At December 31, 2015 , payments required on operating leases, capital leases and financing obligations are as follows: Operating Capital Financing 2016 $ 89,228 $ 6,424 $ 33,756 2017 80,089 6,761 35,803 2018 77,360 6,131 37,255 2019 73,866 5,013 36,564 2020 74,991 4,164 42,389 Thereafter 456,396 13,381 213,007 Total minimum lease payments $ 851,930 41,874 398,774 Less amounts representing interest ranging from 3.6% to 19.6% (17,294 ) (192,061 ) Present value of future minimum lease payments 24,580 206,713 Less current maturities (2,983 ) (6,995 ) Long-term obligations $ 21,597 $ 199,718 Rent expense on operating leases was $87,570 , $76,644 and $60,479 for 2015 , 2014 and 2013 , respectively. Included in such amounts are approximately $2,008 , $1,556 and $2,201 in contingent rental expense for 2015 , 2014 and 2013 , respectively. Interest expense includes $1,971 , $1,664 and $1,610 for 2015 , 2014 and 2013 , respectively, related to contingent rent on capital leases and financing obligations. Self Insurance—General Liability and Workers Compensation Insurance The Company maintains a deductible of $150 per claim on its general liability insurance policy and a deductible of $300 per claim on its workers compensation insurance policy. The Company uses historical data and actuarial estimates to estimate the cost of claims incurred that are not covered by the insurance policies as of the balance sheet date. The Company has accrued $2,437 and $2,416 at December 31, 2015 and 2014 , respectively, for such claims. The expenses associated with these claims are recorded in other theatre operating costs in the consolidated statements of operations.</t>
  </si>
  <si>
    <t>Litigation</t>
  </si>
  <si>
    <t>LITIGATION From time to time, the Company is involved in routine litigation and legal proceedings in the ordinary course of its business, such as personal injury claims, employment matters, contractual disputes and claims alleging Americans with Disabilities Act violations. Currently, there is no pending litigation or proceedings that the Company’s management believes will have a material effect, either individually or in the aggregate, on its business or financial condition.</t>
  </si>
  <si>
    <t>Net (Loss) Income Per Share</t>
  </si>
  <si>
    <t>Earnings Per Share [Abstract]</t>
  </si>
  <si>
    <t>NET (LOSS) INCOME PER SHARE Basic net (loss) income per common share has been computed using the weighted-average number of shares of common stock outstanding during the period. As a result of the Company’s net losses for the years ended December 31, 2015 and 2014 , all common stock equivalents aggregating 419 and 620 , respectively, were excluded from the calculation of diluted loss per share for that year given their anti-dilutive effect. Diluted earnings per share is computed by dividing net income by the weighted average number of common shares outstanding plus common stock equivalents for each period. Year ended December 31, 2015 2014 2013 Weighted average shares outstanding 24,671 23,552 19,794 Less: restricted stock issued (76 ) (160 ) (254 ) Basic divisor 24,595 23,392 19,540 Dilutive shares: Restricted stock awards — — 239 Stock options — — 272 Diluted divisor 24,595 23,392 20,051 Net (loss) income $ (448 ) $ (8,942 ) $ 5,753 Net (loss) income per share: Basic $ (0.02 ) $ (0.38 ) $ 0.29 Diluted $ (0.02 ) $ (0.38 ) $ 0.29</t>
  </si>
  <si>
    <t>Quarterly Results (Unaudited)</t>
  </si>
  <si>
    <t>Quarterly Financial Information Disclosure [Abstract]</t>
  </si>
  <si>
    <t>QUARTERLY RESULTS (UNAUDITED) The following tables set forth certain unaudited results of operations for each quarter during 2015 and 2014 . The unaudited information has been prepared on the same basis as the annual consolidated financial statements and includes all adjustments which management considers necessary for a fair presentation of the financial data shown. The operating results for any quarter are not necessarily indicative of the results to be attained for any future period. Basic and diluted (loss) income per share is computed independently for each of the periods presented. Accordingly, the sum of the quarterly (loss) income per share may not agree to the total for the year. 1 st Quarter (1) 2 nd Quarter (1) (2) 3 rd Quarter (1) 4 th Quarter (1)(3) Total Year ended December 31, 2015 Total revenues from continuing operations $ 184,334 $ 219,099 $ 180,241 $ 220,694 $ 804,368 Operating income from continuing operations 11,980 26,887 2,800 23,721 65,388 Net (loss) income $ 391 $ (1,445 ) $ (6,257 ) $ 6,863 $ (448 ) Net (loss) income per common share: Basic $ 0.02 $ (0.06 ) $ (0.26 ) $ 0.28 $ (0.02 ) Diluted $ 0.02 $ (0.06 ) $ (0.26 ) $ 0.27 $ (0.02 ) 1 st Quarter 2 nd Quarter 3 rd Quarter (1) 4 th Quarter (1) Total Year ended December 31, 2014 Total revenues from continuing operations $ 158,924 $ 182,987 $ 162,631 $ 185,387 $ 689,929 Operating income from continuing operations 8,079 18,740 2,422 11,803 41,044 Net income (loss) $ (3,164 ) $ 3,222 $ (6,757 ) $ (2,243 ) $ (8,942 ) Net income (loss) per common share: Basic $ (0.14 ) $ 0.14 $ (0.29 ) $ (0.09 ) $ (0.38 ) Diluted $ (0.14 ) $ 0.14 $ (0.29 ) $ (0.09 ) $ (0.38 ) (1) In connection with the asset impairment valuations, the Company recognized additional impairment charges attributable to underperforming assets in each quarter of 2015 of $1,389 , $481 , $1,388 and $4,271 , respectively, and the third and fourth quarter of 2014 of $1,198 and $1,655 , respectively. (2) In connection with the refinancing of the Company's $210,000 Senior Secured Notes, the Company recorded a loss on extinguishment of debt of $17,550 in the second quarter of 2015. (3) In connection with the recognition of revenue related to gifts cards not expected to be redeemed, the Company recorded revenues of $3,055 in the fourth quarter of 2015 (as discussed further in Note 2 to the Consolidated Financial Statements).</t>
  </si>
  <si>
    <t>Lease Termination Charges</t>
  </si>
  <si>
    <t>Leases [Abstract]</t>
  </si>
  <si>
    <t>LEASE TERMINATION CHARGES For the year ended December 31, 2013, the Company has recorded lease termination charges of $3,063 primarily related to the closure of an underperforming theatre prior to the end of its lease term. The remaining lease term of the theatre is approximately five years . In accordance with ASC 420, Exit or Disposal Cost Obligations , the Company recorded a liability of $2,238 representing the present value of the future contractual commitments for the base rents, taxes and maintenance. As of December 31, 2015 , the liability was $1,246 . The current portion of the liability is included in accrued expenses and the long-term portion of the liability is included with other long-term liabilities in the accompanying consolidated balance sheets. The Company has also recorded lease termination charges of $650 during the year ended December 31, 2013 in connection with the early termination of a lease agreement for a new build-to-suit theatre.</t>
  </si>
  <si>
    <t>Subsequent Events</t>
  </si>
  <si>
    <t>Subsequent Events [Abstract]</t>
  </si>
  <si>
    <t>SUBSEQUENT EVENTS In January 2016, the Company acquired two theatres and 22 screens from a subsidiary of AMC for approximately $5,390 . The acquisition supports the Company's growth strategy. Acquisition costs related to this transaction were not significant to the Company's consolidated financial statements. Due to the proximity of the acquisition to the issuance of these consolidated financial statements, the Company has not completed the purchase price accounting for this transaction. In February 2016, the Company amended a master lease agreement consisting of five theatres and 84 screens. The amendment extends the term of the master lease agreement for 15 years, exclusive of any option periods. The estimated fair value of the five theatres is $74,100 . These fair value estimates are considered Level 3 estimates within the fair value hierarchy and were derived primarily from discounting estimated future cash flows and market values of comparable properties. The Company has not completed its evaluation of the impact of this amendment to its consolidated financial statements.</t>
  </si>
  <si>
    <t>Significant Accounting Policies Policies (Policies)</t>
  </si>
  <si>
    <t>Basis of Presentation</t>
  </si>
  <si>
    <t>Basis of Presentation The accompanying consolidated financial statements include those of Carmike and its wholly owned subsidiaries, after elimination of all intercompany accounts and transactions. When the Company has a non-controlling interest in an entity, it accounts for the investment using the equity method. The Company has prepared the accompanying consolidated financial statements in accordance with accounting principles generally accepted in the United States of America (“GAAP”) and pursuant to the rules and regulations of the United States Securities and Exchange Commission (“SEC”).</t>
  </si>
  <si>
    <t>Exit or Disposal Cost Obligations</t>
  </si>
  <si>
    <t>In accordance with ASC 420, Exit or Disposal Cost Obligations , the Company recorded a liability of $2,238 representing the present value of the future contractual commitments for the base rents, taxes and maintenance. As of December 31, 2015 , the liability was $1,246 . The current portion of the liability is included in accrued expenses and the long-term portion of the liability is included with other long-term liabilities in the accompanying consolidated balance sheets.</t>
  </si>
  <si>
    <t>Accounting Estimates</t>
  </si>
  <si>
    <t>Accounting Estimates In the preparation of financial statements in conformity with GAAP, management must make certain estimates, judgments and assumptions. These estimates, judgments and assumptions are made when accounting for items and matters such as, but not limited to, depreciation, amortization, asset valuations, impairment assessments, lease classification, employee benefits, income taxes, reserves and other provisions and contingencies. These estimates are based on the information available when recorded. These estimates, judgments and assumptions can affect the reported amounts of assets and liabilities as of the date of the financial statements, as well as the reported amounts of revenue and expenses during the periods presente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hanges in estimates are recognized in the period they are determined.</t>
  </si>
  <si>
    <t>Concentration of Risk</t>
  </si>
  <si>
    <t>Concentration of Risk The Company purchases substantially all of its concession and janitorial supplies, except for beverage supplies, from Continental Concession Supplies, Inc. (“CCSI”). The Company is a significant customer of CSSI. If this relationship was disrupted, the Company could be forced to negotiate a number of substitute arrangements with alternative vendors which are likely to be, in the aggregate, less favorable to the Company.</t>
  </si>
  <si>
    <t>Revenue Recognition</t>
  </si>
  <si>
    <t xml:space="preserve">Revenue Recognition Admissions and concessions revenue is recognized at the point of sale for tickets and concessions. Sales taxes collected from customers are excluded from revenue and are recorded in accrued expenses in the accompanying consolidated balance sheets. Other revenues primarily consist of on-screen advertising. Screen advertising revenues are recognized over the period that the related advertising is delivered on-screen or in-theatre. We record proceeds from the sale of gift cards and other advanced sale-type certificates in current liabilities and recognize admission and concession revenue when a holder redeems a gift card or other advanced sale-type certificate. We recognize revenue from unredeemed gift cards and other advanced sale-type certificates upon the later of expiration or when redemption becomes unlikely. Our conclusion that redemption is unlikely is based on an analysis of historical trends. Because we started our gift card program in 2012, we have not had a sufficient level of historical redemption rates to allow us to reasonably estimate the amount of gift cards sold that would be unredeemed ("breakage rate"). We were able to reasonably estimate the breakage rate for other advanced sale-type certificates based on historical redemption rates, as these programs have been in effect for a significant period of time. At the end of the fourth quarter of 2015, we concluded that a sufficient level of historical redemption rates had been established to allow us to reasonably estimate the breakage rate on unredeemed gift cards. During the three months ended December 31, 2015, we recognized breakage income from gift cards of approximately $3,055 . The breakage income relates to gift cards sold, but unredeemed, since inception of our gift card program. Estimated breakage revenue is recognized over time in proportion to actual gift card redemption rates and is allocated proportionally to admissions and concessions and other revenues. </t>
  </si>
  <si>
    <t>Film Exhibition Costs</t>
  </si>
  <si>
    <t>Film Exhibition Costs Film exhibition costs vary according to box office admissions and are accrued based on the Company’s terms and agreements with movie distributors. Some agreements provide for rental fees based on “firm terms” which are negotiated and established prior to the opening of the picture. These agreements usually provide for either a decreasing percentage of box office admissions to be paid to the movie studio over the first few weeks of the movie’s run, subject to a floor for later weeks or a set percentage for the entire run of the film with no adjustments. Where firm terms do not apply, film exhibition costs are accrued based on the expected success of the film over a thirty to sixty days period and estimates of the final settlement with the movie studio. Settlements between the Company and the movie studios are typically completed three to four weeks after the movie’s run and have not historically resulted in significant adjustments to amounts previously recorded.</t>
  </si>
  <si>
    <t>Comprehensive Income</t>
  </si>
  <si>
    <t>Comprehensive Income The Company has no other comprehensive income items.</t>
  </si>
  <si>
    <t>Segment Reporting</t>
  </si>
  <si>
    <t>Segment Reporting The Company’s chief operating decision maker currently manages the business as one operating segment. The Company’s measure of segment profit is consolidated operating income.</t>
  </si>
  <si>
    <t>Cash and Cash Equivalents</t>
  </si>
  <si>
    <t>Cash and Cash Equivalents Cash equivalents are highly liquid investments with original maturities of three months or less at the date of purchase and consist primarily of money market accounts and deposits with banks that are federally insured in limited amounts. Payment due from banks for third-party credit and debit card transactions are generally received within 24 to 48 hours, except for transactions occurring on a Friday, which are generally processed the following Monday. Such amounts due from banks for credit and debit card transactions are also classified as cash and cash equivalents and aggregated $4,580 and $3,128 at December 31, 2015 and 2014 , respectively.</t>
  </si>
  <si>
    <t>Restricted Cash</t>
  </si>
  <si>
    <t>Restricted Cash Certain balances due to third parties are classified as restricted cash.</t>
  </si>
  <si>
    <t>Accounts Receivable</t>
  </si>
  <si>
    <t>Accounts Receivable Accounts receivable consists of amounts owed primarily for vendor rebates and amounts due from advertisers. We have determined that no allowance for doubtful accounts is required as of December 31, 2015 and 2014 based on historical experience that payment is received in full.</t>
  </si>
  <si>
    <t>Inventories Inventories consist principally of concessions and theatre supplies and are stated at the lower of cost (first-in, first-out method) or market.</t>
  </si>
  <si>
    <t>Property and Equipment</t>
  </si>
  <si>
    <t>Property and Equipment Property and equipment are carried at cost (reduced for any impairment charges), net of accumulated depreciation and amortization. Depreciation and amortization is computed on a straight-line basis as follows: Buildings and building improvements 15-30 years Leasehold improvements 15-30 years * Assets under capital leases 11-25 years * Equipment 5-15 years * Based on the lesser of the useful life of the asset or the term of the applicable lease. Included in buildings and building improvements are assets subject to financing leases with costs of $148,245 and $152,244 at December 31, 2015 and 2014 , respectively, and accumulated depreciation of $45,933 and $41,409 at December 31, 2015 and 2014 , respectively. The Company records the fair value of a liability for an asset retirement obligation in the period in which it is incurred (typically when a new lease is finalized) and capitalizes that amount as part of the book value of the long-lived asset. Over time, the liability is accreted to its present value, and the capitalized cost is depreciated over the estimated useful life of the related asset. Asset retirement obligations are not material as of December 31, 2015 and 2014 .</t>
  </si>
  <si>
    <t>Acquisitions The Company accounts for acquisitions under the acquisition method of accounting. The acquisition method requires that the acquired assets and liabilities, including contingencies, be recorded at fair value determined on the acquisition date and changes thereafter reflected in income. For significant acquisitions, the Company has obtained assistance from third-party valuation specialists in order to assist in the Company’s determination of fair value. The Company provides the assumptions, including both qualitative and quantitative information, about the specified asset or liability to the third party valuation firm and evaluates the appropriateness of their valuation methodology. The estimation of the fair values of the assets acquired and liabilities assumed involves a number of estimates and assumptions that could differ materially from the actual amounts recorded. Significant estimates and assumptions include useful lives, condition of specific assets, future theatre revenue and cash flow projections, fair value interest rates on lease obligations, discount rates and market values of comparable assets. Historically, the estimates made have not resulted in significant subsequent changes.</t>
  </si>
  <si>
    <t>Goodwill In accordance with Accounting Standards Codification (“ASC”) 350, “ Intangibles-Goodwill and Other” (“ASC 350”), goodwill is not amortized. The Company evaluates goodwill for impairment on an annual basis, on December 31, or more frequently if events occur that may be indicative of impairment. The Company is a single reporting unit. The carrying amount of goodwill at December 31, 2015 and 2014 was $151,716 and $125,515 , respectively. The Company has an option to make a qualitative assessment of its reporting unit’s goodwill for impairment. If the Company chooses to perform a qualitative assessment and determines that the fair value more likely than not exceeds the carrying value, no further evaluation is necessary. If the Company chooses not to perform a qualitative assessment, it performs an impairment test for goodwill using a two-step approach, which is performed at the entity level as the Company has one reporting unit. Step 1 compares the fair value of the reporting unit to its carrying value including goodwill. If the carrying value exceeds the fair value, there is a potential impairment and Step 2 must be performed. If a Step 2 analysis is required, the Company allocates the estimated fair value of the reporting unit to its assets and liabilities, including intangible assets. The residual amount, following this allocation process, is deemed to be the implied fair value of the goodwill. Fair value is determined by using management’s expectations of cash flows in the next five years plus an expected residual value; a discount factor, approximating the weighted-average cost of capital using market participant assumptions; and cash expected to be paid for federal and state income taxes. An impairment charge is recorded to the extent the carrying value of the goodwill exceeds its implied fair value. The Company’s Step 1 impairment analysis of goodwill under ASC 350 did not result in any impairment for any periods presented.</t>
  </si>
  <si>
    <t>Fair Value Measurements</t>
  </si>
  <si>
    <t>Fair Value Measurements The methods and assumptions used to estimate fair value are as follows: Cash and cash equivalents, accounts receivable, accounts payable and accrued liabilities: The carrying amounts approximate fair value because of the short maturity of these instruments. Long-term debt, excluding capital leases and financing obligations: The fair value of the senior secured term loan is estimated based on quoted market prices on the date of measurement. See Note 8—Debt. Assets acquired and liabilities assumed in business combinations: See Note 4—Acquisitions for fair value of assets acquired.</t>
  </si>
  <si>
    <t>Impairment of Long-Lived Assets</t>
  </si>
  <si>
    <t>Impairment of Long-Lived Assets Long-lived assets are tested for recoverability whenever events or circumstances indicate that the assets’ carrying values may not be recoverable. The Company performs its impairment analysis at the individual theatre level, the lowest level of independent identifiable cash flow. Management reviews all available evidence when assessing long-lived assets for impairment, including negative trends in theatre-level cash flow, the impact of competition, the age of the theatre, and alternative uses of the assets. The Company’s evaluation of negative trends in theatre level cash flow considers seasonality of the business, with significant revenues and cash-flow being generated in the summer and year-end holiday season. Absent any unusual circumstances, management evaluates new theatres for potential impairment only after a theatre has been open and operational for a sufficient period of time to allow its operations to mature. For those assets that are identified as potentially being impaired, if the undiscounted future cash flows from such assets are less than the carrying value, the Company recognizes a loss equal to the difference between the carrying value and the assets’ fair value. The fair value of the assets is primarily estimated using the discounted future cash flow of the assets with consideration of other valuation techniques and using assumptions consistent with those used by market participants. Significant judgment is involved in estimating cash flows and fair value; significant assumptions include attendance levels, admissions and concessions pricing, and the weighted average cost of capital. Management’s estimates are based on historical and projected operating performance. For the years ended December 31, 2015 , 2014 and 2013 , the Company recorded impairment charges from continuing operations of $7,529 , $3,212 and $3,726 , respectively, that were primarily a result of deterioration in the full-year operating results of certain theatres, the result of continued deterioration of certain previously impaired theatres, a decline in the market value of a previously closed theatre and competition in the market where the Company operates one theatre. See Note 3—Impairment of Property and Equipment.</t>
  </si>
  <si>
    <t>Deferred Revenue</t>
  </si>
  <si>
    <t>Deferred Revenue Deferred revenue relates primarily to the amount the Company received for entering into the long-term exhibition agreement with Screenvision Exhibition, Inc. (“Screenvision”) in October 2010 as described in Note 13- Screenvision Transaction, cash received from the sale of discount tickets and gift cards and amounts received in connection with vendor marketing programs. Deferred revenue related to the sale of discount tickets and gift cards are recognized as revenue as described in this Note 2 under “Revenue Recognition.” The amount the Company received for entering in the long-term exhibition agreement with Screenvision will be amortized to concessions and other revenue over the 30 year term of the agreement.</t>
  </si>
  <si>
    <t>Discontinued Operations Prior to the Company’s adoption of Accounting Standards Update (“ASU”) 2014-8 (“ASU 2014-8”), theatres in which the Company no longer had continuing involvement in the theatre operations and the cash flows had been eliminated were reported as discontinued operations when the Company no longer had operations in a given market. The results of operations for theatres that have been disposed of or classified as held for sale in prior periods have been eliminated from the Company’s continuing operations and classified as discontinued operations for each period presented within the Company’s consolidated statements of operations. See Note 15—Discontinued Operations.</t>
  </si>
  <si>
    <t>Income Taxes The Company recognizes deferred tax assets and liabilities based on the differences between the financial statement carrying amounts and the tax basis of assets and liabilities. The Company regularly assesses the probability that the deferred tax asset balance will be recovered against future taxable income, taking into account such factors as earnings history, carryback and carryforward periods, limitations imposed by The Internal Revenue Code, and tax strategies. When the indications are that realization is not more likely than not, a valuation allowance is established against the deferred tax asset, increasing income tax expense in the year that conclusion is made. The accounting for uncertainty in income taxes prescribes a recognition threshold and measurement attribute for financial statement recognition and measurement of a tax position taken or expected to be taken in a tax return, provides guidance on derecognition, classification, interest and penalties, accounting in interim periods, and disclosure. The Company records a liability for unrecognized tax benefits resulting from uncertain tax positions taken or expected to be taken in a tax return. Interest and penalties related to unrecognized tax benefits are recorded in interest expense and general and administrative expenses, respectively, in the Company’s consolidated statements of operations. See Note 11—Income Taxes.</t>
  </si>
  <si>
    <t>Advertising</t>
  </si>
  <si>
    <t>Advertising Advertising costs are expensed as incurred and included in film exhibition costs in the accompanying consolidated statements of operations. Advertising expenses totaled $2,452 , $2,927 and $2,674 in 2015 , 2014 and 2013 , respectively.</t>
  </si>
  <si>
    <t>Concession Costs</t>
  </si>
  <si>
    <t>Concession Costs The Company records payments from vendors as a reduction of concession costs when earned.</t>
  </si>
  <si>
    <t>Loyalty Program</t>
  </si>
  <si>
    <t>Loyalty Program Members of the Carmike Rewards program earn points for each dollar spent on admissions and concessions at our theatres and earn concession or ticket awards once designated point thresholds have been met. We believe that the value of the awards granted to our Carmike Rewards members is insignificant compared to the value of the transactions necessary to earn the award. The Company records the estimated incremental cost of providing the awards based on the points earned by the members. The Carmike Rewards program commenced on October 1, 2010 and the costs of awards earned for the years ended December 31, 2015 , 2014 and 2013 are not significant to our consolidated financial statements.</t>
  </si>
  <si>
    <t>Stock Based Compensation</t>
  </si>
  <si>
    <t>Stock Based Compensation Compensation expense for all stock-based compensation benefits is recognized over the requisite service period at the estimated fair value of the award at grant date. See Note 12—Stockholders’ Equity for a description of the Company’s stock plans and related disclosures.</t>
  </si>
  <si>
    <t>Leases</t>
  </si>
  <si>
    <t>Leases The Company operates most of its theatres under non-cancelable lease agreements with initial base terms ranging generally from 15 to 20 years, and classifies these as operating, capital or financing based on an assessment at lease inception or renewal and when a modification is made to a lease. These leases generally provide for the payment of fixed monthly rentals, property taxes, common area maintenance, insurance, repairs and some of these leases provide for escalating payments over the lease period. The Company, at its option, can renew most of its leases at defined or then fair rental rates over varying periods. The Company generally does not consider the exercise of the renewal options as reasonably assured at lease inception for purposes of evaluating lease classification. Several leases have a contingent component called percentage rent within the lease agreement. Percentage rent is generally based on a percentage of revenue in excess of a stated annual minimum as described within the lease. The Company recognizes contingent rent expense prior to achievement of the fixed breakpoint when it becomes probable that the breakpoint will be achieved. Contingent payments under capital leases and arrangements accounted for as financing obligations are charged to interest expense. For leases classified as operating leases, the Company records rent expense on a straight-line basis, over the lease term , beginning with the date the Company has access to the property which in some cases is prior to commencement of lease payments. Accordingly, expense recognized in excess of lease payments is recorded as a deferred rent liability and is amortized to rental expense over the remaining term of the lease. The portion of our deferred rent liability that will be amortized to rent expense beyond one year is classified in other long-term liabilities. In some leases, the Company funded costs to the benefit of the landlord, which have been recorded as prepaid rent and amortized over the term of the lease on a straight-line basis. For leases that are classified as capital leases, the property is recorded as a capital lease asset and a corresponding amount is recorded as a capital lease obligation in an amount equal to the lesser of the present value of minimum lease payments to be made over the lease life or the fair value of the property being leased. The Company amortizes its capital lease assets on a straight-line basis over the lesser of the lease term or the economic life of the property. The Company allocates each minimum lease payment between a reduction of the lease obligation and interest expense, yielding a fixed rate of interest throughout the lease obligation. On certain leases the Company is involved with the construction of the building (typically on land owned by the landlord). When the Company is the deemed owner of the project for accounting purposes, the Company records the amount of total project costs incurred during the construction period. At completion of the construction project, the Company evaluates whether the transfer to the landlord/owner meets the requirements for sale-leaseback treatment. If it does not meet such requirements, which is typical, the Company records amounts funded by or received from the landlord as a financing obligation. Payments under such leases are bifurcated between the ground rent on the land, which is considered to be an operating lease, and payments for the building portion which is a financing obligation. The Company then allocates the lease payment for the building portion between a reduction of the financing obligation and interest expense, yielding a fixed rate of interest throughout the lease obligation. In certain leases, the last payment at the end of the lease term is settled by a transfer of the property to the landlord in settlement of the remaining financing obligation. The amount of amortization of the asset and the financing obligation is structured at the outset such that the remaining residual book value of the asset is always equal to or less than the remaining financing obligation at the end of the lease term. If the remaining financing obligation is greater than the residual book value at the end of the lease term, the Company will recognize a gain at the end of the lease term.</t>
  </si>
  <si>
    <t>Debt Issuance Costs</t>
  </si>
  <si>
    <t>Debt Issuance Costs Debt issuance costs are amortized to interest expense using the effective interest method over the life of the related debt. Debt issuance costs related to the Senior Secured Notes are recorded as a reduction to the associated long-term debt, and debt issuance costs related to the Credit Facility are included in other non-current assets.</t>
  </si>
  <si>
    <t>Commitments and Contingencies In accordance with ASC 450, liabilities for loss contingencies arising from claims, assessments, litigation and other sources are recorded when it is probable that a liability has been incurred and the amount of the claim, assessment or damages can be reasonably estimated. Otherwise the Company expenses these costs as incurred. Depending on the nature of the charge, these expenses are recorded in other theatre operating costs or general and administrative charges in the Company’s consolidated statements of operations.</t>
  </si>
  <si>
    <t>Investments in Unconsolidated Affiliates</t>
  </si>
  <si>
    <t>Investments in Unconsolidated Affiliates Investments in unconsolidated affiliates over which the Company has significant influence are accounted for under the equity method of accounting. The investments are carried at the cost of acquisition, including subsequent capital contributions by the Company, plus the Company’s equity in undistributed earnings or losses since acquisition. See Note 14—Investments in Unconsolidated Affiliates. The Company regularly reviews its equity method investments for impairment, including when the carrying amount of an investment exceeds its related fair value. The Company evaluates information such as budgets, business plans and financial statements of its equity method investees in determining whether an other-than-temporary decline in value exists. Factors indicative of an other-than-temporary decline include, among others, recurring operating losses and defaults on credit agreements.</t>
  </si>
  <si>
    <t>Recent Accounting Pronouncements</t>
  </si>
  <si>
    <t>Recent Accounting Pronouncements In April 2014, the FASB issued ASU 2014-8, Presentation of Financial Statements and Property Plant and Equipment: Reporting Discontinued Operations and Disclosures of Disposals of Components of an Entity . ASU 2014-8 amends the definition of a discontinued operation in ASC 205-20 and requires entities to provide additional disclosures about disposal transactions that do not meet discontinued operations criteria. Under ASU 2014-8, a component of an entity is classified as a discontinued operation if 1) the component has been disposed of or is classified as held for sale and 2) the component or group of components represents a strategic shift that has or will have a major impact on an entity’s operations or financial results. For transactions that do not meet discontinued operations criteria but are considered individually significant components, additional disclosure is required. Early adoption is permitted, but only for disposals (or classifications as held for sale) that have not been reported in the financial statements previously issued or available for issuance. The ASU was effective for fiscal years beginning on or after December 15, 2014. The Company periodically closes certain theatres due to an expiring lease, underperformance or the better opportunity to deploy invested capital, and classifies the operations and cash flows as discontinued operations when the Company no longer has operations in a given market. The operations and cash flows associated with these closed theatres are not significant to the Company’s consolidated statement of operations or cash flows. The Company adopted this ASU during its second fiscal quarter of 2014 and does not believe that the majority of future theatre closures will be classified as discontinued operations or will be considered individually significant components. In May 2014, the FASB issued ASU 2014-9, Revenue from Contracts with Customers . ASU 2014-9 outlines a single comprehensive model for entities to use in accounting for revenue arising from contracts with customers and supersedes most current revenue recognition guidanc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7. In August 2015, the FASB issues ASU 2015-14, Revenue from Contracts with Customers (Topic 606): Deferral of the Effective Date , which deferred the effective date of ASU 2014-09 for one year. Early adoption is permitted for annual reporting periods beginning after December 15, 2016, including interim reporting periods within that reporting period. Companies may use either a full retrospective or a modified retrospective approach to adopt ASU 2014-9. The Company is currently evaluating the potential impact of adopting this guidance, but due to the nature of its operations does not believe that it will have a significant impact on its consolidated financial statements. In August 2014, the FASB issued ASU 2014-15, Presentation of Financial Statements—Going Concern . ASU 2014-15 provides guidance around management’s responsibility to evaluate whether there is substantial doubt about an entit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fiscal years, and interim periods within those fiscal years, beginning after December 15, 2016. Early adoption is permitted. The adoption of this standard is not expected to have a material impact on the Company’s consolidated financial statements. In November 2014, the FASB issued ASU 2014-17, Business Combinations: Pushdown Accounting. The amendments in ASU 2014-17 provide an acquired entity the option of applying pushdown accounting in its stand-alone financial statements upon a change in control event.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became effective upon issuance of the ASU. ASU 2014-17 did not have a material impact on the Company’s consolidated financial statements.</t>
  </si>
  <si>
    <t>Significant Accounting Policies (Tables)</t>
  </si>
  <si>
    <t>Property, Plant and Equipment</t>
  </si>
  <si>
    <t>Depreciation and amortization is computed on a straight-line basis as follows: Buildings and building improvements 15-30 years Leasehold improvements 15-30 years * Assets under capital leases 11-25 years * Equipment 5-15 years * Based on the lesser of the useful life of the asset or the term of the applicable lease.</t>
  </si>
  <si>
    <t>Impairment of Property and Equipment (Tables)</t>
  </si>
  <si>
    <t>Summary of Impairment of Property and Equipment</t>
  </si>
  <si>
    <t>The risk-adjusted rate of return used to discount these cash flows ranges from 10% to 15% . Year ended December 31, 2015 2014 2013 Continuing Operations: Theatre properties $ 6,311 $ 2,845 $ 3,528 Equipment 1,218 367 198 Impairment of long-lived assets $ 7,529 $ 3,212 $ 3,726 Discontinued Operations: Theatre properties $ — $ — $ 122 Equipment — — 21 Impairment of long-lived assets $ — $ — $ 143</t>
  </si>
  <si>
    <t>Acquisitions (Tables)</t>
  </si>
  <si>
    <t>Sundance Cinemas, LLC [Member]</t>
  </si>
  <si>
    <t>Business Acquisition [Line Items]</t>
  </si>
  <si>
    <t>Summary of the Purchase Price and Purchase Price Allocation Based on Fair Value of Net Assets Acquired</t>
  </si>
  <si>
    <t>The following table summarizes the preliminary purchase price and purchase price allocation for Sundance based on the fair value of the net assets acquired at the acquisition date. Purchase price, net of cash received $ 35,713 Working capital adjustment 130 Total purchase price $ 35,843 Accounts receivable $ 156 Inventory 173 Other current assets 511 Property and equipment 10,022 Intangible assets 200 Other assets 464 Deferred tax assets 1,444 Accounts payable (870 ) Accrued expenses (852 ) Other liabilities (520 ) Net assets acquired 10,728 Goodwill 25,115 Purchase Price $ 35,843</t>
  </si>
  <si>
    <t>Summary of Selected Unaudited Pro Forma Results of Operations Information</t>
  </si>
  <si>
    <t xml:space="preserve"> Pro Forma Year Ended December 31, 2015 2014 Revenues $ 822,359 $ 713,171 Operating income $ 66,308 $ 43,030 Net income (loss) $ 473 $ (6,956 ) Income (loss) per share: Basic $ 0.02 $ (0.30 ) Diluted $ 0.02 $ (0.30 )</t>
  </si>
  <si>
    <t>Digital Cinema Destinations Corp [Member]</t>
  </si>
  <si>
    <t xml:space="preserve">The following table summarizes the purchase price allocation for Digiplex based on the fair value of net assets acquired at the acquisition date: Digiplex Total purchase price, net of cash received $ 58,004 Accounts receivable 396 Other current assets 534 Property and equipment 25,126 Intangible assets 2,190 Other assets 521 Deferred tax assets 9,716 Accounts payable (3,347 ) Accrued expenses (3,730 ) Unfavorable lease obligations (5,980 ) Capital leases assumed (850 ) Assumption of Northlight term loan (9,099 ) Other liabilities (630 ) Net assets acquired 14,847 Goodwill $ 43,157 </t>
  </si>
  <si>
    <t>Summary of the Preliminary Purchase Price</t>
  </si>
  <si>
    <t xml:space="preserve">The following table summarizes the purchase price for Digiplex: Number of shares of Digiplex common stock outstanding at August 15, 2014 7,832 Exchange ratio 0.1765 Number of shares of Carmike common stock—as exchanged 1,382 Carmike common stock price on August 15, 2014 $ 34.20 Estimated fair value of 1.4 million common shares issued per merger agreement $ 47,274 Cash settlement of Start Media joint venture 10,978 Cash settlement of shares held in escrow 181 Total acquisition consideration $ 58,433 </t>
  </si>
  <si>
    <t xml:space="preserve"> Pro Forma Year Ended 2014 2013 Revenues $ 733,923 $ 677,468 Operating income $ 40,763 $ 59,676 Net (loss) income $ (11,716 ) $ 3,941 (Loss) income per share: Basic $ (0.50 ) $ 0.20 Diluted $ (0.50 ) $ 0.20</t>
  </si>
  <si>
    <t>Muvico Entertainment, L.L.C [Member]</t>
  </si>
  <si>
    <t xml:space="preserve">The following table summarizes the purchase price and purchase price allocation for Muvico based on the fair value of net assets acquired at the acquisition date. Cash consideration paid less cash amounts received $ 30,608 Leases and financing obligations assumed 19,101 Fair value of contingent consideration 750 Fair value of total consideration transferred $ 50,459 Inventory $ 541 Other current assets 385 Property and equipment 24,867 Deferred tax assets 3,469 Current liabilities (2,068 ) Other liabilities (1,150 ) Net assets acquired 26,044 Goodwill 24,415 Purchase price $ 50,459 </t>
  </si>
  <si>
    <t xml:space="preserve"> Pro Forma Year Ended 2013 2012 Revenues $ 699,826 $ 603,243 Operating income $ 60,163 $ 58,882 Net income $ 4,692 $ 97,595 Income per share: Basic $ 0.24 $ 6.19 Diluted $ 0.23 $ 6.07</t>
  </si>
  <si>
    <t>Prepaid Expenses and Other Current Assets (Tables)</t>
  </si>
  <si>
    <t>Schedule of Prepaid Expenses and Other Current Assets</t>
  </si>
  <si>
    <t>At December 31, 2015 and 2014 , prepaid expenses and other current assets consisted of the following: December 31, 2015 2014 Prepaid rent $ 11,226 $ 10,885 Prepaid taxes 3,746 2,909 Other 5,110 4,337 $ 20,082 $ 18,131 At December 31, 2015 and 2014 , other assets are as follows: December 31, 2015 2014 Deposits and insurance binders $ 4,903 $ 4,968 Deferred financing costs 4,835 4,956 Prepaid rent 2,688 2,604 Debt issuance costs, net of amortization 1,747 148 Other 726 868 $ 14,899 $ 13,544</t>
  </si>
  <si>
    <t>Goodwill and Other Intangibles (Tables)</t>
  </si>
  <si>
    <t>Summary of Goodwill and Other Intangible Assets Acquired</t>
  </si>
  <si>
    <t>At December 31, 2015 and 2014 , intangible assets consisted of the following: Weighted-Average Gross Accumulated Net As of December 31, 2015 Intangible assets: Lease related intangibles 4.2 $ 3,612 $ (1,206 ) $ 2,406 Non-compete agreements 0.1 30 (21 ) 9 Trade names 0.6 750 (569 ) 181 Total intangible assets 4.9 $ 4,392 $ (1,796 ) $ 2,596 As of December 31, 2014 Intangible assets: Lease related intangibles 6.8 $ 3,621 $ (825 ) $ 2,796 Non-compete agreements 0.1 30 (16 ) 14 Trade names 0.7 750 (553 ) 197 Total intangible assets 7.6 $ 4,401 $ (1,394 ) $ 3,007</t>
  </si>
  <si>
    <t>Schedule of Changes in the Carrying Amount of Goodwill</t>
  </si>
  <si>
    <t>The following table discloses the changes in the carrying amount of goodwill for the years ended December 31, 2015 and 2014 : 2015 December 31, 2014 Additions Impairments December 31, 2015 Goodwill, gross $ 163,755 $ 26,201 $ — $ 189,956 Accumulated impairment losses (38,240 ) — — (38,240 ) Total goodwill, net $ 125,515 $ 26,201 $ — $ 151,716 2014 December 31, 2013 Additions Impairments December 31, 2014 Goodwill, gross $ 112,617 $ 51,138 $ — $ 163,755 Accumulated impairment losses (38,240 ) — — (38,240 ) Total goodwill, net $ 74,377 $ 51,138 $ — $ 125,515</t>
  </si>
  <si>
    <t>Other Assets (Tables)</t>
  </si>
  <si>
    <t>Summary of Other Assets</t>
  </si>
  <si>
    <t>Debt (Tables)</t>
  </si>
  <si>
    <t>Components of Debt</t>
  </si>
  <si>
    <t>Debt consisted of the following as of December 31, 2015 and 2014 : December 31, 2015 2014 Senior secured notes $ 230,000 $ 210,000 Revolving credit facility — — Unamortized debt issuance costs (6,594 ) (4,795 ) Total debt 223,406 205,205 Current maturities — — $ 223,406 $ 205,205</t>
  </si>
  <si>
    <t>Summary of Future Maturities of Long Term Debt Obligations</t>
  </si>
  <si>
    <t>At December 31, 2015 , the Company’s future maturities of long-term debt obligations are as follows: 2016 2017 2018 2019 2020 Thereafter Total Senior secured notes $ — $ — $ — $ — $ — $ 230,000 $ 230,000</t>
  </si>
  <si>
    <t>Fair Value of Senior Secured Notes Based on Quoted Market Prices</t>
  </si>
  <si>
    <t>The fair value of the Senior Secured Notes at December 31, 2015 and 2014 are Level 2 estimates within the fair value hierarchy prescribed by ASC 820 Fair Value Measurements and is estimated based on quoted market prices as follows: Year ended December 31, 2015 2014 Carrying amount, net $ 230,000 $ 210,000 Fair value $ 234,600 $ 222,600</t>
  </si>
  <si>
    <t>Accrued Expenses (Tables)</t>
  </si>
  <si>
    <t>Summary of Accrued Expenses</t>
  </si>
  <si>
    <t>At December 31, 2015 and 2014 , accrued expenses consisted of the following: December 31, 2015 2014 Accrued salaries $ 7,208 $ 6,319 Sales taxes 6,549 4,332 Property taxes 5,943 6,259 Accrued rents 4,622 4,182 Accrued insurance 3,103 2,920 Accrued interest 678 1,979 Other accruals 3,996 6,572 $ 32,099 $ 32,563</t>
  </si>
  <si>
    <t>Other Liabilities (Tables)</t>
  </si>
  <si>
    <t>At December 31, 2015 and 2014 , other liabilities consisted of the following: December 31, 2015 2014 Deferred rent $ 17,084 $ 14,673 Unfavorable lease liability 11,457 12,907 Other 3,514 3,491 $ 32,055 $ 31,071</t>
  </si>
  <si>
    <t>Income Taxes (Tables)</t>
  </si>
  <si>
    <t>Income Tax Expense (Benefit) from Continuing Operations</t>
  </si>
  <si>
    <t>Income tax expense (benefit) from continuing operations is summarized as follows: Year ended December 31, 2015 2014 2013 Current: Federal $ 167 $ (8,856 ) $ 1,681 State (57 ) 372 773 Deferred: Federal 670 4,973 1,702 State 2,676 2,104 1,948 Total income tax expense (benefit) $ 3,456 $ (1,407 ) $ 6,104</t>
  </si>
  <si>
    <t>Schedule of Income Tax Reconciliation</t>
  </si>
  <si>
    <t>The consolidated income tax provision was different from the amount computed using the U.S. statutory income tax rate for the following reasons: Year ended December 31, 2015 2014 2013 Pre-tax (loss) income from continuing operations $ (2,120 ) $ (10,663 ) $ 10,008 Federal tax (benefit) expense, at statutory rates (742 ) (3,732 ) 3,503 State tax expense, net of federal tax effects 842 13 1,748 Entity restructuring reduction in state deferred tax assets — 1,597 — Non-deductible transaction costs 102 849 — Permanent non-deductible expenses 223 203 241 Impact of equity investment income at statutory tax rate 1,795 128 575 Change in state valuation allowance 860 — — Non-deductible executive compensation 508 — — Tax effect of uncertain tax position 4 (302 ) 86 Employment credits (100 ) (100 ) (276 ) Other (36 ) (63 ) — Reduction in gross deferred tax assets due to IRC Section 382 limitations — — 227 Total tax expense (benefit) from continuing operations $ 3,456 $ (1,407 ) $ 6,104</t>
  </si>
  <si>
    <t>Components of the Company's Deferred Tax Assets (Liabilities)</t>
  </si>
  <si>
    <t>Components of the Company’s deferred tax assets (liabilities) are as follows: December 31, 2015 2014 Tax basis of property, equipment and other assets over book basis $ 56,892 $ 58,080 Net operating loss carryforwards 21,867 21,298 Deferred income 10,708 10,193 Deferred rent 7,305 6,515 Equity compensation accruals 4,155 3,894 Compensation and other accruals 3,293 2,842 Tax basis of goodwill and intangible property over book 779 1,881 Basis difference in investee 74 1,056 Alternative minimum tax credit carryforwards 2,087 779 Valuation allowance (860 ) — Total deferred tax asset $ 106,300 $ 106,538</t>
  </si>
  <si>
    <t>Balance Sheet Presentation of the Company's Deferred Income Taxes</t>
  </si>
  <si>
    <t>The balance sheet presentation of the Company’s deferred income taxes is as follows: December 31, 2015 2014 Current deferred tax assets $ — $ 5,046 Current deferred tax liabilities — (355 ) Net current deferred tax assets $ — $ 4,691 Non-current deferred tax assets $ 107,618 $ 102,168 Non-current deferred tax liabilities (458 ) (321 ) Net non-current deferred tax assets before valuation allowance 107,160 101,847 Valuation allowance against non-current deferred tax assets (860 ) — Net non-current deferred tax assets $ 106,300 $ 101,847 Net deferred tax assets $ 106,300 $ 106,538</t>
  </si>
  <si>
    <t>Reconciliation of the Beginning and Ending Uncertain Tax Positions</t>
  </si>
  <si>
    <t xml:space="preserve">A reconciliation of the beginning and ending uncertain tax positions is as follows: Gross unrecognized tax benefits at January 1, 2013 $ 2,678 Increases in tax positions for prior years — Decreases in tax positions for prior years — Increases in tax positions for current year 132 Settlements — Lapse in statute of limitations (47 ) Gross unrecognized tax benefits at December 31, 2013 2,763 Increases in tax positions for prior years 43 Decreases in tax positions for prior years — Decreases in tax positions for current year (210 ) Settlements — Lapse in statute of limitations (2,429 ) Gross unrecognized tax benefits at December 31, 2014 167 Increases in tax positions for prior years 1 Decreases in tax positions for prior years — Increases in tax positions for current year 44 Settlements — Lapse in statute of limitations (39 ) Gross unrecognized tax benefits at December 31, 2015 $ 173 </t>
  </si>
  <si>
    <t>Stockholders' Equity and Share-Based Compensation (Tables)</t>
  </si>
  <si>
    <t>Class of Treasury Stock</t>
  </si>
  <si>
    <t xml:space="preserve">A summary of the Company's purchase of its common stock on a monthly basis during the three months ended December 31, 2015 is as follows: Total Number of Shares Purchased Average Price per Share Total Number of Cumulative Shares Purchased as Part of Publicly Announced Plans or Programs Maximum Dollar Value That May Yet Be Purchased Under the Plans or Programs 2015 188,119 $ 22.44 188,119 $ 45,778 188,119 $ 22.44 </t>
  </si>
  <si>
    <t>Summary of Option Activity for Stock Options</t>
  </si>
  <si>
    <t>The following table sets forth the summary of activity for restricted stock grants for the year ended December 31, 2015 : 2015 2014 2013 Shares Weighted Shares Weighted Shares Weighted Nonvested at beginning of year 559,774 $ 17.35 573,353 $ 12.51 458,981 $ 10.85 Granted 184,492 $ 33.13 138,855 $ 29.44 215,800 $ 15.77 Vested (355,472 ) $ 14.61 (128,437 ) $ 8.80 (97,928 ) $ 11.78 Forfeited — $ — (23,997 ) $ 17.44 (3,500 ) $ 15.66 Nonvested at end of year 388,794 $ 27.34 559,774 $ 17.35 573,353 $ 12.51 The following table sets forth the summary of option activity for the year ended December 31, 2015 : Shares Weighted Weighted Aggregate Outstanding at January 1, 2015 600,000 $ 8.65 5.1 10,574 Granted — $ — — $ — Exercised (50,000 ) $ 8.38 — $ 1,026 Expired — $ — — — Forfeited — $ — — $ — Outstanding at December 31, 2015 550,000 $ 8.67 4.1 $ 7,848 Exercisable on December 31, 2015 550,000 $ 8.67 4.1 $ 7,848 Expected to vest at December 31, 2015 — $ — — $ —</t>
  </si>
  <si>
    <t>Summary of Activity for Restricted Stock Grants</t>
  </si>
  <si>
    <t>The following table sets forth the summary of option activity for Company’s stock options with market condition vesting for the year ended December 31, 2015 : Shares Weighted Weighted Aggregate Outstanding at January 1, 2015 100,000 $ 25.95 2.28 $ 32 Granted — — — — Exercised (26,666 ) 25.95 — $ 76 Forfeited — — — — Outstanding at December 31, 2015 73,334 $ 25.95 1.28 $ — Exercisable on December 31, 2015 40,000 $ 25.95 1.28 $ — Expected to vest at December 31, 2015 — $ — — $ —</t>
  </si>
  <si>
    <t>Screenvision Transaction (Tables)</t>
  </si>
  <si>
    <t>Summary of Changes in Investments in Unconsolidated Affiliates and Deferred Revenue</t>
  </si>
  <si>
    <t xml:space="preserve">A summary of changes in investments in unconsolidated affiliates and deferred revenue for the Company’s equity method investment in SV Holdco for the years ended December 31, 2015 and 2014 are as follows: Investments in unconsolidated affiliates SV Holdco Balance at January 1, 2014 $ 6,188 Equity loss of SV Holdco (1,992 ) Balance at December 31, 2014 $ 4,196 Balance at January 1, 2015 $ 4,196 Equity income of SV Holdco 2,761 Balance at December 31, 2015 $ 6,957 Deferred revenue SV Holdco Balance at January 1, 2014 $ 32,984 Amortization of up-front payment (946 ) Amortization of Class C units (211 ) Balance at December 31, 2014 $ 31,827 Balance at January 1, 2015 $ 31,827 Amortization of up-front payment (946 ) Amortization of Class C units (211 ) Balance at December 31, 2015 $ 30,670 </t>
  </si>
  <si>
    <t>Investment in Unconsolidated Affiliates (Tables)</t>
  </si>
  <si>
    <t>Combined Financial Information of Unconsolidated Affiliated Companies</t>
  </si>
  <si>
    <t>Combined financial information of the unconsolidated affiliates companies accounted for by the equity method is as follows: December 31, 2015 2014 Assets: Current assets $ 67,559 $ 56,709 Noncurrent assets 119,240 127,657 Total assets $ 186,799 $ 184,366 Liabilities: Current liabilities $ 42,765 $ 50,756 Noncurrent liabilities 57,539 66,429 Total liabilities $ 100,304 $ 117,185 Year Ended 2015 2014 2013 Results of operations: Revenue $ 164,888 $ 157,722 $ 162,432 Operating income (loss) $ 465 $ (14,915 ) $ (1,715 ) Income (loss) from continuing operations $ 19,104 $ (13,636 ) $ (2,900 ) Net income (loss) $ 19,104 $ (13,636 ) $ (2,900 )</t>
  </si>
  <si>
    <t>Summary of Activity in Income from Unconsolidated Affiliates</t>
  </si>
  <si>
    <t>A summary of activity in income from unconsolidated affiliates is as follows: Year ended December 31, Income from unconsolidated affiliates 2015 2014 2013 Income (loss) from unconsolidated affiliates $ 3,206 $ (1,604 ) $ (161 ) Elimination of intercompany revenue 1,922 1,970 1,804 Income from unconsolidated affiliates $ 5,128 $ 366 $ 1,643</t>
  </si>
  <si>
    <t>Discontinued Operations (Tables)</t>
  </si>
  <si>
    <t>Summary of Activity for Discontinued Operations</t>
  </si>
  <si>
    <t>The following table sets forth the summary of activity for discontinued operations for the years ended December 31, 2015 , 2014 , and 2013 : For the year ended December 31, 2015 2014 2013 Revenue from discontinued operations $ — $ 1 $ 3,151 Operating (loss) income before taxes $ — $ (86 ) $ (460 ) Income tax benefit from discontinued operations — 34 184 Gain on disposal, before taxes — — 803 Income tax expense on disposal — — (321 ) (Loss) income from discontinued operations $ — $ (52 ) $ 206</t>
  </si>
  <si>
    <t>Commitments and Contingencies (Tables)</t>
  </si>
  <si>
    <t>Summary of Future Capital Lease, Operating Lease and Financing Lease Obligation</t>
  </si>
  <si>
    <t>At December 31, 2015 , payments required on operating leases, capital leases and financing obligations are as follows: Operating Capital Financing 2016 $ 89,228 $ 6,424 $ 33,756 2017 80,089 6,761 35,803 2018 77,360 6,131 37,255 2019 73,866 5,013 36,564 2020 74,991 4,164 42,389 Thereafter 456,396 13,381 213,007 Total minimum lease payments $ 851,930 41,874 398,774 Less amounts representing interest ranging from 3.6% to 19.6% (17,294 ) (192,061 ) Present value of future minimum lease payments 24,580 206,713 Less current maturities (2,983 ) (6,995 ) Long-term obligations $ 21,597 $ 199,718</t>
  </si>
  <si>
    <t>Net (Loss) Income Per Share (Tables)</t>
  </si>
  <si>
    <t>Summary of Basic Net (Loss) Income Per Common Share</t>
  </si>
  <si>
    <t>Basic net (loss) income per common share has been computed using the weighted-average number of shares of common stock outstanding during the period. As a result of the Company’s net losses for the years ended December 31, 2015 and 2014 , all common stock equivalents aggregating 419 and 620 , respectively, were excluded from the calculation of diluted loss per share for that year given their anti-dilutive effect. Diluted earnings per share is computed by dividing net income by the weighted average number of common shares outstanding plus common stock equivalents for each period. Year ended December 31, 2015 2014 2013 Weighted average shares outstanding 24,671 23,552 19,794 Less: restricted stock issued (76 ) (160 ) (254 ) Basic divisor 24,595 23,392 19,540 Dilutive shares: Restricted stock awards — — 239 Stock options — — 272 Diluted divisor 24,595 23,392 20,051 Net (loss) income $ (448 ) $ (8,942 ) $ 5,753 Net (loss) income per share: Basic $ (0.02 ) $ (0.38 ) $ 0.29 Diluted $ (0.02 ) $ (0.38 ) $ 0.29</t>
  </si>
  <si>
    <t>Quarterly Results (Unaudited) (Tables)</t>
  </si>
  <si>
    <t>Schedule of Quarterly Income Statement Including Basic and Diluted Earning Per Share</t>
  </si>
  <si>
    <t xml:space="preserve"> 1 st Quarter (1) 2 nd Quarter (1) (2) 3 rd Quarter (1) 4 th Quarter (1)(3) Total Year ended December 31, 2015 Total revenues from continuing operations $ 184,334 $ 219,099 $ 180,241 $ 220,694 $ 804,368 Operating income from continuing operations 11,980 26,887 2,800 23,721 65,388 Net (loss) income $ 391 $ (1,445 ) $ (6,257 ) $ 6,863 $ (448 ) Net (loss) income per common share: Basic $ 0.02 $ (0.06 ) $ (0.26 ) $ 0.28 $ (0.02 ) Diluted $ 0.02 $ (0.06 ) $ (0.26 ) $ 0.27 $ (0.02 ) 1 st Quarter 2 nd Quarter 3 rd Quarter (1) 4 th Quarter (1) Total Year ended December 31, 2014 Total revenues from continuing operations $ 158,924 $ 182,987 $ 162,631 $ 185,387 $ 689,929 Operating income from continuing operations 8,079 18,740 2,422 11,803 41,044 Net income (loss) $ (3,164 ) $ 3,222 $ (6,757 ) $ (2,243 ) $ (8,942 ) Net income (loss) per common share: Basic $ (0.14 ) $ 0.14 $ (0.29 ) $ (0.09 ) $ (0.38 ) Diluted $ (0.14 ) $ 0.14 $ (0.29 ) $ (0.09 ) $ (0.38 ) (1) In connection with the asset impairment valuations, the Company recognized additional impairment charges attributable to underperforming assets in each quarter of 2015 of $1,389 , $481 , $1,388 and $4,271 , respectively, and the third and fourth quarter of 2014 of $1,198 and $1,655 , respectively. (2) In connection with the refinancing of the Company's $210,000 Senior Secured Notes, the Company recorded a loss on extinguishment of debt of $17,550 in the second quarter of 2015. (3) In connection with the recognition of revenue related to gifts cards not expected to be redeemed, the Company recorded revenues of $3,055 in the fourth quarter of 2015 (as discussed further in Note 2 to the Consolidated Financial Statements).</t>
  </si>
  <si>
    <t>Organization, Nature of Business and Basis of Presentation - Additional Information (Detail)</t>
  </si>
  <si>
    <t>Dec. 31, 2015TheatreState</t>
  </si>
  <si>
    <t>Number of theatres owns</t>
  </si>
  <si>
    <t>Number of states | State</t>
  </si>
  <si>
    <t>Number of films show</t>
  </si>
  <si>
    <t>Films on first-run basis are discount theatres</t>
  </si>
  <si>
    <t>Significant Accounting Policies - Additional Information (Detail)</t>
  </si>
  <si>
    <t>3 Months Ended</t>
  </si>
  <si>
    <t>Sep. 30, 2015USD ($)</t>
  </si>
  <si>
    <t>Jun. 30, 2015USD ($)</t>
  </si>
  <si>
    <t>Mar. 31, 2015USD ($)</t>
  </si>
  <si>
    <t>Sep. 30, 2014USD ($)</t>
  </si>
  <si>
    <t>Dec. 31, 2015USD ($)TheatreSegment</t>
  </si>
  <si>
    <t>Dec. 31, 2014USD ($)Theatre</t>
  </si>
  <si>
    <t>Significant Accounting Policies [Line Items]</t>
  </si>
  <si>
    <t>Revenue recognized related to unredeemed gift cards and other advanced sale certificates</t>
  </si>
  <si>
    <t>Number of operating segment | Segment</t>
  </si>
  <si>
    <t>Credit and debit transaction, amount due from bank</t>
  </si>
  <si>
    <t>Allowance for doubtful accounts</t>
  </si>
  <si>
    <t>Building and building improvements under financing lease at cost</t>
  </si>
  <si>
    <t>Accumulated depreciation</t>
  </si>
  <si>
    <t>Impairment charges</t>
  </si>
  <si>
    <t>Number of operating theaters | Theatre</t>
  </si>
  <si>
    <t>Deferred revenue amortization period</t>
  </si>
  <si>
    <t>30 years</t>
  </si>
  <si>
    <t>Advertising expenses</t>
  </si>
  <si>
    <t>Building and Building Improvements Under Finance Lease [Member]</t>
  </si>
  <si>
    <t>Minimum [Member]</t>
  </si>
  <si>
    <t>Film exhibition cost accrual period</t>
  </si>
  <si>
    <t>30 days</t>
  </si>
  <si>
    <t>Settlement completion period of film exhibition</t>
  </si>
  <si>
    <t>3 weeks</t>
  </si>
  <si>
    <t>Non cancellable lease agreement, initial lease term</t>
  </si>
  <si>
    <t>15 years</t>
  </si>
  <si>
    <t>Maximum [Member]</t>
  </si>
  <si>
    <t>60 days</t>
  </si>
  <si>
    <t>4 weeks</t>
  </si>
  <si>
    <t>20 years</t>
  </si>
  <si>
    <t>Significant Accounting Policies - Schedule of Useful Life of Plant and Property (Detail)</t>
  </si>
  <si>
    <t>Buildings and Building Improvements [Member] | Minimum [Member]</t>
  </si>
  <si>
    <t>Property, Plant and Equipment [Line Items]</t>
  </si>
  <si>
    <t>Useful life of assets</t>
  </si>
  <si>
    <t>Buildings and Building Improvements [Member] | Maximum [Member]</t>
  </si>
  <si>
    <t>Leasehold Improvements [Member] | Minimum [Member]</t>
  </si>
  <si>
    <t>Leasehold Improvements [Member] | Maximum [Member]</t>
  </si>
  <si>
    <t>Assets Under Capital Leases [Member] | Minimum [Member]</t>
  </si>
  <si>
    <t>11 years</t>
  </si>
  <si>
    <t>Assets Under Capital Leases [Member] | Maximum [Member]</t>
  </si>
  <si>
    <t>25 years</t>
  </si>
  <si>
    <t>Equipment [Member] | Minimum [Member]</t>
  </si>
  <si>
    <t>5 years</t>
  </si>
  <si>
    <t>Equipment [Member] | Maximum [Member]</t>
  </si>
  <si>
    <t>Impairment of Property and Equipment - Additional Information (Detail) $ in Thousands</t>
  </si>
  <si>
    <t>Dec. 31, 2015USD ($)Theatre</t>
  </si>
  <si>
    <t>Estimated aggregate fair value of long-lived assets impaired</t>
  </si>
  <si>
    <t>Impairment charges on theaters using valuation inputs</t>
  </si>
  <si>
    <t>Impairment charges on theaters impaired on prior years using valuation inputs</t>
  </si>
  <si>
    <t>Impairment Of Long Lived Assets Held For Use Decline in Market Value</t>
  </si>
  <si>
    <t>Number of operating theaters where competition entered the market | Theatre</t>
  </si>
  <si>
    <t>Projects future attendance fluctuations, percent</t>
  </si>
  <si>
    <t>(10.00%)</t>
  </si>
  <si>
    <t>Risk-adjusted of return, discount rate</t>
  </si>
  <si>
    <t>10.00%</t>
  </si>
  <si>
    <t>15.00%</t>
  </si>
  <si>
    <t>Impairment of Property and Equipment - Summary of Impairment of Property and Equipment (Detail) - USD ($) $ in Thousands</t>
  </si>
  <si>
    <t>Sep. 30, 2015</t>
  </si>
  <si>
    <t>Mar. 31, 2015</t>
  </si>
  <si>
    <t>Sep. 30, 2014</t>
  </si>
  <si>
    <t>Continuing Operations:</t>
  </si>
  <si>
    <t>Discontinued Operations:</t>
  </si>
  <si>
    <t>Theatre Properties [Member]</t>
  </si>
  <si>
    <t>Equipment [Member]</t>
  </si>
  <si>
    <t>Acquisitions - Additional Information (Detail)</t>
  </si>
  <si>
    <t>Oct. 06, 2015USD ($)Theatrescreen</t>
  </si>
  <si>
    <t>Sep. 26, 2014USD ($)TheatreScreens</t>
  </si>
  <si>
    <t>Aug. 22, 2014TheatreScreens</t>
  </si>
  <si>
    <t>Aug. 15, 2014USD ($)TheatreStatesScreensshares</t>
  </si>
  <si>
    <t>Nov. 19, 2013USD ($)Entertainment_ComplexesStatesScreens</t>
  </si>
  <si>
    <t>Aug. 16, 2013USD ($)TheatreScreens</t>
  </si>
  <si>
    <t>Oct. 21, 2011USD ($)</t>
  </si>
  <si>
    <t>Dec. 31, 2014USD ($)TheatreScreens</t>
  </si>
  <si>
    <t>Goodwill recognized</t>
  </si>
  <si>
    <t>Acquired Finite-lived Intangible Assets, Weighted Average Useful Life</t>
  </si>
  <si>
    <t>Cash consideration paid less cash amounts received</t>
  </si>
  <si>
    <t>Leases and financing obligations assumed</t>
  </si>
  <si>
    <t>Cinemark USA, Inc. [Member]</t>
  </si>
  <si>
    <t>Business acquisition, number of theatres acquired | Theatre</t>
  </si>
  <si>
    <t>Business acquisition, cash paid held in escrow</t>
  </si>
  <si>
    <t>Business acquisition, share held in escrow | shares</t>
  </si>
  <si>
    <t>Business acquisition number of screen acquired | screen</t>
  </si>
  <si>
    <t>Business acquisition cash paid</t>
  </si>
  <si>
    <t>Intangible assets</t>
  </si>
  <si>
    <t>Business Combination, Recognized Identifiable Assets Acquired and Liabilities Assumed, Noncurrent Liabilities</t>
  </si>
  <si>
    <t>Acquisition cost related to professional fees</t>
  </si>
  <si>
    <t>Business acquisition, revenue recorded</t>
  </si>
  <si>
    <t>Business acquisition, net (loss) income recognized</t>
  </si>
  <si>
    <t>Working capital adjustment</t>
  </si>
  <si>
    <t>Business Combination, Recognized Identifiable Assets Acquired and Liabilities Assumed, Liabilities</t>
  </si>
  <si>
    <t>Business acquisition number of screen acquired | Screens</t>
  </si>
  <si>
    <t>Goodwill changes during period</t>
  </si>
  <si>
    <t>Number of states in which acquired business operated | States</t>
  </si>
  <si>
    <t>Number of entertainment complexes acquired | Entertainment_Complexes</t>
  </si>
  <si>
    <t>Goodwill amortization period</t>
  </si>
  <si>
    <t>Maximum amount of future reimbursement of fair value under contingent consideration</t>
  </si>
  <si>
    <t>Non-cash consideration representing liabilities, total</t>
  </si>
  <si>
    <t>MNM Theatres [Member]</t>
  </si>
  <si>
    <t>Business combination, purchase price</t>
  </si>
  <si>
    <t>Contingent consideration performance valuation period</t>
  </si>
  <si>
    <t>3 years</t>
  </si>
  <si>
    <t>Business combination, Contingent consideration expense</t>
  </si>
  <si>
    <t>MNM Theatres [Member] | Estimate of Fair Value Measurement [Member]</t>
  </si>
  <si>
    <t>Fair value of contingent consideration</t>
  </si>
  <si>
    <t>Business combination share exchange ratio</t>
  </si>
  <si>
    <t>Assumption of Northlight term loan</t>
  </si>
  <si>
    <t>Business acquisition, cash paid</t>
  </si>
  <si>
    <t>Goodwill, Subsequent Recognition of Deferred Tax Asset</t>
  </si>
  <si>
    <t>Property, Plant and Equipment, Transfers and Changes</t>
  </si>
  <si>
    <t>Increase (Decrease) in Deferred Income Taxes</t>
  </si>
  <si>
    <t>Unfavorable lease obligations</t>
  </si>
  <si>
    <t>Weighted-average useful life before extension or renewal</t>
  </si>
  <si>
    <t>6 years 1 month 6 days</t>
  </si>
  <si>
    <t>Digital Cinema Destinations Corp [Member] | Common Stock [Member]</t>
  </si>
  <si>
    <t>Aggregate common stock | shares</t>
  </si>
  <si>
    <t>Digital Cinema Destinations Corp [Member] | UNITED STATES</t>
  </si>
  <si>
    <t>Pipeline Theatres [Member]</t>
  </si>
  <si>
    <t>Pipeline Theatres [Member] | Digital Cinema Destinations Corp [Member]</t>
  </si>
  <si>
    <t>Number of theatres agreed to acquire | Theatre</t>
  </si>
  <si>
    <t>Number of screens agreed to acquire | Screens</t>
  </si>
  <si>
    <t>Pipeline Theatres [Member] | Digital Cinema Destinations Corp [Member] | Start Media LLC Digiplex LLC (JV) [Member]</t>
  </si>
  <si>
    <t>Percentage interest in joint venture</t>
  </si>
  <si>
    <t>34.00%</t>
  </si>
  <si>
    <t>Pipeline Theatres [Member] | Start Media LLC [Member] | Start Media LLC Digiplex LLC (JV) [Member]</t>
  </si>
  <si>
    <t>66.00%</t>
  </si>
  <si>
    <t>Acquisitions - Summary of the Preliminary Purchase Price (Detail) $ / shares in Units, $ in Thousands</t>
  </si>
  <si>
    <t>Aug. 15, 2014USD ($)$ / sharesshares</t>
  </si>
  <si>
    <t>Dec. 31, 2015USD ($)shares</t>
  </si>
  <si>
    <t>Dec. 31, 2014USD ($)shares</t>
  </si>
  <si>
    <t>Number of shares of Digiplex common stock outstanding at August 15, 2014 | shares</t>
  </si>
  <si>
    <t>Estimated fair value of 1.4 million common shares issued per merger agreement</t>
  </si>
  <si>
    <t>Exchange ratio</t>
  </si>
  <si>
    <t>Cash settlement of Start Media joint venture</t>
  </si>
  <si>
    <t>Cash settlement of shares held in escrow</t>
  </si>
  <si>
    <t>Total acquisition consideration</t>
  </si>
  <si>
    <t>Number of shares of Carmike common stock—as exchanged | shares</t>
  </si>
  <si>
    <t>Carmike common stock price on August 15, 2014 | $ / shares</t>
  </si>
  <si>
    <t>Acquisitions - Summary of the Purchase Price and Purchase Price Allocation Based on Fair Value of Net Assets Acquired, Sundance (Details) - USD ($) $ in Thousands</t>
  </si>
  <si>
    <t>Oct. 06, 2015</t>
  </si>
  <si>
    <t>Total purchase price</t>
  </si>
  <si>
    <t>Other current assets</t>
  </si>
  <si>
    <t>Property and equipment</t>
  </si>
  <si>
    <t>Other assets</t>
  </si>
  <si>
    <t>Deferred tax assets</t>
  </si>
  <si>
    <t>Other liabilities</t>
  </si>
  <si>
    <t>Net assets acquired</t>
  </si>
  <si>
    <t>Purchase Price</t>
  </si>
  <si>
    <t>Acquisitions - Summary of the Purchase Price and Purchase Price Allocation Based on Fair Value of Net Assets Acquired, Digiplex (Details) - USD ($) $ in Thousands</t>
  </si>
  <si>
    <t>Aug. 15, 2014</t>
  </si>
  <si>
    <t>Total purchase price, net of cash received</t>
  </si>
  <si>
    <t>Capital leases assumed</t>
  </si>
  <si>
    <t>Acquisitions - Summary of the Purchase Price and Purchase Price Allocation Based on Fair Value of Net Assets Acquired, Muvico (Details) - USD ($) $ in Thousands</t>
  </si>
  <si>
    <t>Nov. 19, 2013</t>
  </si>
  <si>
    <t>Fair value of total consideration transferred</t>
  </si>
  <si>
    <t>Current liabilities</t>
  </si>
  <si>
    <t>Purchase price</t>
  </si>
  <si>
    <t>Acquisitions - Summary of Selected Unaudited Pro Forma Results of Operations Information (Detail) - Level 3 [Member] - USD ($) $ / shares in Units, $ in Thousands</t>
  </si>
  <si>
    <t>Business Acquisition, Pro Forma Information, Nonrecurring Adjustment [Line Items]</t>
  </si>
  <si>
    <t>Revenues</t>
  </si>
  <si>
    <t>Income (loss) per share:</t>
  </si>
  <si>
    <t>Basic (in dollars per share)</t>
  </si>
  <si>
    <t>Diluted (in dollars per share)</t>
  </si>
  <si>
    <t>Prepaid Expenses and Other Current Assets (Details) - USD ($) $ in Thousands</t>
  </si>
  <si>
    <t>Prepaid rent</t>
  </si>
  <si>
    <t>Prepaid taxes</t>
  </si>
  <si>
    <t>Prepaid Expense and Other Assets, Current</t>
  </si>
  <si>
    <t>Goodwill and Other Intangibles - Summary of Goodwill and Other Intangible Assets Acquired (Detail) - USD ($) $ in Thousands</t>
  </si>
  <si>
    <t>Acquired Finite-Lived Intangible Assets [Line Items]</t>
  </si>
  <si>
    <t>Weighted-Average Period (In Years)</t>
  </si>
  <si>
    <t>4 years 10 months 24 days</t>
  </si>
  <si>
    <t>7 years 7 months 6 days</t>
  </si>
  <si>
    <t>Gross Carrying Value</t>
  </si>
  <si>
    <t>Accumulated Amortization</t>
  </si>
  <si>
    <t>Net Carrying Value</t>
  </si>
  <si>
    <t>Lease Related Intangibles [Member]</t>
  </si>
  <si>
    <t>4 years 2 months 12 days</t>
  </si>
  <si>
    <t>6 years 9 months 18 days</t>
  </si>
  <si>
    <t>Non-Compete Agreements [Member]</t>
  </si>
  <si>
    <t>1 month 6 days</t>
  </si>
  <si>
    <t>Trade Names [Member]</t>
  </si>
  <si>
    <t>7 months 6 days</t>
  </si>
  <si>
    <t>8 months 12 days</t>
  </si>
  <si>
    <t>Goodwill and Other Intangible - Additional Information (Detail) - USD ($) $ in Thousands</t>
  </si>
  <si>
    <t>Schedule Of Goodwill And Other Intangible Asset [Line Items]</t>
  </si>
  <si>
    <t>Amortization of acquired intangible assets</t>
  </si>
  <si>
    <t>Amortization expenses of intangible assets, 2016</t>
  </si>
  <si>
    <t>Amortization expenses of intangible assets, 2017</t>
  </si>
  <si>
    <t>Amortization expenses of intangible assets, 2018</t>
  </si>
  <si>
    <t>Amortization expenses of intangible assets, 2019</t>
  </si>
  <si>
    <t>Amortization expenses of intangible assets, 2020</t>
  </si>
  <si>
    <t>Amortization expenses of intangible assets, After 2020</t>
  </si>
  <si>
    <t>Weighted average useful life of intangible assets</t>
  </si>
  <si>
    <t>Weighted Average [Member]</t>
  </si>
  <si>
    <t>Impairment of Intangible Assets, Finite-lived</t>
  </si>
  <si>
    <t>Goodwill and Other Intangibles - Schedule of Changes in the Carrying Amount of Goodwill (Detail) - USD ($) $ in Thousands</t>
  </si>
  <si>
    <t>Goodwill [Roll Forward]</t>
  </si>
  <si>
    <t>Goodwill gross, Beginning Balance</t>
  </si>
  <si>
    <t>Goodwill gross, Additions</t>
  </si>
  <si>
    <t>Goodwill gross, Impairments</t>
  </si>
  <si>
    <t>Goodwill gross, Ending Balance</t>
  </si>
  <si>
    <t>Accumulated impairment losses, Beginning Balance</t>
  </si>
  <si>
    <t>Accumulated impairment losses, Additions</t>
  </si>
  <si>
    <t>Accumulated impairment losses Impairments</t>
  </si>
  <si>
    <t>Accumulated impairment losses, Ending Balance</t>
  </si>
  <si>
    <t>Goodwill Net, Beginning balance</t>
  </si>
  <si>
    <t>Goodwill Net, Additions</t>
  </si>
  <si>
    <t>Goodwill Net, Impairments</t>
  </si>
  <si>
    <t>Goodwill Net, Ending balance</t>
  </si>
  <si>
    <t>Other Assets - Summary of Other Assets (Detail) - USD ($) $ in Thousands</t>
  </si>
  <si>
    <t>Deposits and insurance binders</t>
  </si>
  <si>
    <t>Deferred financing costs</t>
  </si>
  <si>
    <t>Debt issuance costs, net of amortization</t>
  </si>
  <si>
    <t>Total other assets</t>
  </si>
  <si>
    <t>Debt - Components of Debt (Detail) - USD ($) $ in Thousands</t>
  </si>
  <si>
    <t>Debt Instrument [Line Items]</t>
  </si>
  <si>
    <t>Unamortized debt issuance costs</t>
  </si>
  <si>
    <t>Total debt</t>
  </si>
  <si>
    <t>Current maturities</t>
  </si>
  <si>
    <t>Total long-term debt</t>
  </si>
  <si>
    <t>Senior Secured Notes [Member]</t>
  </si>
  <si>
    <t>Senior secured notes</t>
  </si>
  <si>
    <t>Revolving Credit Facility [Member]</t>
  </si>
  <si>
    <t>Debt - Additional Information (Detail)</t>
  </si>
  <si>
    <t>1 Months Ended</t>
  </si>
  <si>
    <t>7 Months Ended</t>
  </si>
  <si>
    <t>May. 31, 2015USD ($)</t>
  </si>
  <si>
    <t>Debt Pre Payment Penalty</t>
  </si>
  <si>
    <t>Provisions in future incremental borrowings</t>
  </si>
  <si>
    <t>Amount available for dividend payments under restrictive covenants</t>
  </si>
  <si>
    <t>Minimum percentage of senior secured term loan for interest rate protection</t>
  </si>
  <si>
    <t>25.00%</t>
  </si>
  <si>
    <t>Leverage ratio</t>
  </si>
  <si>
    <t>Default in payment of principal, (greater than)</t>
  </si>
  <si>
    <t>Maximum borrowing capacity</t>
  </si>
  <si>
    <t>Maximum borrowing capacity prior limit</t>
  </si>
  <si>
    <t>Outstanding balance on the revolving credit facility</t>
  </si>
  <si>
    <t>Six Percent Senior Secured Notes [Member]</t>
  </si>
  <si>
    <t>Percentage of principal amount, redemption price</t>
  </si>
  <si>
    <t>106.00%</t>
  </si>
  <si>
    <t>Repurchase of senior secured notes purchase price percentage</t>
  </si>
  <si>
    <t>101.00%</t>
  </si>
  <si>
    <t>Six Percent Senior Secured Notes [Member] | Maximum [Member]</t>
  </si>
  <si>
    <t>Percentage of aggregate principal amount, maximum redeemable</t>
  </si>
  <si>
    <t>40.00%</t>
  </si>
  <si>
    <t>Percentage of principal amount redeemed at redemption date</t>
  </si>
  <si>
    <t>104.50%</t>
  </si>
  <si>
    <t>Six Percent Senior Secured Notes [Member] | Minimum [Member]</t>
  </si>
  <si>
    <t>Minimum percentage of aggregate principal amount outstanding, excluding the redemption date</t>
  </si>
  <si>
    <t>60.00%</t>
  </si>
  <si>
    <t>100.00%</t>
  </si>
  <si>
    <t>Interest Rate Option, LIBOR Based [Member] | Revolving Credit Facility [Member]</t>
  </si>
  <si>
    <t>Interest rate, margin added</t>
  </si>
  <si>
    <t>2.75%</t>
  </si>
  <si>
    <t>Commitment fees on unused portion of facility</t>
  </si>
  <si>
    <t>0.50%</t>
  </si>
  <si>
    <t>Interest Rate Option, Base Rate Based [Member] | Revolving Credit Facility [Member]</t>
  </si>
  <si>
    <t>1.75%</t>
  </si>
  <si>
    <t>Letter Of Credit Subfacility [Member] | Revolving Credit Facility [Member]</t>
  </si>
  <si>
    <t>Senior secured notes, aggregate principal amount issued</t>
  </si>
  <si>
    <t>Senior Secured Notes [Member] | Six Percent Senior Secured Notes [Member]</t>
  </si>
  <si>
    <t>Interest rate</t>
  </si>
  <si>
    <t>6.00%</t>
  </si>
  <si>
    <t>Debt - Summary of Future Maturities of Long Term Debt Obligations (Detail) - USD ($) $ in Thousands</t>
  </si>
  <si>
    <t>Senior Secured Term Loan [Member]</t>
  </si>
  <si>
    <t>Thereafter</t>
  </si>
  <si>
    <t>Debt - Fair Value of Senior Secured Notes Based on Quoted Market Prices (Detail) - USD ($) $ in Thousands</t>
  </si>
  <si>
    <t>Carrying amount, net</t>
  </si>
  <si>
    <t>Fair value</t>
  </si>
  <si>
    <t>Accrued Expenses - Summary of Accrued Expenses (Detail) - USD ($) $ in Thousands</t>
  </si>
  <si>
    <t>Accrued salaries</t>
  </si>
  <si>
    <t>Sales taxes</t>
  </si>
  <si>
    <t>Property taxes</t>
  </si>
  <si>
    <t>Accrued rents</t>
  </si>
  <si>
    <t>Accrued insurance</t>
  </si>
  <si>
    <t>Accrued interest</t>
  </si>
  <si>
    <t>Other accruals</t>
  </si>
  <si>
    <t>Total accrued expenses</t>
  </si>
  <si>
    <t>Other Liabilities (Details) - USD ($) $ in Thousands</t>
  </si>
  <si>
    <t>Deferred rent</t>
  </si>
  <si>
    <t>Unfavorable lease liability</t>
  </si>
  <si>
    <t>Income Taxes - Income Tax Expense (Benefit) from Continuing Operations (Detail) - USD ($) $ in Thousands</t>
  </si>
  <si>
    <t>Current:</t>
  </si>
  <si>
    <t>Federal</t>
  </si>
  <si>
    <t>State</t>
  </si>
  <si>
    <t>Deferred:</t>
  </si>
  <si>
    <t>Total income tax expense (benefit)</t>
  </si>
  <si>
    <t>Income Taxes - Schedule of Income Tax Reconciliation (Detail) - USD ($) $ in Thousands</t>
  </si>
  <si>
    <t>Pre-tax (loss) income from continuing operations</t>
  </si>
  <si>
    <t>Federal tax (benefit) expense, at statutory rates</t>
  </si>
  <si>
    <t>State tax expense, net of federal tax effects</t>
  </si>
  <si>
    <t>Entity restructuring reduction in state deferred tax assets</t>
  </si>
  <si>
    <t>Non-deductible transaction costs</t>
  </si>
  <si>
    <t>Permanent non-deductible expenses</t>
  </si>
  <si>
    <t>Impact of equity investment income at statutory tax rate</t>
  </si>
  <si>
    <t>Change in state valuation allowance</t>
  </si>
  <si>
    <t>Non-deductible executive compensation</t>
  </si>
  <si>
    <t>Tax effect of uncertain tax position</t>
  </si>
  <si>
    <t>Employment credits</t>
  </si>
  <si>
    <t>Reduction in gross deferred tax assets due to IRC Section 382 limitations</t>
  </si>
  <si>
    <t>Income Taxes - Additional Information (Detail) - USD ($) $ in Thousands</t>
  </si>
  <si>
    <t>Dec. 31, 2012</t>
  </si>
  <si>
    <t>Income Taxes [Line Items]</t>
  </si>
  <si>
    <t>Effective tax rate from continuing operations</t>
  </si>
  <si>
    <t>114.90%</t>
  </si>
  <si>
    <t>13.60%</t>
  </si>
  <si>
    <t>52.40%</t>
  </si>
  <si>
    <t>Annual limitation net operating loss</t>
  </si>
  <si>
    <t>Net unrealized built in loss, recognition period</t>
  </si>
  <si>
    <t>Deferred tax asset</t>
  </si>
  <si>
    <t>Federal net operating loss carryforwards</t>
  </si>
  <si>
    <t>State net operating loss carryforwards</t>
  </si>
  <si>
    <t>Company's alternative minimum tax credit carryforward</t>
  </si>
  <si>
    <t>Operating loss carryforwards, subject to limitation</t>
  </si>
  <si>
    <t>Net deferred tax assets</t>
  </si>
  <si>
    <t>Unrecognized tax benefits</t>
  </si>
  <si>
    <t>Income tax (benefit)</t>
  </si>
  <si>
    <t>Portion of deferred tax assets related to previously unrecognized tax benefits</t>
  </si>
  <si>
    <t>Income Taxes - Components of the Company's Deferred Tax Assets (Liabilities) (Detail) - USD ($) $ in Thousands</t>
  </si>
  <si>
    <t>Tax basis of property, equipment and other assets over book basis</t>
  </si>
  <si>
    <t>Net operating loss carryforwards</t>
  </si>
  <si>
    <t>Deferred income</t>
  </si>
  <si>
    <t>Equity compensation accruals</t>
  </si>
  <si>
    <t>Compensation and other accruals</t>
  </si>
  <si>
    <t>Tax basis of goodwill and intangible property over book</t>
  </si>
  <si>
    <t>Basis difference in investee</t>
  </si>
  <si>
    <t>Alternative minimum tax credit carryforwards</t>
  </si>
  <si>
    <t>Valuation allowance</t>
  </si>
  <si>
    <t>Total deferred tax asset</t>
  </si>
  <si>
    <t>Income Taxes - Balance Sheet Presentation of the Company's Deferred Income Taxes (Detail) - USD ($) $ in Thousands</t>
  </si>
  <si>
    <t>Current deferred tax assets</t>
  </si>
  <si>
    <t>Current deferred tax liabilities</t>
  </si>
  <si>
    <t>Net current deferred tax assets</t>
  </si>
  <si>
    <t>Non-current deferred tax assets</t>
  </si>
  <si>
    <t>Non-current deferred tax liabilities</t>
  </si>
  <si>
    <t>Net non-current deferred tax assets before valuation allowance</t>
  </si>
  <si>
    <t>Valuation allowance against non-current deferred tax assets</t>
  </si>
  <si>
    <t>Net non-current deferred tax assets</t>
  </si>
  <si>
    <t>Income Taxes - Reconciliation of the Beginning and Ending Uncertain Tax Positions (Detail) - USD ($) $ in Thousands</t>
  </si>
  <si>
    <t>Gross unrecognized tax benefits</t>
  </si>
  <si>
    <t>Gross unrecognized tax benefits, Beginning balance</t>
  </si>
  <si>
    <t>Increases in tax positions for prior years</t>
  </si>
  <si>
    <t>Decreases in tax positions for prior years</t>
  </si>
  <si>
    <t>Decreases in tax positions for current year</t>
  </si>
  <si>
    <t>Increases in tax positions for current year</t>
  </si>
  <si>
    <t>Settlements</t>
  </si>
  <si>
    <t>Lapse in statute of limitations</t>
  </si>
  <si>
    <t>Gross unrecognized tax benefits, Ending balance</t>
  </si>
  <si>
    <t>Stockholders' Equity and Share-Based Compensation - Additional Information (Detail)</t>
  </si>
  <si>
    <t>Aug. 15, 2014shares</t>
  </si>
  <si>
    <t>Jul. 01, 2014</t>
  </si>
  <si>
    <t>Jul. 25, 2013USD ($)$ / sharesshares</t>
  </si>
  <si>
    <t>Apr. 30, 2007executives$ / sharesshares</t>
  </si>
  <si>
    <t>Feb. 29, 2016USD ($)shares</t>
  </si>
  <si>
    <t>Dec. 31, 2015USD ($)$ / sharesshares</t>
  </si>
  <si>
    <t>Dec. 31, 2013USD ($)shares</t>
  </si>
  <si>
    <t>Dec. 10, 2015USD ($)</t>
  </si>
  <si>
    <t>Aug. 16, 2013shares</t>
  </si>
  <si>
    <t>Share-based Compensation Arrangement by Share-based Payment Award [Line Items]</t>
  </si>
  <si>
    <t>Common stock, price per share | $ / shares</t>
  </si>
  <si>
    <t>Common stock, shares authorized to the underwriters</t>
  </si>
  <si>
    <t>Exercise period given to the underwriters</t>
  </si>
  <si>
    <t>Common stock, shares authorized purchased by the underwriters</t>
  </si>
  <si>
    <t>Net proceeds from the issuance of common stock | $</t>
  </si>
  <si>
    <t>Shares available for future grants under 2014 Incentive Stock Plan</t>
  </si>
  <si>
    <t>Compensation expense, recognition period</t>
  </si>
  <si>
    <t>1 year 4 months 24 days</t>
  </si>
  <si>
    <t>Stock-based compensation expense | $</t>
  </si>
  <si>
    <t>Total unrecognized compensation cost | $</t>
  </si>
  <si>
    <t>Stock option expiration period</t>
  </si>
  <si>
    <t>10 years</t>
  </si>
  <si>
    <t>Options granted</t>
  </si>
  <si>
    <t>Cash received from the options exercised | $</t>
  </si>
  <si>
    <t>Shares, aggregate grant date fair value of stock options | $ / shares</t>
  </si>
  <si>
    <t>Treasury Stock, Value, Acquired, Cost Method | $</t>
  </si>
  <si>
    <t>Number of shares issued</t>
  </si>
  <si>
    <t>Total Number of Shares Purchased</t>
  </si>
  <si>
    <t>Aggregate common stock</t>
  </si>
  <si>
    <t>Vesting Range One [Member]</t>
  </si>
  <si>
    <t>Percentage of stock options exercise price vested</t>
  </si>
  <si>
    <t>Vesting Range Two [Member]</t>
  </si>
  <si>
    <t>30.00%</t>
  </si>
  <si>
    <t>Vesting Range Three [Member]</t>
  </si>
  <si>
    <t>35.00%</t>
  </si>
  <si>
    <t>Service Based Vesting Condition [Member]</t>
  </si>
  <si>
    <t>Performance-based awards outstanding</t>
  </si>
  <si>
    <t>Fair value of options vested | $</t>
  </si>
  <si>
    <t>Exercised, Aggregate Intrinsic Value | $</t>
  </si>
  <si>
    <t>Cash tax benefits realized from stock awards exercised | $</t>
  </si>
  <si>
    <t>2004 Incentive Stock Plan [Member]</t>
  </si>
  <si>
    <t>Shares, Exercise price | $ / shares</t>
  </si>
  <si>
    <t>Number of Senior Executives | executives</t>
  </si>
  <si>
    <t>33.00%</t>
  </si>
  <si>
    <t>Employee Stock Option [Member]</t>
  </si>
  <si>
    <t>Stock option, vesting period</t>
  </si>
  <si>
    <t>Restricted Stock Units (RSUs) [Member]</t>
  </si>
  <si>
    <t>Performance Shares [Member]</t>
  </si>
  <si>
    <t>Employee Stock Purchase Plan [Member]</t>
  </si>
  <si>
    <t>Purchase price percentage of common stock</t>
  </si>
  <si>
    <t>90.00%</t>
  </si>
  <si>
    <t>Number of shares available for future issuance</t>
  </si>
  <si>
    <t>Minimum [Member] | Restricted Stock [Member]</t>
  </si>
  <si>
    <t>1 year</t>
  </si>
  <si>
    <t>Maximum [Member] | Restricted Stock [Member]</t>
  </si>
  <si>
    <t>Share Repurchase Program [Domain]</t>
  </si>
  <si>
    <t>Stock Repurchase Program, Authorized Amount | $</t>
  </si>
  <si>
    <t>Share Repurchase Program [Domain] | Treasury Stock [Member]</t>
  </si>
  <si>
    <t>Average Price per Share | $ / shares</t>
  </si>
  <si>
    <t>Share Repurchase Program [Domain] | Subsequent Event [Member] | Treasury Stock [Member]</t>
  </si>
  <si>
    <t>Stockholders' Equity and Share-Based Compensation Stockholders' Equity and Share-Based Compensation - Summary of Share Repurchase (Detail) (Details) - Treasury Stock [Member] - USD ($) $ / shares in Units, $ in Thousands</t>
  </si>
  <si>
    <t>Class of Stock [Line Items]</t>
  </si>
  <si>
    <t>Average Price per Share</t>
  </si>
  <si>
    <t>Maximum Dollar Value That May Yet Be Purchased Under the Plans or Programs</t>
  </si>
  <si>
    <t>Stockholders' Equity and Share-Based Compensation - Summary of Option Activity for Stock Options (Detail) - USD ($) $ / shares in Units, $ in Thousands</t>
  </si>
  <si>
    <t>Share-based Compensation Arrangement by Share-based Payment Award, Options, Outstanding [Roll Forward]</t>
  </si>
  <si>
    <t>Shares, Granted</t>
  </si>
  <si>
    <t>Shares, Outstanding, Beginning Balance</t>
  </si>
  <si>
    <t>Shares, Exercised</t>
  </si>
  <si>
    <t>Shares, Expired</t>
  </si>
  <si>
    <t>Shares, Forfeited</t>
  </si>
  <si>
    <t>Shares, Outstanding, Ending Balance</t>
  </si>
  <si>
    <t>Share-based Compensation Arrangement by Share-based Payment Award, Options, Outstanding, Weighted Average Exercise Price [Abstract]</t>
  </si>
  <si>
    <t>Weighted Average Exercise Price, Outstanding, Beginning Balance</t>
  </si>
  <si>
    <t>Weighted Average Exercise Price, Granted</t>
  </si>
  <si>
    <t>Weighted Average Exercise Price, Exercised</t>
  </si>
  <si>
    <t>Weighted Average Exercise Price, Expired</t>
  </si>
  <si>
    <t>Weighted Average Exercise Price, Forfeited</t>
  </si>
  <si>
    <t>Weighted Average Exercise Price, Outstanding, Ending Balance</t>
  </si>
  <si>
    <t>Share-based Compensation Arrangement by Share-based Payment Award, Options, Additional Disclosures [Abstract]</t>
  </si>
  <si>
    <t>Shares, Exercisable</t>
  </si>
  <si>
    <t>Shares, Expected to vest</t>
  </si>
  <si>
    <t>Weighted Average Exercise Price, Exercisable</t>
  </si>
  <si>
    <t>Weighted Average Exercise Price, Expected to vest</t>
  </si>
  <si>
    <t>Weighted Average Remaining Contractual Life (Yrs.), Outstanding</t>
  </si>
  <si>
    <t>4 years 1 month 17 days</t>
  </si>
  <si>
    <t>5 years 29 days</t>
  </si>
  <si>
    <t>Weighted Average Remaining Contractual Life (Yrs.), Exercisable</t>
  </si>
  <si>
    <t>Weighted Average Remaining Contractual Life (Yrs.), Expected to vest</t>
  </si>
  <si>
    <t>0 years</t>
  </si>
  <si>
    <t>Exercised, Aggregate Intrinsic Value</t>
  </si>
  <si>
    <t>Aggregate Intrinsic Value, Outstanding</t>
  </si>
  <si>
    <t>Aggregate Intrinsic Value, Exercisable</t>
  </si>
  <si>
    <t>Aggregate Intrinsic Value, Expected to vest</t>
  </si>
  <si>
    <t>Stockholders' Equity and Share-Based Compensation - Summary of Option Activity for Stock Options With Market Condition Vesting (Detail) - USD ($) $ / shares in Units, $ in Thousands</t>
  </si>
  <si>
    <t>Market Based Vesting Conditions [Member]</t>
  </si>
  <si>
    <t>Share-based Compensation Arrangement by Share-based Payment Award, Options, Exercises in Period, Intrinsic Value</t>
  </si>
  <si>
    <t>1 year 3 months 10 days</t>
  </si>
  <si>
    <t>2 years 3 months 10 days</t>
  </si>
  <si>
    <t>Stockholders' Equity and Share-Based Compensation - Summary of Activity for Restricted Stock Grants (Detail) - $ / shares</t>
  </si>
  <si>
    <t>Share-based Compensation Arrangement by Share-based Payment Award, Equity Instruments Other than Options, Nonvested, Number of Shares [Roll Forward]</t>
  </si>
  <si>
    <t>Shares, Nonvested, Beginning Balance</t>
  </si>
  <si>
    <t>Shares, Vested</t>
  </si>
  <si>
    <t>Shares, Nonvested, Ending Balance</t>
  </si>
  <si>
    <t>Share-based Compensation Arrangement by Share-based Payment Award, Equity Instruments Other than Options, Nonvested, Weighted Average Grant Date Fair Value [Abstract]</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creenvision Transaction - Additional Information (Detail) - USD ($) $ in Thousands</t>
  </si>
  <si>
    <t>Oct. 14, 2010</t>
  </si>
  <si>
    <t>Sep. 30, 2011</t>
  </si>
  <si>
    <t>Jan. 31, 2011</t>
  </si>
  <si>
    <t>Schedule of Equity Method Investments [Line Items]</t>
  </si>
  <si>
    <t>Carrying value of ownership interest in SV Holdco</t>
  </si>
  <si>
    <t>Intercompany gain to Company</t>
  </si>
  <si>
    <t>Amounts due included in accounts receivable related to Screenvision</t>
  </si>
  <si>
    <t>Class C Membership Units [Member]</t>
  </si>
  <si>
    <t>Percentage of issued and outstanding membership units received</t>
  </si>
  <si>
    <t>20.00%</t>
  </si>
  <si>
    <t>Threshold amount applicable for future profits and appreciation in assets</t>
  </si>
  <si>
    <t>Maximum forfeiture limit</t>
  </si>
  <si>
    <t>Maximum bonus units to be received</t>
  </si>
  <si>
    <t>Screenvision Exhibition, Inc. [Member]</t>
  </si>
  <si>
    <t>Exhibition agreement, expiration date</t>
  </si>
  <si>
    <t>Jul. 1,
		2012</t>
  </si>
  <si>
    <t>Modified Exhibition Agreement, additional term</t>
  </si>
  <si>
    <t>Modified Exhibition Agreement, expiration date</t>
  </si>
  <si>
    <t>Jul. 1,
		2042</t>
  </si>
  <si>
    <t>Cash received on Modified Exhibition Agreement</t>
  </si>
  <si>
    <t>Non-forfeitable ownership interest at estimated fair value</t>
  </si>
  <si>
    <t>Non-forfeitable Class C and Class A membership units</t>
  </si>
  <si>
    <t>1400.00%</t>
  </si>
  <si>
    <t>Recognized concessions and other revenue received</t>
  </si>
  <si>
    <t>Aggregate amount deferred to be recognized as concessions and other revenue</t>
  </si>
  <si>
    <t>SV Holdco, LLC [Member]</t>
  </si>
  <si>
    <t>SV Holdco, LLC [Member] | Member Units [Member]</t>
  </si>
  <si>
    <t>Percentage of Class C and Class A membership units held</t>
  </si>
  <si>
    <t>18.00%</t>
  </si>
  <si>
    <t>SV Holdco, LLC [Member] | Class A Membership Units [Member]</t>
  </si>
  <si>
    <t>Voluntary capital contribution made to SV Holdco</t>
  </si>
  <si>
    <t>SV Holdco, LLC [Member] | Class A Membership Units [Member] | Maximum [Member]</t>
  </si>
  <si>
    <t>1.00%</t>
  </si>
  <si>
    <t>Screenvision Transaction - Summary of Changes in Investments in Unconsolidated Affiliates and Deferred Revenue (Detail) - USD ($) $ in Thousands</t>
  </si>
  <si>
    <t>Beginning balance</t>
  </si>
  <si>
    <t>Ending balance</t>
  </si>
  <si>
    <t>Equity loss of SV Holdco</t>
  </si>
  <si>
    <t>Amortization of up-front payment</t>
  </si>
  <si>
    <t>Amortization of Class C units</t>
  </si>
  <si>
    <t>Investment in Unconsolidated Affiliates Investments in Unconsolidated Affiliates - Combined Financial Information of Unconsolidated Affiliated Companies (Details) - USD ($) $ in Thousands</t>
  </si>
  <si>
    <t>Assets:</t>
  </si>
  <si>
    <t>Current assets</t>
  </si>
  <si>
    <t>Noncurrent assets</t>
  </si>
  <si>
    <t>Liabilities:</t>
  </si>
  <si>
    <t>Noncurrent liabilities</t>
  </si>
  <si>
    <t>Total liabilities</t>
  </si>
  <si>
    <t>Results of operations:</t>
  </si>
  <si>
    <t>Revenue</t>
  </si>
  <si>
    <t>Operating income (loss)</t>
  </si>
  <si>
    <t>Income (loss) from continuing operations</t>
  </si>
  <si>
    <t>Net income (loss)</t>
  </si>
  <si>
    <t>Investment in Unconsolidated Affiliates Investments in Unconsolidated Affiliates - Summary of Activity in Income from Unconsolidated Affiliates (Details) - USD ($) $ in Thousands</t>
  </si>
  <si>
    <t>Income (loss) from unconsolidated affiliates</t>
  </si>
  <si>
    <t>Elimination of intercompany revenue</t>
  </si>
  <si>
    <t>Discontinued Operations - Additional Information (Detail) - Theatre</t>
  </si>
  <si>
    <t>Number Of Discontinued Operations</t>
  </si>
  <si>
    <t>Number of theatres closed during the period</t>
  </si>
  <si>
    <t>Discontinued Operations - Summary of Activity for Discontinued Operations (Detail) - USD ($) $ in Thousands</t>
  </si>
  <si>
    <t>Revenue from discontinued operations</t>
  </si>
  <si>
    <t>Operating (loss) income before taxes</t>
  </si>
  <si>
    <t>Income tax benefit from discontinued operations</t>
  </si>
  <si>
    <t>Gain on disposal, before taxes</t>
  </si>
  <si>
    <t>Income tax expense on disposal</t>
  </si>
  <si>
    <t>(Loss) income from discontinued operations</t>
  </si>
  <si>
    <t>Benefit Plans - Additional Information (Detail) - USD ($)</t>
  </si>
  <si>
    <t>Oct. 01, 2013</t>
  </si>
  <si>
    <t>Defined Benefit Plan Disclosure [Line Items]</t>
  </si>
  <si>
    <t>Additional compensation of employer</t>
  </si>
  <si>
    <t>Senior executive age for participate in plan</t>
  </si>
  <si>
    <t>70 years</t>
  </si>
  <si>
    <t>Senior executive age for earlier election</t>
  </si>
  <si>
    <t>60 years</t>
  </si>
  <si>
    <t>Deferred Compensation Arrangement with Individual, Employer Contribution</t>
  </si>
  <si>
    <t>Defined contribution plan eligibility minimum service period</t>
  </si>
  <si>
    <t>Defined contribution retirement plan, Maximum matching contribution percentage</t>
  </si>
  <si>
    <t>5.00%</t>
  </si>
  <si>
    <t>Aggregate contribution of employer</t>
  </si>
  <si>
    <t>Company-Owned Life Insurance Policies [Member]</t>
  </si>
  <si>
    <t>Deferred compensation expenses</t>
  </si>
  <si>
    <t>Commitments and Contingencies - Summary of Future Capital Lease, Operating Lease and Financing Lease Obligation (Detail) $ in Thousands</t>
  </si>
  <si>
    <t>Operating Leases, 2016</t>
  </si>
  <si>
    <t>Operating Leases, 2017</t>
  </si>
  <si>
    <t>Operating Leases, 2018</t>
  </si>
  <si>
    <t>Operating Leases, 2019</t>
  </si>
  <si>
    <t>Operating Leases, 2020</t>
  </si>
  <si>
    <t>Operating Leases, Thereafter</t>
  </si>
  <si>
    <t>Operating Leases, Total minimum lease payments</t>
  </si>
  <si>
    <t>Capital Leases, 2016</t>
  </si>
  <si>
    <t>Capital Leases, 2017</t>
  </si>
  <si>
    <t>Capital Leases, 2018</t>
  </si>
  <si>
    <t>Capital Leases, 2019</t>
  </si>
  <si>
    <t>Capital Leases, 2020</t>
  </si>
  <si>
    <t>Capital Leases, Thereafter</t>
  </si>
  <si>
    <t>Capital Leases, Total minimum lease payments</t>
  </si>
  <si>
    <t>Capital Leases, Less amounts representing interest ranging from 3.6% to 19.6%</t>
  </si>
  <si>
    <t>Capital Leases, Present value of future minimum lease payments</t>
  </si>
  <si>
    <t>Capital Leases, Less current maturities</t>
  </si>
  <si>
    <t>Capital Leases, Long-term obligations</t>
  </si>
  <si>
    <t>Financing Obligations, 2016</t>
  </si>
  <si>
    <t>Financing Obligations, 2017</t>
  </si>
  <si>
    <t>Financing Obligations, 2018</t>
  </si>
  <si>
    <t>Financing Obligations, 2019</t>
  </si>
  <si>
    <t>Financing Obligations, 2020</t>
  </si>
  <si>
    <t>Financing Obligations, Thereafter</t>
  </si>
  <si>
    <t>Financing Obligations, Total minimum lease payments</t>
  </si>
  <si>
    <t>Financing Obligations, Less amounts representing interest ranging from 3.6% to 19.6%</t>
  </si>
  <si>
    <t>Financing Obligations, Present value of future minimum lease payments</t>
  </si>
  <si>
    <t>Financing Obligations, Less current maturities</t>
  </si>
  <si>
    <t>Financing Obligations, Long-term Debt</t>
  </si>
  <si>
    <t>Commitments and Contingencies - Summary of Future Capital Lease, Operating Lease and Financing Lease Obligation (Non-printing) (Detail)</t>
  </si>
  <si>
    <t>Capital Leases [Member]</t>
  </si>
  <si>
    <t>Leases Future Minimum Payments [Line Items]</t>
  </si>
  <si>
    <t>Interest range, Minimum</t>
  </si>
  <si>
    <t>3.60%</t>
  </si>
  <si>
    <t>Interest range, Maximum</t>
  </si>
  <si>
    <t>19.60%</t>
  </si>
  <si>
    <t>Financing Obligations [Member]</t>
  </si>
  <si>
    <t>Commitments and Contingencies - Additional Information (Detail) - USD ($) $ in Thousands</t>
  </si>
  <si>
    <t>Rent expense on operating leases</t>
  </si>
  <si>
    <t>Contingent rental expense</t>
  </si>
  <si>
    <t>Deduction in general insurance policy liability per claim</t>
  </si>
  <si>
    <t>Workers compensation</t>
  </si>
  <si>
    <t>Accrued claims related to self insurance general liability and workers compensation insurance liability</t>
  </si>
  <si>
    <t>Net (Loss) Income Per Share - Additional Information (Detail) - shares shares in Thousands</t>
  </si>
  <si>
    <t>Common stock equivalents excluded from the calculation of diluted earnings per share due to decline in market price of stock (in shares)</t>
  </si>
  <si>
    <t>Net (Loss) Income Per Share - Summary of Basic Net (Loss) Income Per Common Share (Detail) - USD ($) $ / shares in Units, shares in Thousands, $ in Thousands</t>
  </si>
  <si>
    <t>Jun. 30, 2014</t>
  </si>
  <si>
    <t>Mar. 31, 2014</t>
  </si>
  <si>
    <t>Weighted average shares outstanding (in shares)</t>
  </si>
  <si>
    <t>Less: restricted stock issued (in shares)</t>
  </si>
  <si>
    <t>Basic divisor (in shares)</t>
  </si>
  <si>
    <t>Dilutive shares:</t>
  </si>
  <si>
    <t>Restricted stock awards (in shares)</t>
  </si>
  <si>
    <t>Stock options (in shares)</t>
  </si>
  <si>
    <t>Diluted divisor (in shares)</t>
  </si>
  <si>
    <t>Net (loss) income per share:</t>
  </si>
  <si>
    <t>Quarterly Results (Unaudited) - Schedule of Quarterly Income Statement Including Basic and Diluted Earning Per Share (Detail) - USD ($) $ / shares in Units, $ in Thousands</t>
  </si>
  <si>
    <t>Total revenues from continuing operations</t>
  </si>
  <si>
    <t>Operating income from continuing operations</t>
  </si>
  <si>
    <t>Net (loss) income per common share:</t>
  </si>
  <si>
    <t>Quarterly Results (Unaudited) - Schedule of Quarterly Income Statement Including Basic and Diluted Earning Per Share (Footnotes) (Detail) - USD ($)</t>
  </si>
  <si>
    <t>Gains (Losses) on Extinguishment of Debt</t>
  </si>
  <si>
    <t>Revenue recognition, gift cards,breakage</t>
  </si>
  <si>
    <t>Lease Termination Charges - Additional Information (Detail) - USD ($) $ in Thousands</t>
  </si>
  <si>
    <t>Remaining lease term period of expiration lease</t>
  </si>
  <si>
    <t>Lease future minimum payments, present value of net minimum payments</t>
  </si>
  <si>
    <t>Lease termination liability</t>
  </si>
  <si>
    <t>Lease termination charges of new build-to-suit theatre</t>
  </si>
  <si>
    <t>Subsequent Events (Details) - Subsequent Event [Member] $ in Thousands</t>
  </si>
  <si>
    <t>Jan. 29, 2016USD ($)</t>
  </si>
  <si>
    <t>Jan. 22, 2016Theatrescreen</t>
  </si>
  <si>
    <t>Feb. 29, 2016USD ($)Theatrescreen</t>
  </si>
  <si>
    <t>Subsequent Event [Line Items]</t>
  </si>
  <si>
    <t>Number Of Theatres | Theatre</t>
  </si>
  <si>
    <t>Number of Screens | screen</t>
  </si>
  <si>
    <t>Term of Contract</t>
  </si>
  <si>
    <t>American Multi-Cinema [Member]</t>
  </si>
  <si>
    <t>Business acquisition cash paid | $</t>
  </si>
  <si>
    <t>Level 3 [Member]</t>
  </si>
  <si>
    <t>Fair Value Disclosure | $</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799088</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24598206</v>
      </c>
    </row>
    <row spans="1:4" r="18">
      <c s="4" r="A18" t="s">
        <v>30</v>
      </c>
      <c s="7" r="D18" t="n">
        <v>63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4</v>
      </c>
      <c s="2" r="B1" t="s">
        <v>1</v>
      </c>
    </row>
    <row spans="1:2" r="2">
      <c s="2" r="B2" t="s">
        <v>2</v>
      </c>
    </row>
    <row spans="1:2" r="3">
      <c s="3" r="A3" t="s">
        <v>209</v>
      </c>
    </row>
    <row spans="1:2" r="4">
      <c s="4" r="A4" t="s">
        <v>214</v>
      </c>
      <c s="4" r="B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102511</v>
      </c>
      <c s="8" r="C3" t="n">
        <v>97537</v>
      </c>
    </row>
    <row spans="1:3" r="4">
      <c s="4" r="A4" t="s">
        <v>35</v>
      </c>
      <c s="6" r="B4" t="n">
        <v>593</v>
      </c>
      <c s="6" r="C4" t="n">
        <v>395</v>
      </c>
    </row>
    <row spans="1:3" r="5">
      <c s="4" r="A5" t="s">
        <v>36</v>
      </c>
      <c s="6" r="B5" t="n">
        <v>16207</v>
      </c>
      <c s="6" r="C5" t="n">
        <v>18635</v>
      </c>
    </row>
    <row spans="1:3" r="6">
      <c s="4" r="A6" t="s">
        <v>37</v>
      </c>
      <c s="6" r="B6" t="n">
        <v>5115</v>
      </c>
      <c s="6" r="C6" t="n">
        <v>3733</v>
      </c>
    </row>
    <row spans="1:3" r="7">
      <c s="4" r="A7" t="s">
        <v>38</v>
      </c>
      <c s="6" r="B7" t="n">
        <v>0</v>
      </c>
      <c s="6" r="C7" t="n">
        <v>4691</v>
      </c>
    </row>
    <row spans="1:3" r="8">
      <c s="4" r="A8" t="s">
        <v>39</v>
      </c>
      <c s="6" r="B8" t="n">
        <v>20082</v>
      </c>
      <c s="6" r="C8" t="n">
        <v>18131</v>
      </c>
    </row>
    <row spans="1:3" r="9">
      <c s="4" r="A9" t="s">
        <v>40</v>
      </c>
      <c s="6" r="B9" t="n">
        <v>144508</v>
      </c>
      <c s="6" r="C9" t="n">
        <v>143122</v>
      </c>
    </row>
    <row spans="1:3" r="10">
      <c s="3" r="A10" t="s">
        <v>41</v>
      </c>
    </row>
    <row spans="1:3" r="11">
      <c s="4" r="A11" t="s">
        <v>42</v>
      </c>
      <c s="6" r="B11" t="n">
        <v>45265</v>
      </c>
      <c s="6" r="C11" t="n">
        <v>49887</v>
      </c>
    </row>
    <row spans="1:3" r="12">
      <c s="4" r="A12" t="s">
        <v>43</v>
      </c>
      <c s="6" r="B12" t="n">
        <v>345451</v>
      </c>
      <c s="6" r="C12" t="n">
        <v>343718</v>
      </c>
    </row>
    <row spans="1:3" r="13">
      <c s="4" r="A13" t="s">
        <v>44</v>
      </c>
      <c s="6" r="B13" t="n">
        <v>204064</v>
      </c>
      <c s="6" r="C13" t="n">
        <v>187433</v>
      </c>
    </row>
    <row spans="1:3" r="14">
      <c s="4" r="A14" t="s">
        <v>45</v>
      </c>
      <c s="6" r="B14" t="n">
        <v>49173</v>
      </c>
      <c s="6" r="C14" t="n">
        <v>50398</v>
      </c>
    </row>
    <row spans="1:3" r="15">
      <c s="4" r="A15" t="s">
        <v>46</v>
      </c>
      <c s="6" r="B15" t="n">
        <v>300518</v>
      </c>
      <c s="6" r="C15" t="n">
        <v>281736</v>
      </c>
    </row>
    <row spans="1:3" r="16">
      <c s="4" r="A16" t="s">
        <v>47</v>
      </c>
      <c s="6" r="B16" t="n">
        <v>10617</v>
      </c>
      <c s="6" r="C16" t="n">
        <v>26709</v>
      </c>
    </row>
    <row spans="1:3" r="17">
      <c s="4" r="A17" t="s">
        <v>48</v>
      </c>
      <c s="6" r="B17" t="n">
        <v>955088</v>
      </c>
      <c s="6" r="C17" t="n">
        <v>939881</v>
      </c>
    </row>
    <row spans="1:3" r="18">
      <c s="4" r="A18" t="s">
        <v>49</v>
      </c>
      <c s="6" r="B18" t="n">
        <v>-470482</v>
      </c>
      <c s="6" r="C18" t="n">
        <v>-438378</v>
      </c>
    </row>
    <row spans="1:3" r="19">
      <c s="4" r="A19" t="s">
        <v>50</v>
      </c>
      <c s="6" r="B19" t="n">
        <v>484606</v>
      </c>
      <c s="6" r="C19" t="n">
        <v>501503</v>
      </c>
    </row>
    <row spans="1:3" r="20">
      <c s="4" r="A20" t="s">
        <v>51</v>
      </c>
      <c s="6" r="B20" t="n">
        <v>151716</v>
      </c>
      <c s="6" r="C20" t="n">
        <v>125515</v>
      </c>
    </row>
    <row spans="1:3" r="21">
      <c s="4" r="A21" t="s">
        <v>52</v>
      </c>
      <c s="6" r="B21" t="n">
        <v>2596</v>
      </c>
      <c s="6" r="C21" t="n">
        <v>3007</v>
      </c>
    </row>
    <row spans="1:3" r="22">
      <c s="4" r="A22" t="s">
        <v>53</v>
      </c>
      <c s="6" r="B22" t="n">
        <v>8033</v>
      </c>
      <c s="6" r="C22" t="n">
        <v>5079</v>
      </c>
    </row>
    <row spans="1:3" r="23">
      <c s="4" r="A23" t="s">
        <v>54</v>
      </c>
      <c s="6" r="B23" t="n">
        <v>106300</v>
      </c>
      <c s="6" r="C23" t="n">
        <v>101847</v>
      </c>
    </row>
    <row spans="1:3" r="24">
      <c s="4" r="A24" t="s">
        <v>55</v>
      </c>
      <c s="6" r="B24" t="n">
        <v>14899</v>
      </c>
      <c s="6" r="C24" t="n">
        <v>13544</v>
      </c>
    </row>
    <row spans="1:3" r="25">
      <c s="4" r="A25" t="s">
        <v>56</v>
      </c>
      <c s="6" r="B25" t="n">
        <v>912658</v>
      </c>
      <c s="6" r="C25" t="n">
        <v>893617</v>
      </c>
    </row>
    <row spans="1:3" r="26">
      <c s="3" r="A26" t="s">
        <v>57</v>
      </c>
    </row>
    <row spans="1:3" r="27">
      <c s="4" r="A27" t="s">
        <v>58</v>
      </c>
      <c s="6" r="B27" t="n">
        <v>50527</v>
      </c>
      <c s="6" r="C27" t="n">
        <v>42181</v>
      </c>
    </row>
    <row spans="1:3" r="28">
      <c s="4" r="A28" t="s">
        <v>59</v>
      </c>
      <c s="6" r="B28" t="n">
        <v>32099</v>
      </c>
      <c s="6" r="C28" t="n">
        <v>32563</v>
      </c>
    </row>
    <row spans="1:3" r="29">
      <c s="4" r="A29" t="s">
        <v>60</v>
      </c>
      <c s="6" r="B29" t="n">
        <v>23995</v>
      </c>
      <c s="6" r="C29" t="n">
        <v>23513</v>
      </c>
    </row>
    <row spans="1:3" r="30">
      <c s="4" r="A30" t="s">
        <v>61</v>
      </c>
      <c s="6" r="B30" t="n">
        <v>9978</v>
      </c>
      <c s="6" r="C30" t="n">
        <v>9667</v>
      </c>
    </row>
    <row spans="1:3" r="31">
      <c s="4" r="A31" t="s">
        <v>62</v>
      </c>
      <c s="6" r="B31" t="n">
        <v>116599</v>
      </c>
      <c s="6" r="C31" t="n">
        <v>107924</v>
      </c>
    </row>
    <row spans="1:3" r="32">
      <c s="3" r="A32" t="s">
        <v>63</v>
      </c>
    </row>
    <row spans="1:3" r="33">
      <c s="4" r="A33" t="s">
        <v>64</v>
      </c>
      <c s="6" r="B33" t="n">
        <v>223406</v>
      </c>
      <c s="6" r="C33" t="n">
        <v>205205</v>
      </c>
    </row>
    <row spans="1:3" r="34">
      <c s="4" r="A34" t="s">
        <v>65</v>
      </c>
      <c s="6" r="B34" t="n">
        <v>221315</v>
      </c>
      <c s="6" r="C34" t="n">
        <v>230203</v>
      </c>
    </row>
    <row spans="1:3" r="35">
      <c s="4" r="A35" t="s">
        <v>60</v>
      </c>
      <c s="6" r="B35" t="n">
        <v>29512</v>
      </c>
      <c s="6" r="C35" t="n">
        <v>30669</v>
      </c>
    </row>
    <row spans="1:3" r="36">
      <c s="4" r="A36" t="s">
        <v>55</v>
      </c>
      <c s="6" r="B36" t="n">
        <v>32055</v>
      </c>
      <c s="6" r="C36" t="n">
        <v>31071</v>
      </c>
    </row>
    <row spans="1:3" r="37">
      <c s="4" r="A37" t="s">
        <v>66</v>
      </c>
      <c s="6" r="B37" t="n">
        <v>506288</v>
      </c>
      <c s="6" r="C37" t="n">
        <v>497148</v>
      </c>
    </row>
    <row spans="1:3" r="38">
      <c s="4" r="A38" t="s">
        <v>67</v>
      </c>
      <c s="6" r="B38" t="n">
        <v>0</v>
      </c>
      <c s="6" r="C38" t="n">
        <v>0</v>
      </c>
    </row>
    <row spans="1:3" r="39">
      <c s="3" r="A39" t="s">
        <v>68</v>
      </c>
    </row>
    <row spans="1:3" r="40">
      <c s="4" r="A40" t="s">
        <v>69</v>
      </c>
      <c s="6" r="B40" t="n">
        <v>0</v>
      </c>
      <c s="6" r="C40" t="n">
        <v>0</v>
      </c>
    </row>
    <row spans="1:3" r="41">
      <c s="4" r="A41" t="s">
        <v>70</v>
      </c>
      <c s="6" r="B41" t="n">
        <v>754</v>
      </c>
      <c s="6" r="C41" t="n">
        <v>744</v>
      </c>
    </row>
    <row spans="1:3" r="42">
      <c s="4" r="A42" t="s">
        <v>71</v>
      </c>
      <c s="6" r="B42" t="n">
        <v>-21289</v>
      </c>
      <c s="6" r="C42" t="n">
        <v>-13565</v>
      </c>
    </row>
    <row spans="1:3" r="43">
      <c s="4" r="A43" t="s">
        <v>72</v>
      </c>
      <c s="6" r="B43" t="n">
        <v>502975</v>
      </c>
      <c s="6" r="C43" t="n">
        <v>493587</v>
      </c>
    </row>
    <row spans="1:3" r="44">
      <c s="4" r="A44" t="s">
        <v>73</v>
      </c>
      <c s="6" r="B44" t="n">
        <v>-192669</v>
      </c>
      <c s="6" r="C44" t="n">
        <v>-192221</v>
      </c>
    </row>
    <row spans="1:3" r="45">
      <c s="4" r="A45" t="s">
        <v>74</v>
      </c>
      <c s="6" r="B45" t="n">
        <v>289771</v>
      </c>
      <c s="6" r="C45" t="n">
        <v>288545</v>
      </c>
    </row>
    <row spans="1:3" r="46">
      <c s="4" r="A46" t="s">
        <v>75</v>
      </c>
      <c s="8" r="B46" t="n">
        <v>912658</v>
      </c>
      <c s="8" r="C46" t="n">
        <v>8936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4</v>
      </c>
      <c s="2" r="B1" t="s">
        <v>1</v>
      </c>
    </row>
    <row spans="1:2" r="2">
      <c s="2" r="B2" t="s">
        <v>2</v>
      </c>
    </row>
    <row spans="1:2" r="3">
      <c s="3" r="A3" t="s">
        <v>232</v>
      </c>
    </row>
    <row spans="1:2" r="4">
      <c s="4" r="A4" t="s">
        <v>234</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5</v>
      </c>
      <c s="2" r="B1" t="s">
        <v>1</v>
      </c>
    </row>
    <row spans="1:2" r="2">
      <c s="2" r="B2" t="s">
        <v>2</v>
      </c>
    </row>
    <row spans="1:2" r="3">
      <c s="3" r="A3" t="s">
        <v>243</v>
      </c>
    </row>
    <row spans="1:2" r="4">
      <c s="4" r="A4" t="s">
        <v>245</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2"/>
    <col customWidth="1" max="2" min="2" width="80"/>
  </cols>
  <sheetData>
    <row spans="1:2" r="1">
      <c s="1" r="A1" t="s">
        <v>259</v>
      </c>
      <c s="2" r="B1" t="s">
        <v>1</v>
      </c>
    </row>
    <row spans="1:2" r="2">
      <c s="2" r="B2" t="s">
        <v>2</v>
      </c>
    </row>
    <row spans="1:2" r="3">
      <c s="3" r="A3" t="s">
        <v>198</v>
      </c>
    </row>
    <row spans="1:2" r="4">
      <c s="4" r="A4" t="s">
        <v>260</v>
      </c>
      <c s="4" r="B4" t="s">
        <v>261</v>
      </c>
    </row>
    <row spans="1:2" r="5">
      <c s="4" r="A5" t="s">
        <v>262</v>
      </c>
      <c s="4" r="B5" t="s">
        <v>263</v>
      </c>
    </row>
    <row spans="1:2" r="6">
      <c s="4" r="A6" t="s">
        <v>264</v>
      </c>
      <c s="4" r="B6" t="s">
        <v>265</v>
      </c>
    </row>
    <row spans="1:2" r="7">
      <c s="4" r="A7" t="s">
        <v>266</v>
      </c>
      <c s="4" r="B7" t="s">
        <v>267</v>
      </c>
    </row>
    <row spans="1:2" r="8">
      <c s="4" r="A8" t="s">
        <v>268</v>
      </c>
      <c s="4" r="B8" t="s">
        <v>269</v>
      </c>
    </row>
    <row spans="1:2" r="9">
      <c s="4" r="A9" t="s">
        <v>270</v>
      </c>
      <c s="4" r="B9" t="s">
        <v>271</v>
      </c>
    </row>
    <row spans="1:2" r="10">
      <c s="4" r="A10" t="s">
        <v>272</v>
      </c>
      <c s="4" r="B10" t="s">
        <v>273</v>
      </c>
    </row>
    <row spans="1:2" r="11">
      <c s="4" r="A11" t="s">
        <v>274</v>
      </c>
      <c s="4" r="B11" t="s">
        <v>275</v>
      </c>
    </row>
    <row spans="1:2" r="12">
      <c s="4" r="A12" t="s">
        <v>276</v>
      </c>
      <c s="4" r="B12" t="s">
        <v>277</v>
      </c>
    </row>
    <row spans="1:2" r="13">
      <c s="4" r="A13" t="s">
        <v>278</v>
      </c>
      <c s="4" r="B13" t="s">
        <v>279</v>
      </c>
    </row>
    <row spans="1:2" r="14">
      <c s="4" r="A14" t="s">
        <v>280</v>
      </c>
      <c s="4" r="B14" t="s">
        <v>281</v>
      </c>
    </row>
    <row spans="1:2" r="15">
      <c s="4" r="A15" t="s">
        <v>37</v>
      </c>
      <c s="4" r="B15" t="s">
        <v>282</v>
      </c>
    </row>
    <row spans="1:2" r="16">
      <c s="4" r="A16" t="s">
        <v>283</v>
      </c>
      <c s="4" r="B16" t="s">
        <v>284</v>
      </c>
    </row>
    <row spans="1:2" r="17">
      <c s="4" r="A17" t="s">
        <v>205</v>
      </c>
      <c s="4" r="B17" t="s">
        <v>285</v>
      </c>
    </row>
    <row spans="1:2" r="18">
      <c s="4" r="A18" t="s">
        <v>51</v>
      </c>
      <c s="4" r="B18" t="s">
        <v>286</v>
      </c>
    </row>
    <row spans="1:2" r="19">
      <c s="4" r="A19" t="s">
        <v>287</v>
      </c>
      <c s="4" r="B19" t="s">
        <v>288</v>
      </c>
    </row>
    <row spans="1:2" r="20">
      <c s="4" r="A20" t="s">
        <v>289</v>
      </c>
      <c s="4" r="B20" t="s">
        <v>290</v>
      </c>
    </row>
    <row spans="1:2" r="21">
      <c s="4" r="A21" t="s">
        <v>291</v>
      </c>
      <c s="4" r="B21" t="s">
        <v>292</v>
      </c>
    </row>
    <row spans="1:2" r="22">
      <c s="4" r="A22" t="s">
        <v>236</v>
      </c>
      <c s="4" r="B22" t="s">
        <v>293</v>
      </c>
    </row>
    <row spans="1:2" r="23">
      <c s="4" r="A23" t="s">
        <v>225</v>
      </c>
      <c s="4" r="B23" t="s">
        <v>294</v>
      </c>
    </row>
    <row spans="1:2" r="24">
      <c s="4" r="A24" t="s">
        <v>295</v>
      </c>
      <c s="4" r="B24" t="s">
        <v>296</v>
      </c>
    </row>
    <row spans="1:2" r="25">
      <c s="4" r="A25" t="s">
        <v>297</v>
      </c>
      <c s="4" r="B25" t="s">
        <v>298</v>
      </c>
    </row>
    <row spans="1:2" r="26">
      <c s="4" r="A26" t="s">
        <v>299</v>
      </c>
      <c s="4" r="B26" t="s">
        <v>300</v>
      </c>
    </row>
    <row spans="1:2" r="27">
      <c s="4" r="A27" t="s">
        <v>301</v>
      </c>
      <c s="4" r="B27" t="s">
        <v>302</v>
      </c>
    </row>
    <row spans="1:2" r="28">
      <c s="4" r="A28" t="s">
        <v>303</v>
      </c>
      <c s="4" r="B28" t="s">
        <v>304</v>
      </c>
    </row>
    <row spans="1:2" r="29">
      <c s="4" r="A29" t="s">
        <v>305</v>
      </c>
      <c s="4" r="B29" t="s">
        <v>306</v>
      </c>
    </row>
    <row spans="1:2" r="30">
      <c s="4" r="A30" t="s">
        <v>242</v>
      </c>
      <c s="4" r="B30" t="s">
        <v>307</v>
      </c>
    </row>
    <row spans="1:2" r="31">
      <c s="4" r="A31" t="s">
        <v>308</v>
      </c>
      <c s="4" r="B31" t="s">
        <v>309</v>
      </c>
    </row>
    <row spans="1:2" r="32">
      <c s="4" r="A32" t="s">
        <v>310</v>
      </c>
      <c s="4" r="B32"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6</v>
      </c>
      <c s="2" r="B1" t="s">
        <v>2</v>
      </c>
      <c s="2" r="C1" t="s">
        <v>32</v>
      </c>
    </row>
    <row spans="1:3" r="2">
      <c s="3" r="A2" t="s">
        <v>77</v>
      </c>
    </row>
    <row spans="1:3" r="3">
      <c s="4" r="A3" t="s">
        <v>78</v>
      </c>
      <c s="8" r="B3" t="n">
        <v>1</v>
      </c>
      <c s="8" r="C3" t="n">
        <v>1</v>
      </c>
    </row>
    <row spans="1:3" r="4">
      <c s="4" r="A4" t="s">
        <v>79</v>
      </c>
      <c s="6" r="B4" t="n">
        <v>1000000</v>
      </c>
      <c s="6" r="C4" t="n">
        <v>1000000</v>
      </c>
    </row>
    <row spans="1:3" r="5">
      <c s="4" r="A5" t="s">
        <v>80</v>
      </c>
      <c s="6" r="B5" t="n">
        <v>0</v>
      </c>
      <c s="6" r="C5" t="n">
        <v>0</v>
      </c>
    </row>
    <row spans="1:3" r="6">
      <c s="4" r="A6" t="s">
        <v>81</v>
      </c>
      <c s="9" r="B6" t="n">
        <v>0.03</v>
      </c>
      <c s="9" r="C6" t="n">
        <v>0.03</v>
      </c>
    </row>
    <row spans="1:3" r="7">
      <c s="4" r="A7" t="s">
        <v>82</v>
      </c>
      <c s="6" r="B7" t="n">
        <v>52500000</v>
      </c>
      <c s="6" r="C7" t="n">
        <v>52500000</v>
      </c>
    </row>
    <row spans="1:3" r="8">
      <c s="4" r="A8" t="s">
        <v>83</v>
      </c>
      <c s="6" r="B8" t="n">
        <v>25410153</v>
      </c>
      <c s="6" r="C8" t="n">
        <v>24935103</v>
      </c>
    </row>
    <row spans="1:3" r="9">
      <c s="4" r="A9" t="s">
        <v>84</v>
      </c>
      <c s="6" r="B9" t="n">
        <v>24598206</v>
      </c>
      <c s="6" r="C9" t="n">
        <v>24420032</v>
      </c>
    </row>
    <row spans="1:3" r="10">
      <c s="4" r="A10" t="s">
        <v>85</v>
      </c>
      <c s="6" r="B10" t="n">
        <v>810838</v>
      </c>
      <c s="6" r="C10" t="n">
        <v>5150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12</v>
      </c>
      <c s="2" r="B1" t="s">
        <v>1</v>
      </c>
    </row>
    <row spans="1:2" r="2">
      <c s="2" r="B2" t="s">
        <v>2</v>
      </c>
    </row>
    <row spans="1:2" r="3">
      <c s="3" r="A3" t="s">
        <v>198</v>
      </c>
    </row>
    <row spans="1:2" r="4">
      <c s="4" r="A4" t="s">
        <v>313</v>
      </c>
      <c s="4" r="B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15</v>
      </c>
      <c s="2" r="B1" t="s">
        <v>1</v>
      </c>
    </row>
    <row spans="1:2" r="2">
      <c s="2" r="B2" t="s">
        <v>2</v>
      </c>
    </row>
    <row spans="1:2" r="3">
      <c s="3" r="A3" t="s">
        <v>203</v>
      </c>
    </row>
    <row spans="1:2" r="4">
      <c s="4" r="A4" t="s">
        <v>316</v>
      </c>
      <c s="4" r="B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4" r="A3" t="s">
        <v>319</v>
      </c>
    </row>
    <row spans="1:2" r="4">
      <c s="3" r="A4" t="s">
        <v>320</v>
      </c>
    </row>
    <row spans="1:2" r="5">
      <c s="4" r="A5" t="s">
        <v>321</v>
      </c>
      <c s="4" r="B5" t="s">
        <v>322</v>
      </c>
    </row>
    <row spans="1:2" r="6">
      <c s="4" r="A6" t="s">
        <v>323</v>
      </c>
      <c s="4" r="B6" t="s">
        <v>324</v>
      </c>
    </row>
    <row spans="1:2" r="7">
      <c s="4" r="A7" t="s">
        <v>325</v>
      </c>
    </row>
    <row spans="1:2" r="8">
      <c s="3" r="A8" t="s">
        <v>320</v>
      </c>
    </row>
    <row spans="1:2" r="9">
      <c s="4" r="A9" t="s">
        <v>321</v>
      </c>
      <c s="4" r="B9" t="s">
        <v>326</v>
      </c>
    </row>
    <row spans="1:2" r="10">
      <c s="4" r="A10" t="s">
        <v>327</v>
      </c>
      <c s="4" r="B10" t="s">
        <v>328</v>
      </c>
    </row>
    <row spans="1:2" r="11">
      <c s="4" r="A11" t="s">
        <v>323</v>
      </c>
      <c s="4" r="B11" t="s">
        <v>329</v>
      </c>
    </row>
    <row spans="1:2" r="12">
      <c s="4" r="A12" t="s">
        <v>330</v>
      </c>
    </row>
    <row spans="1:2" r="13">
      <c s="3" r="A13" t="s">
        <v>320</v>
      </c>
    </row>
    <row spans="1:2" r="14">
      <c s="4" r="A14" t="s">
        <v>321</v>
      </c>
      <c s="4" r="B14" t="s">
        <v>331</v>
      </c>
    </row>
    <row spans="1:2" r="15">
      <c s="4" r="A15" t="s">
        <v>323</v>
      </c>
      <c s="4" r="B15"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33</v>
      </c>
      <c s="2" r="B1" t="s">
        <v>1</v>
      </c>
    </row>
    <row spans="1:2" r="2">
      <c s="2" r="B2" t="s">
        <v>2</v>
      </c>
    </row>
    <row spans="1:2" r="3">
      <c s="3" r="A3" t="s">
        <v>209</v>
      </c>
    </row>
    <row spans="1:2" r="4">
      <c s="4" r="A4" t="s">
        <v>334</v>
      </c>
      <c s="4" r="B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336</v>
      </c>
      <c s="2" r="B1" t="s">
        <v>1</v>
      </c>
    </row>
    <row spans="1:2" r="2">
      <c s="2" r="B2" t="s">
        <v>2</v>
      </c>
    </row>
    <row spans="1:2" r="3">
      <c s="3" r="A3" t="s">
        <v>212</v>
      </c>
    </row>
    <row spans="1:2" r="4">
      <c s="4" r="A4" t="s">
        <v>337</v>
      </c>
      <c s="4" r="B4" t="s">
        <v>338</v>
      </c>
    </row>
    <row spans="1:2" r="5">
      <c s="4" r="A5" t="s">
        <v>339</v>
      </c>
      <c s="4" r="B5"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41</v>
      </c>
      <c s="2" r="B1" t="s">
        <v>1</v>
      </c>
    </row>
    <row spans="1:2" r="2">
      <c s="2" r="B2" t="s">
        <v>2</v>
      </c>
    </row>
    <row spans="1:2" r="3">
      <c s="3" r="A3" t="s">
        <v>209</v>
      </c>
    </row>
    <row spans="1:2" r="4">
      <c s="4" r="A4" t="s">
        <v>342</v>
      </c>
      <c s="4" r="B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343</v>
      </c>
      <c s="2" r="B1" t="s">
        <v>1</v>
      </c>
    </row>
    <row spans="1:2" r="2">
      <c s="2" r="B2" t="s">
        <v>2</v>
      </c>
    </row>
    <row spans="1:2" r="3">
      <c s="3" r="A3" t="s">
        <v>217</v>
      </c>
    </row>
    <row spans="1:2" r="4">
      <c s="4" r="A4" t="s">
        <v>344</v>
      </c>
      <c s="4" r="B4" t="s">
        <v>345</v>
      </c>
    </row>
    <row spans="1:2" r="5">
      <c s="4" r="A5" t="s">
        <v>346</v>
      </c>
      <c s="4" r="B5" t="s">
        <v>347</v>
      </c>
    </row>
    <row spans="1:2" r="6">
      <c s="4" r="A6" t="s">
        <v>348</v>
      </c>
      <c s="4" r="B6"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50</v>
      </c>
      <c s="2" r="B1" t="s">
        <v>1</v>
      </c>
    </row>
    <row spans="1:2" r="2">
      <c s="2" r="B2" t="s">
        <v>2</v>
      </c>
    </row>
    <row spans="1:2" r="3">
      <c s="3" r="A3" t="s">
        <v>220</v>
      </c>
    </row>
    <row spans="1:2" r="4">
      <c s="4" r="A4" t="s">
        <v>351</v>
      </c>
      <c s="4" r="B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53</v>
      </c>
      <c s="2" r="B1" t="s">
        <v>1</v>
      </c>
    </row>
    <row spans="1:2" r="2">
      <c s="2" r="B2" t="s">
        <v>2</v>
      </c>
    </row>
    <row spans="1:2" r="3">
      <c s="3" r="A3" t="s">
        <v>223</v>
      </c>
    </row>
    <row spans="1:2" r="4">
      <c s="4" r="A4" t="s">
        <v>222</v>
      </c>
      <c s="4" r="B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s="1" r="A1" t="s">
        <v>355</v>
      </c>
      <c s="2" r="B1" t="s">
        <v>1</v>
      </c>
    </row>
    <row spans="1:2" r="2">
      <c s="2" r="B2" t="s">
        <v>2</v>
      </c>
    </row>
    <row spans="1:2" r="3">
      <c s="3" r="A3" t="s">
        <v>226</v>
      </c>
    </row>
    <row spans="1:2" r="4">
      <c s="4" r="A4" t="s">
        <v>356</v>
      </c>
      <c s="4" r="B4" t="s">
        <v>357</v>
      </c>
    </row>
    <row spans="1:2" r="5">
      <c s="4" r="A5" t="s">
        <v>358</v>
      </c>
      <c s="4" r="B5" t="s">
        <v>359</v>
      </c>
    </row>
    <row spans="1:2" r="6">
      <c s="4" r="A6" t="s">
        <v>360</v>
      </c>
      <c s="4" r="B6" t="s">
        <v>361</v>
      </c>
    </row>
    <row spans="1:2" r="7">
      <c s="4" r="A7" t="s">
        <v>362</v>
      </c>
      <c s="4" r="B7" t="s">
        <v>363</v>
      </c>
    </row>
    <row spans="1:2" r="8">
      <c s="4" r="A8" t="s">
        <v>364</v>
      </c>
      <c s="4" r="B8"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v>
      </c>
      <c s="2" r="B1" t="s">
        <v>1</v>
      </c>
    </row>
    <row spans="1:4" r="2">
      <c s="2" r="B2" t="s">
        <v>2</v>
      </c>
      <c s="2" r="C2" t="s">
        <v>32</v>
      </c>
      <c s="2" r="D2" t="s">
        <v>87</v>
      </c>
    </row>
    <row spans="1:4" r="3">
      <c s="3" r="A3" t="s">
        <v>88</v>
      </c>
    </row>
    <row spans="1:4" r="4">
      <c s="4" r="A4" t="s">
        <v>89</v>
      </c>
      <c s="8" r="B4" t="n">
        <v>490001</v>
      </c>
      <c s="8" r="C4" t="n">
        <v>427212</v>
      </c>
      <c s="8" r="D4" t="n">
        <v>398610</v>
      </c>
    </row>
    <row spans="1:4" r="5">
      <c s="4" r="A5" t="s">
        <v>90</v>
      </c>
      <c s="6" r="B5" t="n">
        <v>314367</v>
      </c>
      <c s="6" r="C5" t="n">
        <v>262717</v>
      </c>
      <c s="6" r="D5" t="n">
        <v>236225</v>
      </c>
    </row>
    <row spans="1:4" r="6">
      <c s="4" r="A6" t="s">
        <v>91</v>
      </c>
      <c s="6" r="B6" t="n">
        <v>804368</v>
      </c>
      <c s="6" r="C6" t="n">
        <v>689929</v>
      </c>
      <c s="6" r="D6" t="n">
        <v>634835</v>
      </c>
    </row>
    <row spans="1:4" r="7">
      <c s="3" r="A7" t="s">
        <v>92</v>
      </c>
    </row>
    <row spans="1:4" r="8">
      <c s="4" r="A8" t="s">
        <v>93</v>
      </c>
      <c s="6" r="B8" t="n">
        <v>276654</v>
      </c>
      <c s="6" r="C8" t="n">
        <v>235457</v>
      </c>
      <c s="6" r="D8" t="n">
        <v>220260</v>
      </c>
    </row>
    <row spans="1:4" r="9">
      <c s="4" r="A9" t="s">
        <v>94</v>
      </c>
      <c s="6" r="B9" t="n">
        <v>36173</v>
      </c>
      <c s="6" r="C9" t="n">
        <v>30310</v>
      </c>
      <c s="6" r="D9" t="n">
        <v>29052</v>
      </c>
    </row>
    <row spans="1:4" r="10">
      <c s="4" r="A10" t="s">
        <v>95</v>
      </c>
      <c s="6" r="B10" t="n">
        <v>101203</v>
      </c>
      <c s="6" r="C10" t="n">
        <v>91954</v>
      </c>
      <c s="6" r="D10" t="n">
        <v>82985</v>
      </c>
    </row>
    <row spans="1:4" r="11">
      <c s="4" r="A11" t="s">
        <v>96</v>
      </c>
      <c s="6" r="B11" t="n">
        <v>96710</v>
      </c>
      <c s="6" r="C11" t="n">
        <v>86876</v>
      </c>
      <c s="6" r="D11" t="n">
        <v>66651</v>
      </c>
    </row>
    <row spans="1:4" r="12">
      <c s="4" r="A12" t="s">
        <v>97</v>
      </c>
      <c s="6" r="B12" t="n">
        <v>133537</v>
      </c>
      <c s="6" r="C12" t="n">
        <v>121025</v>
      </c>
      <c s="6" r="D12" t="n">
        <v>100800</v>
      </c>
    </row>
    <row spans="1:4" r="13">
      <c s="4" r="A13" t="s">
        <v>98</v>
      </c>
      <c s="6" r="B13" t="n">
        <v>34028</v>
      </c>
      <c s="6" r="C13" t="n">
        <v>32268</v>
      </c>
      <c s="6" r="D13" t="n">
        <v>25838</v>
      </c>
    </row>
    <row spans="1:4" r="14">
      <c s="4" r="A14" t="s">
        <v>99</v>
      </c>
      <c s="6" r="B14" t="n">
        <v>0</v>
      </c>
      <c s="6" r="C14" t="n">
        <v>0</v>
      </c>
      <c s="6" r="D14" t="n">
        <v>3063</v>
      </c>
    </row>
    <row spans="1:4" r="15">
      <c s="4" r="A15" t="s">
        <v>100</v>
      </c>
      <c s="6" r="B15" t="n">
        <v>0</v>
      </c>
      <c s="6" r="C15" t="n">
        <v>0</v>
      </c>
      <c s="6" r="D15" t="n">
        <v>253</v>
      </c>
    </row>
    <row spans="1:4" r="16">
      <c s="4" r="A16" t="s">
        <v>101</v>
      </c>
      <c s="6" r="B16" t="n">
        <v>56380</v>
      </c>
      <c s="6" r="C16" t="n">
        <v>49234</v>
      </c>
      <c s="6" r="D16" t="n">
        <v>42378</v>
      </c>
    </row>
    <row spans="1:4" r="17">
      <c s="4" r="A17" t="s">
        <v>102</v>
      </c>
      <c s="6" r="B17" t="n">
        <v>-3234</v>
      </c>
      <c s="6" r="C17" t="n">
        <v>-1451</v>
      </c>
      <c s="6" r="D17" t="n">
        <v>275</v>
      </c>
    </row>
    <row spans="1:4" r="18">
      <c s="4" r="A18" t="s">
        <v>103</v>
      </c>
      <c s="6" r="B18" t="n">
        <v>7529</v>
      </c>
      <c s="6" r="C18" t="n">
        <v>3212</v>
      </c>
      <c s="6" r="D18" t="n">
        <v>3726</v>
      </c>
    </row>
    <row spans="1:4" r="19">
      <c s="4" r="A19" t="s">
        <v>104</v>
      </c>
      <c s="6" r="B19" t="n">
        <v>738980</v>
      </c>
      <c s="6" r="C19" t="n">
        <v>648885</v>
      </c>
      <c s="6" r="D19" t="n">
        <v>575281</v>
      </c>
    </row>
    <row spans="1:4" r="20">
      <c s="4" r="A20" t="s">
        <v>105</v>
      </c>
      <c s="6" r="B20" t="n">
        <v>65388</v>
      </c>
      <c s="6" r="C20" t="n">
        <v>41044</v>
      </c>
      <c s="6" r="D20" t="n">
        <v>59554</v>
      </c>
    </row>
    <row spans="1:4" r="21">
      <c s="4" r="A21" t="s">
        <v>106</v>
      </c>
      <c s="6" r="B21" t="n">
        <v>49958</v>
      </c>
      <c s="6" r="C21" t="n">
        <v>51707</v>
      </c>
      <c s="6" r="D21" t="n">
        <v>49546</v>
      </c>
    </row>
    <row spans="1:4" r="22">
      <c s="4" r="A22" t="s">
        <v>107</v>
      </c>
      <c s="6" r="B22" t="n">
        <v>17550</v>
      </c>
      <c s="6" r="C22" t="n">
        <v>0</v>
      </c>
      <c s="6" r="D22" t="n">
        <v>0</v>
      </c>
    </row>
    <row spans="1:4" r="23">
      <c s="4" r="A23" t="s">
        <v>108</v>
      </c>
      <c s="6" r="B23" t="n">
        <v>-2120</v>
      </c>
      <c s="6" r="C23" t="n">
        <v>-10663</v>
      </c>
      <c s="6" r="D23" t="n">
        <v>10008</v>
      </c>
    </row>
    <row spans="1:4" r="24">
      <c s="4" r="A24" t="s">
        <v>109</v>
      </c>
      <c s="6" r="B24" t="n">
        <v>3456</v>
      </c>
      <c s="6" r="C24" t="n">
        <v>-1407</v>
      </c>
      <c s="6" r="D24" t="n">
        <v>6104</v>
      </c>
    </row>
    <row spans="1:4" r="25">
      <c s="4" r="A25" t="s">
        <v>110</v>
      </c>
      <c s="6" r="B25" t="n">
        <v>5128</v>
      </c>
      <c s="6" r="C25" t="n">
        <v>366</v>
      </c>
      <c s="6" r="D25" t="n">
        <v>1643</v>
      </c>
    </row>
    <row spans="1:4" r="26">
      <c s="4" r="A26" t="s">
        <v>111</v>
      </c>
      <c s="6" r="B26" t="n">
        <v>-448</v>
      </c>
      <c s="6" r="C26" t="n">
        <v>-8890</v>
      </c>
      <c s="6" r="D26" t="n">
        <v>5547</v>
      </c>
    </row>
    <row spans="1:4" r="27">
      <c s="4" r="A27" t="s">
        <v>112</v>
      </c>
      <c s="6" r="B27" t="n">
        <v>0</v>
      </c>
      <c s="6" r="C27" t="n">
        <v>-52</v>
      </c>
      <c s="6" r="D27" t="n">
        <v>206</v>
      </c>
    </row>
    <row spans="1:4" r="28">
      <c s="4" r="A28" t="s">
        <v>113</v>
      </c>
      <c s="8" r="B28" t="n">
        <v>-448</v>
      </c>
      <c s="8" r="C28" t="n">
        <v>-8942</v>
      </c>
      <c s="8" r="D28" t="n">
        <v>5753</v>
      </c>
    </row>
    <row spans="1:4" r="29">
      <c s="3" r="A29" t="s">
        <v>114</v>
      </c>
    </row>
    <row spans="1:4" r="30">
      <c s="4" r="A30" t="s">
        <v>115</v>
      </c>
      <c s="6" r="B30" t="n">
        <v>24595</v>
      </c>
      <c s="6" r="C30" t="n">
        <v>23392</v>
      </c>
      <c s="6" r="D30" t="n">
        <v>19540</v>
      </c>
    </row>
    <row spans="1:4" r="31">
      <c s="4" r="A31" t="s">
        <v>116</v>
      </c>
      <c s="6" r="B31" t="n">
        <v>24595</v>
      </c>
      <c s="6" r="C31" t="n">
        <v>23392</v>
      </c>
      <c s="6" r="D31" t="n">
        <v>20051</v>
      </c>
    </row>
    <row spans="1:4" r="32">
      <c s="3" r="A32" t="s">
        <v>117</v>
      </c>
    </row>
    <row spans="1:4" r="33">
      <c s="4" r="A33" t="s">
        <v>118</v>
      </c>
      <c s="9" r="B33" t="n">
        <v>-0.02</v>
      </c>
      <c s="9" r="C33" t="n">
        <v>-0.38</v>
      </c>
      <c s="9" r="D33" t="n">
        <v>0.28</v>
      </c>
    </row>
    <row spans="1:4" r="34">
      <c s="4" r="A34" t="s">
        <v>119</v>
      </c>
      <c s="6" r="B34" t="n">
        <v>0</v>
      </c>
      <c s="6" r="C34" t="n">
        <v>0</v>
      </c>
      <c s="10" r="D34" t="n">
        <v>0.01</v>
      </c>
    </row>
    <row spans="1:4" r="35">
      <c s="4" r="A35" t="s">
        <v>120</v>
      </c>
      <c s="9" r="B35" t="n">
        <v>-0.02</v>
      </c>
      <c s="9" r="C35" t="n">
        <v>-0.38</v>
      </c>
      <c s="9" r="D35" t="n">
        <v>0.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66</v>
      </c>
      <c s="2" r="B1" t="s">
        <v>1</v>
      </c>
    </row>
    <row spans="1:2" r="2">
      <c s="2" r="B2" t="s">
        <v>2</v>
      </c>
    </row>
    <row spans="1:2" r="3">
      <c s="3" r="A3" t="s">
        <v>229</v>
      </c>
    </row>
    <row spans="1:2" r="4">
      <c s="4" r="A4" t="s">
        <v>367</v>
      </c>
      <c s="4" r="B4" t="s">
        <v>368</v>
      </c>
    </row>
    <row spans="1:2" r="5">
      <c s="4" r="A5" t="s">
        <v>369</v>
      </c>
      <c s="4" r="B5" t="s">
        <v>370</v>
      </c>
    </row>
    <row spans="1:2" r="6">
      <c s="4" r="A6" t="s">
        <v>371</v>
      </c>
      <c s="4" r="B6"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3</v>
      </c>
      <c s="2" r="B1" t="s">
        <v>1</v>
      </c>
    </row>
    <row spans="1:2" r="2">
      <c s="2" r="B2" t="s">
        <v>2</v>
      </c>
    </row>
    <row spans="1:2" r="3">
      <c s="3" r="A3" t="s">
        <v>232</v>
      </c>
    </row>
    <row spans="1:2" r="4">
      <c s="4" r="A4" t="s">
        <v>374</v>
      </c>
      <c s="4" r="B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376</v>
      </c>
      <c s="2" r="B1" t="s">
        <v>1</v>
      </c>
    </row>
    <row spans="1:2" r="2">
      <c s="2" r="B2" t="s">
        <v>2</v>
      </c>
    </row>
    <row spans="1:2" r="3">
      <c s="3" r="A3" t="s">
        <v>232</v>
      </c>
    </row>
    <row spans="1:2" r="4">
      <c s="4" r="A4" t="s">
        <v>377</v>
      </c>
      <c s="4" r="B4" t="s">
        <v>378</v>
      </c>
    </row>
    <row spans="1:2" r="5">
      <c s="4" r="A5" t="s">
        <v>379</v>
      </c>
      <c s="4" r="B5"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81</v>
      </c>
      <c s="2" r="B1" t="s">
        <v>1</v>
      </c>
    </row>
    <row spans="1:2" r="2">
      <c s="2" r="B2" t="s">
        <v>2</v>
      </c>
    </row>
    <row spans="1:2" r="3">
      <c s="3" r="A3" t="s">
        <v>237</v>
      </c>
    </row>
    <row spans="1:2" r="4">
      <c s="4" r="A4" t="s">
        <v>382</v>
      </c>
      <c s="4" r="B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4</v>
      </c>
      <c s="2" r="B1" t="s">
        <v>1</v>
      </c>
    </row>
    <row spans="1:2" r="2">
      <c s="2" r="B2" t="s">
        <v>2</v>
      </c>
    </row>
    <row spans="1:2" r="3">
      <c s="3" r="A3" t="s">
        <v>243</v>
      </c>
    </row>
    <row spans="1:2" r="4">
      <c s="4" r="A4" t="s">
        <v>385</v>
      </c>
      <c s="4" r="B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87</v>
      </c>
      <c s="2" r="B1" t="s">
        <v>1</v>
      </c>
    </row>
    <row spans="1:2" r="2">
      <c s="2" r="B2" t="s">
        <v>2</v>
      </c>
    </row>
    <row spans="1:2" r="3">
      <c s="3" r="A3" t="s">
        <v>248</v>
      </c>
    </row>
    <row spans="1:2" r="4">
      <c s="4" r="A4" t="s">
        <v>388</v>
      </c>
      <c s="4" r="B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0</v>
      </c>
      <c s="2" r="B1" t="s">
        <v>1</v>
      </c>
    </row>
    <row spans="1:2" r="2">
      <c s="2" r="B2" t="s">
        <v>2</v>
      </c>
    </row>
    <row spans="1:2" r="3">
      <c s="3" r="A3" t="s">
        <v>251</v>
      </c>
    </row>
    <row spans="1:2" r="4">
      <c s="4" r="A4" t="s">
        <v>391</v>
      </c>
      <c s="4" r="B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6"/>
  </cols>
  <sheetData>
    <row spans="1:2" r="1">
      <c s="1" r="A1" t="s">
        <v>393</v>
      </c>
      <c s="2" r="B1" t="s">
        <v>394</v>
      </c>
    </row>
    <row spans="1:2" r="2">
      <c s="3" r="A2" t="s">
        <v>198</v>
      </c>
    </row>
    <row spans="1:2" r="3">
      <c s="4" r="A3" t="s">
        <v>395</v>
      </c>
      <c s="6" r="B3" t="n">
        <v>275</v>
      </c>
    </row>
    <row spans="1:2" r="4">
      <c s="4" r="A4" t="s">
        <v>396</v>
      </c>
      <c s="6" r="B4" t="n">
        <v>41</v>
      </c>
    </row>
    <row spans="1:2" r="5">
      <c s="4" r="A5" t="s">
        <v>397</v>
      </c>
      <c s="6" r="B5" t="n">
        <v>260</v>
      </c>
    </row>
    <row spans="1:2" r="6">
      <c s="4" r="A6" t="s">
        <v>398</v>
      </c>
      <c s="6" r="B6" t="n">
        <v>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5"/>
    <col customWidth="1" max="9" min="9" width="28"/>
    <col customWidth="1" max="10" min="10" width="21"/>
  </cols>
  <sheetData>
    <row spans="1:10" r="1">
      <c s="1" r="A1" t="s">
        <v>399</v>
      </c>
      <c s="2" r="B1" t="s">
        <v>400</v>
      </c>
      <c s="2" r="H1" t="s">
        <v>1</v>
      </c>
    </row>
    <row spans="1:10" r="2">
      <c s="2" r="B2" t="s">
        <v>152</v>
      </c>
      <c s="2" r="C2" t="s">
        <v>401</v>
      </c>
      <c s="2" r="D2" t="s">
        <v>402</v>
      </c>
      <c s="2" r="E2" t="s">
        <v>403</v>
      </c>
      <c s="2" r="F2" t="s">
        <v>153</v>
      </c>
      <c s="2" r="G2" t="s">
        <v>404</v>
      </c>
      <c s="2" r="H2" t="s">
        <v>405</v>
      </c>
      <c s="2" r="I2" t="s">
        <v>406</v>
      </c>
      <c s="2" r="J2" t="s">
        <v>154</v>
      </c>
    </row>
    <row spans="1:10" r="3">
      <c s="3" r="A3" t="s">
        <v>407</v>
      </c>
    </row>
    <row spans="1:10" r="4">
      <c s="4" r="A4" t="s">
        <v>408</v>
      </c>
      <c s="8" r="B4" t="n">
        <v>3055000</v>
      </c>
      <c s="8" r="H4" t="n">
        <v>3581000</v>
      </c>
      <c s="8" r="I4" t="n">
        <v>1081000</v>
      </c>
      <c s="8" r="J4" t="n">
        <v>500000</v>
      </c>
    </row>
    <row spans="1:10" r="5">
      <c s="4" r="A5" t="s">
        <v>409</v>
      </c>
      <c s="6" r="H5" t="n">
        <v>1</v>
      </c>
    </row>
    <row spans="1:10" r="6">
      <c s="4" r="A6" t="s">
        <v>410</v>
      </c>
      <c s="6" r="B6" t="n">
        <v>4580000</v>
      </c>
      <c s="8" r="F6" t="n">
        <v>3128000</v>
      </c>
      <c s="8" r="H6" t="n">
        <v>4580000</v>
      </c>
      <c s="6" r="I6" t="n">
        <v>3128000</v>
      </c>
    </row>
    <row spans="1:10" r="7">
      <c s="4" r="A7" t="s">
        <v>411</v>
      </c>
      <c s="6" r="B7" t="n">
        <v>0</v>
      </c>
      <c s="6" r="F7" t="n">
        <v>0</v>
      </c>
      <c s="6" r="H7" t="n">
        <v>0</v>
      </c>
      <c s="6" r="I7" t="n">
        <v>0</v>
      </c>
    </row>
    <row spans="1:10" r="8">
      <c s="4" r="A8" t="s">
        <v>412</v>
      </c>
      <c s="6" r="B8" t="n">
        <v>955088000</v>
      </c>
      <c s="6" r="F8" t="n">
        <v>939881000</v>
      </c>
      <c s="6" r="H8" t="n">
        <v>955088000</v>
      </c>
      <c s="6" r="I8" t="n">
        <v>939881000</v>
      </c>
    </row>
    <row spans="1:10" r="9">
      <c s="4" r="A9" t="s">
        <v>413</v>
      </c>
      <c s="6" r="B9" t="n">
        <v>470482000</v>
      </c>
      <c s="6" r="F9" t="n">
        <v>438378000</v>
      </c>
      <c s="6" r="H9" t="n">
        <v>470482000</v>
      </c>
      <c s="6" r="I9" t="n">
        <v>438378000</v>
      </c>
    </row>
    <row spans="1:10" r="10">
      <c s="4" r="A10" t="s">
        <v>51</v>
      </c>
      <c s="6" r="B10" t="n">
        <v>151716000</v>
      </c>
      <c s="6" r="F10" t="n">
        <v>125515000</v>
      </c>
      <c s="6" r="H10" t="n">
        <v>151716000</v>
      </c>
      <c s="6" r="I10" t="n">
        <v>125515000</v>
      </c>
      <c s="6" r="J10" t="n">
        <v>74377000</v>
      </c>
    </row>
    <row spans="1:10" r="11">
      <c s="4" r="A11" t="s">
        <v>414</v>
      </c>
      <c s="6" r="B11" t="n">
        <v>4271000</v>
      </c>
      <c s="8" r="C11" t="n">
        <v>1388000</v>
      </c>
      <c s="8" r="D11" t="n">
        <v>481000</v>
      </c>
      <c s="8" r="E11" t="n">
        <v>1389000</v>
      </c>
      <c s="6" r="F11" t="n">
        <v>1655000</v>
      </c>
      <c s="8" r="G11" t="n">
        <v>1198000</v>
      </c>
      <c s="8" r="H11" t="n">
        <v>7529000</v>
      </c>
      <c s="8" r="I11" t="n">
        <v>3212000</v>
      </c>
      <c s="6" r="J11" t="n">
        <v>3726000</v>
      </c>
    </row>
    <row spans="1:10" r="12">
      <c s="4" r="A12" t="s">
        <v>415</v>
      </c>
      <c s="6" r="H12" t="n">
        <v>1</v>
      </c>
      <c s="6" r="I12" t="n">
        <v>1</v>
      </c>
    </row>
    <row spans="1:10" r="13">
      <c s="4" r="A13" t="s">
        <v>416</v>
      </c>
      <c s="4" r="H13" t="s">
        <v>417</v>
      </c>
    </row>
    <row spans="1:10" r="14">
      <c s="4" r="A14" t="s">
        <v>418</v>
      </c>
      <c s="8" r="H14" t="n">
        <v>2452000</v>
      </c>
      <c s="8" r="I14" t="n">
        <v>2927000</v>
      </c>
      <c s="8" r="J14" t="n">
        <v>2674000</v>
      </c>
    </row>
    <row spans="1:10" r="15">
      <c s="4" r="A15" t="s">
        <v>419</v>
      </c>
    </row>
    <row spans="1:10" r="16">
      <c s="3" r="A16" t="s">
        <v>407</v>
      </c>
    </row>
    <row spans="1:10" r="17">
      <c s="4" r="A17" t="s">
        <v>412</v>
      </c>
      <c s="6" r="B17" t="n">
        <v>148245000</v>
      </c>
      <c s="6" r="F17" t="n">
        <v>152244000</v>
      </c>
      <c s="6" r="H17" t="n">
        <v>148245000</v>
      </c>
      <c s="6" r="I17" t="n">
        <v>152244000</v>
      </c>
    </row>
    <row spans="1:10" r="18">
      <c s="4" r="A18" t="s">
        <v>413</v>
      </c>
      <c s="8" r="B18" t="n">
        <v>45933000</v>
      </c>
      <c s="8" r="F18" t="n">
        <v>41409000</v>
      </c>
      <c s="8" r="H18" t="n">
        <v>45933000</v>
      </c>
      <c s="8" r="I18" t="n">
        <v>41409000</v>
      </c>
    </row>
    <row spans="1:10" r="19">
      <c s="4" r="A19" t="s">
        <v>420</v>
      </c>
    </row>
    <row spans="1:10" r="20">
      <c s="3" r="A20" t="s">
        <v>407</v>
      </c>
    </row>
    <row spans="1:10" r="21">
      <c s="4" r="A21" t="s">
        <v>421</v>
      </c>
      <c s="4" r="H21" t="s">
        <v>422</v>
      </c>
    </row>
    <row spans="1:10" r="22">
      <c s="4" r="A22" t="s">
        <v>423</v>
      </c>
      <c s="4" r="H22" t="s">
        <v>424</v>
      </c>
    </row>
    <row spans="1:10" r="23">
      <c s="4" r="A23" t="s">
        <v>425</v>
      </c>
      <c s="4" r="H23" t="s">
        <v>426</v>
      </c>
    </row>
    <row spans="1:10" r="24">
      <c s="4" r="A24" t="s">
        <v>427</v>
      </c>
    </row>
    <row spans="1:10" r="25">
      <c s="3" r="A25" t="s">
        <v>407</v>
      </c>
    </row>
    <row spans="1:10" r="26">
      <c s="4" r="A26" t="s">
        <v>421</v>
      </c>
      <c s="4" r="H26" t="s">
        <v>428</v>
      </c>
    </row>
    <row spans="1:10" r="27">
      <c s="4" r="A27" t="s">
        <v>423</v>
      </c>
      <c s="4" r="H27" t="s">
        <v>429</v>
      </c>
    </row>
    <row spans="1:10" r="28">
      <c s="4" r="A28" t="s">
        <v>425</v>
      </c>
      <c s="4" r="H28" t="s">
        <v>430</v>
      </c>
    </row>
  </sheetData>
  <mergeCells count="3">
    <mergeCell ref="A1:A2"/>
    <mergeCell ref="B1:G1"/>
    <mergeCell ref="H1:J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s="1" r="A1" t="s">
        <v>431</v>
      </c>
      <c s="2" r="B1" t="s">
        <v>1</v>
      </c>
    </row>
    <row spans="1:2" r="2">
      <c s="2" r="B2" t="s">
        <v>2</v>
      </c>
    </row>
    <row spans="1:2" r="3">
      <c s="4" r="A3" t="s">
        <v>432</v>
      </c>
    </row>
    <row spans="1:2" r="4">
      <c s="3" r="A4" t="s">
        <v>433</v>
      </c>
    </row>
    <row spans="1:2" r="5">
      <c s="4" r="A5" t="s">
        <v>434</v>
      </c>
      <c s="4" r="B5" t="s">
        <v>426</v>
      </c>
    </row>
    <row spans="1:2" r="6">
      <c s="4" r="A6" t="s">
        <v>435</v>
      </c>
    </row>
    <row spans="1:2" r="7">
      <c s="3" r="A7" t="s">
        <v>433</v>
      </c>
    </row>
    <row spans="1:2" r="8">
      <c s="4" r="A8" t="s">
        <v>434</v>
      </c>
      <c s="4" r="B8" t="s">
        <v>417</v>
      </c>
    </row>
    <row spans="1:2" r="9">
      <c s="4" r="A9" t="s">
        <v>436</v>
      </c>
    </row>
    <row spans="1:2" r="10">
      <c s="3" r="A10" t="s">
        <v>433</v>
      </c>
    </row>
    <row spans="1:2" r="11">
      <c s="4" r="A11" t="s">
        <v>434</v>
      </c>
      <c s="4" r="B11" t="s">
        <v>426</v>
      </c>
    </row>
    <row spans="1:2" r="12">
      <c s="4" r="A12" t="s">
        <v>437</v>
      </c>
    </row>
    <row spans="1:2" r="13">
      <c s="3" r="A13" t="s">
        <v>433</v>
      </c>
    </row>
    <row spans="1:2" r="14">
      <c s="4" r="A14" t="s">
        <v>434</v>
      </c>
      <c s="4" r="B14" t="s">
        <v>417</v>
      </c>
    </row>
    <row spans="1:2" r="15">
      <c s="4" r="A15" t="s">
        <v>438</v>
      </c>
    </row>
    <row spans="1:2" r="16">
      <c s="3" r="A16" t="s">
        <v>433</v>
      </c>
    </row>
    <row spans="1:2" r="17">
      <c s="4" r="A17" t="s">
        <v>434</v>
      </c>
      <c s="4" r="B17" t="s">
        <v>439</v>
      </c>
    </row>
    <row spans="1:2" r="18">
      <c s="4" r="A18" t="s">
        <v>440</v>
      </c>
    </row>
    <row spans="1:2" r="19">
      <c s="3" r="A19" t="s">
        <v>433</v>
      </c>
    </row>
    <row spans="1:2" r="20">
      <c s="4" r="A20" t="s">
        <v>434</v>
      </c>
      <c s="4" r="B20" t="s">
        <v>441</v>
      </c>
    </row>
    <row spans="1:2" r="21">
      <c s="4" r="A21" t="s">
        <v>442</v>
      </c>
    </row>
    <row spans="1:2" r="22">
      <c s="3" r="A22" t="s">
        <v>433</v>
      </c>
    </row>
    <row spans="1:2" r="23">
      <c s="4" r="A23" t="s">
        <v>434</v>
      </c>
      <c s="4" r="B23" t="s">
        <v>443</v>
      </c>
    </row>
    <row spans="1:2" r="24">
      <c s="4" r="A24" t="s">
        <v>444</v>
      </c>
    </row>
    <row spans="1:2" r="25">
      <c s="3" r="A25" t="s">
        <v>433</v>
      </c>
    </row>
    <row spans="1:2" r="26">
      <c s="4" r="A26" t="s">
        <v>434</v>
      </c>
      <c s="4" r="B26"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25"/>
    <col customWidth="1" max="6" min="6" width="29"/>
  </cols>
  <sheetData>
    <row spans="1:6" r="1">
      <c s="1" r="A1" t="s">
        <v>121</v>
      </c>
      <c s="2" r="B1" t="s">
        <v>122</v>
      </c>
      <c s="2" r="C1" t="s">
        <v>123</v>
      </c>
      <c s="2" r="D1" t="s">
        <v>124</v>
      </c>
      <c s="2" r="E1" t="s">
        <v>125</v>
      </c>
      <c s="2" r="F1" t="s">
        <v>126</v>
      </c>
    </row>
    <row spans="1:6" r="2">
      <c s="4" r="A2" t="s">
        <v>127</v>
      </c>
      <c s="8" r="B2" t="n">
        <v>149434</v>
      </c>
      <c s="8" r="C2" t="n">
        <v>540</v>
      </c>
      <c s="8" r="D2" t="n">
        <v>-11740</v>
      </c>
      <c s="8" r="E2" t="n">
        <v>349666</v>
      </c>
      <c s="8" r="F2" t="n">
        <v>-189032</v>
      </c>
    </row>
    <row spans="1:6" r="3">
      <c s="4" r="A3" t="s">
        <v>128</v>
      </c>
      <c s="6" r="C3" t="n">
        <v>18244000</v>
      </c>
    </row>
    <row spans="1:6" r="4">
      <c s="4" r="A4" t="s">
        <v>129</v>
      </c>
      <c s="6" r="D4" t="n">
        <v>-457000</v>
      </c>
    </row>
    <row spans="1:6" r="5">
      <c s="4" r="A5" t="s">
        <v>130</v>
      </c>
      <c s="6" r="B5" t="n">
        <v>88040</v>
      </c>
      <c s="8" r="C5" t="n">
        <v>155</v>
      </c>
      <c s="6" r="E5" t="n">
        <v>87885</v>
      </c>
    </row>
    <row spans="1:6" r="6">
      <c s="4" r="A6" t="s">
        <v>131</v>
      </c>
      <c s="6" r="C6" t="n">
        <v>5175000</v>
      </c>
    </row>
    <row spans="1:6" r="7">
      <c s="4" r="A7" t="s">
        <v>113</v>
      </c>
      <c s="6" r="B7" t="n">
        <v>5753</v>
      </c>
      <c s="6" r="F7" t="n">
        <v>5753</v>
      </c>
    </row>
    <row spans="1:6" r="8">
      <c s="4" r="A8" t="s">
        <v>132</v>
      </c>
      <c s="6" r="B8" t="n">
        <v>-174</v>
      </c>
      <c s="8" r="D8" t="n">
        <v>-174</v>
      </c>
    </row>
    <row spans="1:6" r="9">
      <c s="4" r="A9" t="s">
        <v>133</v>
      </c>
      <c s="6" r="D9" t="n">
        <v>-11000</v>
      </c>
    </row>
    <row spans="1:6" r="10">
      <c s="4" r="A10" t="s">
        <v>134</v>
      </c>
      <c s="6" r="B10" t="n">
        <v>125</v>
      </c>
      <c s="6" r="E10" t="n">
        <v>125</v>
      </c>
    </row>
    <row spans="1:6" r="11">
      <c s="4" r="A11" t="s">
        <v>135</v>
      </c>
      <c s="6" r="C11" t="n">
        <v>15000</v>
      </c>
    </row>
    <row spans="1:6" r="12">
      <c s="4" r="A12" t="s">
        <v>136</v>
      </c>
      <c s="6" r="B12" t="n">
        <v>2530</v>
      </c>
      <c s="8" r="C12" t="n">
        <v>3</v>
      </c>
      <c s="6" r="E12" t="n">
        <v>2527</v>
      </c>
    </row>
    <row spans="1:6" r="13">
      <c s="4" r="A13" t="s">
        <v>137</v>
      </c>
      <c s="6" r="C13" t="n">
        <v>94000</v>
      </c>
    </row>
    <row spans="1:6" r="14">
      <c s="4" r="A14" t="s">
        <v>134</v>
      </c>
      <c s="6" r="B14" t="n">
        <v>103</v>
      </c>
      <c s="6" r="E14" t="n">
        <v>103</v>
      </c>
    </row>
    <row spans="1:6" r="15">
      <c s="4" r="A15" t="s">
        <v>138</v>
      </c>
      <c s="6" r="B15" t="n">
        <v>245811</v>
      </c>
      <c s="8" r="C15" t="n">
        <v>698</v>
      </c>
      <c s="8" r="D15" t="n">
        <v>-11914</v>
      </c>
      <c s="6" r="E15" t="n">
        <v>440306</v>
      </c>
      <c s="6" r="F15" t="n">
        <v>-183279</v>
      </c>
    </row>
    <row spans="1:6" r="16">
      <c s="4" r="A16" t="s">
        <v>139</v>
      </c>
      <c s="6" r="C16" t="n">
        <v>23528000</v>
      </c>
    </row>
    <row spans="1:6" r="17">
      <c s="4" r="A17" t="s">
        <v>140</v>
      </c>
      <c s="6" r="D17" t="n">
        <v>-468000</v>
      </c>
    </row>
    <row spans="1:6" r="18">
      <c s="4" r="A18" t="s">
        <v>130</v>
      </c>
      <c s="6" r="B18" t="n">
        <v>55</v>
      </c>
      <c s="8" r="C18" t="n">
        <v>0</v>
      </c>
      <c s="6" r="E18" t="n">
        <v>55</v>
      </c>
    </row>
    <row spans="1:6" r="19">
      <c s="4" r="A19" t="s">
        <v>131</v>
      </c>
      <c s="6" r="C19" t="n">
        <v>2000</v>
      </c>
    </row>
    <row spans="1:6" r="20">
      <c s="4" r="A20" t="s">
        <v>141</v>
      </c>
      <c s="6" r="C20" t="n">
        <v>0</v>
      </c>
    </row>
    <row spans="1:6" r="21">
      <c s="4" r="A21" t="s">
        <v>142</v>
      </c>
      <c s="6" r="B21" t="n">
        <v>47274</v>
      </c>
      <c s="8" r="C21" t="n">
        <v>42</v>
      </c>
      <c s="6" r="E21" t="n">
        <v>47232</v>
      </c>
    </row>
    <row spans="1:6" r="22">
      <c s="4" r="A22" t="s">
        <v>143</v>
      </c>
      <c s="6" r="C22" t="n">
        <v>1382000</v>
      </c>
    </row>
    <row spans="1:6" r="23">
      <c s="4" r="A23" t="s">
        <v>113</v>
      </c>
      <c s="6" r="B23" t="n">
        <v>-8942</v>
      </c>
      <c s="6" r="F23" t="n">
        <v>-8942</v>
      </c>
    </row>
    <row spans="1:6" r="24">
      <c s="4" r="A24" t="s">
        <v>132</v>
      </c>
      <c s="6" r="B24" t="n">
        <v>-1651</v>
      </c>
      <c s="8" r="D24" t="n">
        <v>-1651</v>
      </c>
    </row>
    <row spans="1:6" r="25">
      <c s="4" r="A25" t="s">
        <v>133</v>
      </c>
      <c s="6" r="D25" t="n">
        <v>-47000</v>
      </c>
    </row>
    <row spans="1:6" r="26">
      <c s="4" r="A26" t="s">
        <v>134</v>
      </c>
      <c s="6" r="B26" t="n">
        <v>18</v>
      </c>
      <c s="6" r="E26" t="n">
        <v>18</v>
      </c>
    </row>
    <row spans="1:6" r="27">
      <c s="4" r="A27" t="s">
        <v>135</v>
      </c>
      <c s="6" r="C27" t="n">
        <v>3000</v>
      </c>
    </row>
    <row spans="1:6" r="28">
      <c s="4" r="A28" t="s">
        <v>136</v>
      </c>
      <c s="6" r="B28" t="n">
        <v>4909</v>
      </c>
      <c s="8" r="C28" t="n">
        <v>4</v>
      </c>
      <c s="6" r="E28" t="n">
        <v>4905</v>
      </c>
    </row>
    <row spans="1:6" r="29">
      <c s="4" r="A29" t="s">
        <v>137</v>
      </c>
      <c s="6" r="C29" t="n">
        <v>20000</v>
      </c>
    </row>
    <row spans="1:6" r="30">
      <c s="4" r="A30" t="s">
        <v>134</v>
      </c>
      <c s="6" r="B30" t="n">
        <v>1071</v>
      </c>
      <c s="6" r="E30" t="n">
        <v>1071</v>
      </c>
    </row>
    <row spans="1:6" r="31">
      <c s="4" r="A31" t="s">
        <v>144</v>
      </c>
      <c s="8" r="B31" t="n">
        <v>288545</v>
      </c>
      <c s="8" r="C31" t="n">
        <v>744</v>
      </c>
      <c s="8" r="D31" t="n">
        <v>-13565</v>
      </c>
      <c s="6" r="E31" t="n">
        <v>493587</v>
      </c>
      <c s="6" r="F31" t="n">
        <v>-192221</v>
      </c>
    </row>
    <row spans="1:6" r="32">
      <c s="4" r="A32" t="s">
        <v>145</v>
      </c>
      <c s="6" r="C32" t="n">
        <v>24935000</v>
      </c>
    </row>
    <row spans="1:6" r="33">
      <c s="4" r="A33" t="s">
        <v>146</v>
      </c>
      <c s="6" r="B33" t="n">
        <v>-515071</v>
      </c>
      <c s="6" r="D33" t="n">
        <v>-515000</v>
      </c>
    </row>
    <row spans="1:6" r="34">
      <c s="4" r="A34" t="s">
        <v>147</v>
      </c>
      <c s="8" r="B34" t="n">
        <v>136</v>
      </c>
      <c s="6" r="E34" t="n">
        <v>136</v>
      </c>
    </row>
    <row spans="1:6" r="35">
      <c s="4" r="A35" t="s">
        <v>141</v>
      </c>
      <c s="6" r="C35" t="n">
        <v>6000</v>
      </c>
    </row>
    <row spans="1:6" r="36">
      <c s="4" r="A36" t="s">
        <v>113</v>
      </c>
      <c s="6" r="B36" t="n">
        <v>-448</v>
      </c>
      <c s="6" r="F36" t="n">
        <v>-448</v>
      </c>
    </row>
    <row spans="1:6" r="37">
      <c s="4" r="A37" t="s">
        <v>132</v>
      </c>
      <c s="6" r="B37" t="n">
        <v>-7724</v>
      </c>
      <c s="8" r="D37" t="n">
        <v>-7724</v>
      </c>
    </row>
    <row spans="1:6" r="38">
      <c s="4" r="A38" t="s">
        <v>133</v>
      </c>
      <c s="6" r="D38" t="n">
        <v>-297000</v>
      </c>
    </row>
    <row spans="1:6" r="39">
      <c s="4" r="A39" t="s">
        <v>134</v>
      </c>
      <c s="6" r="B39" t="n">
        <v>1111</v>
      </c>
      <c s="8" r="C39" t="n">
        <v>2</v>
      </c>
      <c s="6" r="E39" t="n">
        <v>1109</v>
      </c>
    </row>
    <row spans="1:6" r="40">
      <c s="4" r="A40" t="s">
        <v>135</v>
      </c>
      <c s="6" r="C40" t="n">
        <v>76000</v>
      </c>
    </row>
    <row spans="1:6" r="41">
      <c s="4" r="A41" t="s">
        <v>136</v>
      </c>
      <c s="6" r="B41" t="n">
        <v>6341</v>
      </c>
      <c s="8" r="C41" t="n">
        <v>8</v>
      </c>
      <c s="6" r="E41" t="n">
        <v>6333</v>
      </c>
    </row>
    <row spans="1:6" r="42">
      <c s="4" r="A42" t="s">
        <v>137</v>
      </c>
      <c s="6" r="C42" t="n">
        <v>393000</v>
      </c>
    </row>
    <row spans="1:6" r="43">
      <c s="4" r="A43" t="s">
        <v>134</v>
      </c>
      <c s="6" r="B43" t="n">
        <v>1810</v>
      </c>
      <c s="6" r="E43" t="n">
        <v>1810</v>
      </c>
    </row>
    <row spans="1:6" r="44">
      <c s="4" r="A44" t="s">
        <v>148</v>
      </c>
      <c s="8" r="B44" t="n">
        <v>289771</v>
      </c>
      <c s="8" r="C44" t="n">
        <v>754</v>
      </c>
      <c s="8" r="D44" t="n">
        <v>-21289</v>
      </c>
      <c s="8" r="E44" t="n">
        <v>502975</v>
      </c>
      <c s="8" r="F44" t="n">
        <v>-192669</v>
      </c>
    </row>
    <row spans="1:6" r="45">
      <c s="4" r="A45" t="s">
        <v>149</v>
      </c>
      <c s="6" r="C45" t="n">
        <v>25410000</v>
      </c>
    </row>
    <row spans="1:6" r="46">
      <c s="4" r="A46" t="s">
        <v>150</v>
      </c>
      <c s="6" r="B46" t="n">
        <v>-810838</v>
      </c>
      <c s="6" r="D46" t="n">
        <v>-812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8"/>
    <col customWidth="1" max="10" min="10" width="21"/>
  </cols>
  <sheetData>
    <row spans="1:10" r="1">
      <c s="1" r="A1" t="s">
        <v>445</v>
      </c>
      <c s="2" r="B1" t="s">
        <v>400</v>
      </c>
      <c s="2" r="H1" t="s">
        <v>1</v>
      </c>
    </row>
    <row spans="1:10" r="2">
      <c s="2" r="B2" t="s">
        <v>152</v>
      </c>
      <c s="2" r="C2" t="s">
        <v>401</v>
      </c>
      <c s="2" r="D2" t="s">
        <v>402</v>
      </c>
      <c s="2" r="E2" t="s">
        <v>403</v>
      </c>
      <c s="2" r="F2" t="s">
        <v>153</v>
      </c>
      <c s="2" r="G2" t="s">
        <v>404</v>
      </c>
      <c s="2" r="H2" t="s">
        <v>446</v>
      </c>
      <c s="2" r="I2" t="s">
        <v>406</v>
      </c>
      <c s="2" r="J2" t="s">
        <v>154</v>
      </c>
    </row>
    <row spans="1:10" r="3">
      <c s="3" r="A3" t="s">
        <v>433</v>
      </c>
    </row>
    <row spans="1:10" r="4">
      <c s="4" r="A4" t="s">
        <v>414</v>
      </c>
      <c s="8" r="B4" t="n">
        <v>4271</v>
      </c>
      <c s="8" r="C4" t="n">
        <v>1388</v>
      </c>
      <c s="8" r="D4" t="n">
        <v>481</v>
      </c>
      <c s="8" r="E4" t="n">
        <v>1389</v>
      </c>
      <c s="8" r="F4" t="n">
        <v>1655</v>
      </c>
      <c s="8" r="G4" t="n">
        <v>1198</v>
      </c>
      <c s="8" r="H4" t="n">
        <v>7529</v>
      </c>
      <c s="8" r="I4" t="n">
        <v>3212</v>
      </c>
      <c s="8" r="J4" t="n">
        <v>3726</v>
      </c>
    </row>
    <row spans="1:10" r="5">
      <c s="4" r="A5" t="s">
        <v>447</v>
      </c>
      <c s="6" r="H5" t="n">
        <v>15200</v>
      </c>
      <c s="6" r="I5" t="n">
        <v>3939</v>
      </c>
      <c s="6" r="J5" t="n">
        <v>4823</v>
      </c>
    </row>
    <row spans="1:10" r="6">
      <c s="4" r="A6" t="s">
        <v>448</v>
      </c>
      <c s="6" r="H6" t="n">
        <v>3412</v>
      </c>
      <c s="6" r="I6" t="n">
        <v>784</v>
      </c>
      <c s="6" r="J6" t="n">
        <v>2758</v>
      </c>
    </row>
    <row spans="1:10" r="7">
      <c s="4" r="A7" t="s">
        <v>449</v>
      </c>
      <c s="6" r="H7" t="n">
        <v>3486</v>
      </c>
      <c s="8" r="I7" t="n">
        <v>2428</v>
      </c>
      <c s="6" r="J7" t="n">
        <v>361</v>
      </c>
    </row>
    <row spans="1:10" r="8">
      <c s="4" r="A8" t="s">
        <v>450</v>
      </c>
      <c s="8" r="H8" t="n">
        <v>631</v>
      </c>
      <c s="8" r="J8" t="n">
        <v>750</v>
      </c>
    </row>
    <row spans="1:10" r="9">
      <c s="4" r="A9" t="s">
        <v>451</v>
      </c>
      <c s="6" r="H9" t="n">
        <v>1</v>
      </c>
      <c s="6" r="I9" t="n">
        <v>1</v>
      </c>
    </row>
    <row spans="1:10" r="10">
      <c s="4" r="A10" t="s">
        <v>420</v>
      </c>
    </row>
    <row spans="1:10" r="11">
      <c s="3" r="A11" t="s">
        <v>433</v>
      </c>
    </row>
    <row spans="1:10" r="12">
      <c s="4" r="A12" t="s">
        <v>452</v>
      </c>
      <c s="4" r="H12" t="s">
        <v>453</v>
      </c>
    </row>
    <row spans="1:10" r="13">
      <c s="4" r="A13" t="s">
        <v>454</v>
      </c>
      <c s="4" r="H13" t="s">
        <v>455</v>
      </c>
    </row>
    <row spans="1:10" r="14">
      <c s="4" r="A14" t="s">
        <v>427</v>
      </c>
    </row>
    <row spans="1:10" r="15">
      <c s="3" r="A15" t="s">
        <v>433</v>
      </c>
    </row>
    <row spans="1:10" r="16">
      <c s="4" r="A16" t="s">
        <v>452</v>
      </c>
      <c s="4" r="H16" t="s">
        <v>455</v>
      </c>
    </row>
    <row spans="1:10" r="17">
      <c s="4" r="A17" t="s">
        <v>454</v>
      </c>
      <c s="4" r="H17" t="s">
        <v>456</v>
      </c>
    </row>
  </sheetData>
  <mergeCells count="3">
    <mergeCell ref="A1:A2"/>
    <mergeCell ref="B1:G1"/>
    <mergeCell ref="H1:J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s="1" r="A1" t="s">
        <v>457</v>
      </c>
      <c s="2" r="B1" t="s">
        <v>400</v>
      </c>
      <c s="2" r="H1" t="s">
        <v>1</v>
      </c>
    </row>
    <row spans="1:10" r="2">
      <c s="2" r="B2" t="s">
        <v>2</v>
      </c>
      <c s="2" r="C2" t="s">
        <v>458</v>
      </c>
      <c s="2" r="D2" t="s">
        <v>4</v>
      </c>
      <c s="2" r="E2" t="s">
        <v>459</v>
      </c>
      <c s="2" r="F2" t="s">
        <v>32</v>
      </c>
      <c s="2" r="G2" t="s">
        <v>460</v>
      </c>
      <c s="2" r="H2" t="s">
        <v>2</v>
      </c>
      <c s="2" r="I2" t="s">
        <v>32</v>
      </c>
      <c s="2" r="J2" t="s">
        <v>87</v>
      </c>
    </row>
    <row spans="1:10" r="3">
      <c s="3" r="A3" t="s">
        <v>461</v>
      </c>
    </row>
    <row spans="1:10" r="4">
      <c s="4" r="A4" t="s">
        <v>103</v>
      </c>
      <c s="8" r="B4" t="n">
        <v>4271</v>
      </c>
      <c s="8" r="C4" t="n">
        <v>1388</v>
      </c>
      <c s="8" r="D4" t="n">
        <v>481</v>
      </c>
      <c s="8" r="E4" t="n">
        <v>1389</v>
      </c>
      <c s="8" r="F4" t="n">
        <v>1655</v>
      </c>
      <c s="8" r="G4" t="n">
        <v>1198</v>
      </c>
      <c s="8" r="H4" t="n">
        <v>7529</v>
      </c>
      <c s="8" r="I4" t="n">
        <v>3212</v>
      </c>
      <c s="8" r="J4" t="n">
        <v>3726</v>
      </c>
    </row>
    <row spans="1:10" r="5">
      <c s="3" r="A5" t="s">
        <v>462</v>
      </c>
    </row>
    <row spans="1:10" r="6">
      <c s="4" r="A6" t="s">
        <v>103</v>
      </c>
      <c s="6" r="H6" t="n">
        <v>0</v>
      </c>
      <c s="6" r="I6" t="n">
        <v>0</v>
      </c>
      <c s="6" r="J6" t="n">
        <v>143</v>
      </c>
    </row>
    <row spans="1:10" r="7">
      <c s="4" r="A7" t="s">
        <v>463</v>
      </c>
    </row>
    <row spans="1:10" r="8">
      <c s="3" r="A8" t="s">
        <v>461</v>
      </c>
    </row>
    <row spans="1:10" r="9">
      <c s="4" r="A9" t="s">
        <v>103</v>
      </c>
      <c s="6" r="H9" t="n">
        <v>6311</v>
      </c>
      <c s="6" r="I9" t="n">
        <v>2845</v>
      </c>
      <c s="6" r="J9" t="n">
        <v>3528</v>
      </c>
    </row>
    <row spans="1:10" r="10">
      <c s="3" r="A10" t="s">
        <v>462</v>
      </c>
    </row>
    <row spans="1:10" r="11">
      <c s="4" r="A11" t="s">
        <v>103</v>
      </c>
      <c s="6" r="H11" t="n">
        <v>0</v>
      </c>
      <c s="6" r="I11" t="n">
        <v>0</v>
      </c>
      <c s="6" r="J11" t="n">
        <v>122</v>
      </c>
    </row>
    <row spans="1:10" r="12">
      <c s="4" r="A12" t="s">
        <v>464</v>
      </c>
    </row>
    <row spans="1:10" r="13">
      <c s="3" r="A13" t="s">
        <v>461</v>
      </c>
    </row>
    <row spans="1:10" r="14">
      <c s="4" r="A14" t="s">
        <v>103</v>
      </c>
      <c s="6" r="H14" t="n">
        <v>1218</v>
      </c>
      <c s="6" r="I14" t="n">
        <v>367</v>
      </c>
      <c s="6" r="J14" t="n">
        <v>198</v>
      </c>
    </row>
    <row spans="1:10" r="15">
      <c s="3" r="A15" t="s">
        <v>462</v>
      </c>
    </row>
    <row spans="1:10" r="16">
      <c s="4" r="A16" t="s">
        <v>103</v>
      </c>
      <c s="8" r="H16" t="n">
        <v>0</v>
      </c>
      <c s="8" r="I16" t="n">
        <v>0</v>
      </c>
      <c s="8" r="J16" t="n">
        <v>21</v>
      </c>
    </row>
  </sheetData>
  <mergeCells count="3">
    <mergeCell ref="A1:A2"/>
    <mergeCell ref="B1:G1"/>
    <mergeCell ref="H1:J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102"/>
  <sheetViews>
    <sheetView workbookViewId="0">
      <selection activeCell="A1" sqref="A1"/>
    </sheetView>
  </sheetViews>
  <sheetFormatPr baseColWidth="10" defaultRowHeight="15"/>
  <cols>
    <col customWidth="1" max="1" min="1" width="80"/>
    <col customWidth="1" max="2" min="2" width="34"/>
    <col customWidth="1" max="3" min="3" width="35"/>
    <col customWidth="1" max="4" min="4" width="28"/>
    <col customWidth="1" max="5" min="5" width="47"/>
    <col customWidth="1" max="6" min="6" width="57"/>
    <col customWidth="1" max="7" min="7" width="35"/>
    <col customWidth="1" max="8" min="8" width="21"/>
    <col customWidth="1" max="9" min="9" width="21"/>
    <col customWidth="1" max="10" min="10" width="35"/>
    <col customWidth="1" max="11" min="11" width="21"/>
  </cols>
  <sheetData>
    <row spans="1:11" r="1">
      <c s="1" r="A1" t="s">
        <v>465</v>
      </c>
      <c s="2" r="B1" t="s">
        <v>466</v>
      </c>
      <c s="2" r="C1" t="s">
        <v>467</v>
      </c>
      <c s="2" r="D1" t="s">
        <v>468</v>
      </c>
      <c s="2" r="E1" t="s">
        <v>469</v>
      </c>
      <c s="2" r="F1" t="s">
        <v>470</v>
      </c>
      <c s="2" r="G1" t="s">
        <v>471</v>
      </c>
      <c s="2" r="H1" t="s">
        <v>472</v>
      </c>
      <c s="2" r="I1" t="s">
        <v>152</v>
      </c>
      <c s="2" r="J1" t="s">
        <v>473</v>
      </c>
      <c s="2" r="K1" t="s">
        <v>154</v>
      </c>
    </row>
    <row spans="1:11" r="2">
      <c s="3" r="A2" t="s">
        <v>320</v>
      </c>
    </row>
    <row spans="1:11" r="3">
      <c s="4" r="A3" t="s">
        <v>474</v>
      </c>
      <c s="8" r="I3" t="n">
        <v>151716000</v>
      </c>
      <c s="8" r="J3" t="n">
        <v>125515000</v>
      </c>
      <c s="8" r="K3" t="n">
        <v>74377000</v>
      </c>
    </row>
    <row spans="1:11" r="4">
      <c s="4" r="A4" t="s">
        <v>475</v>
      </c>
      <c s="4" r="I4" t="s">
        <v>443</v>
      </c>
    </row>
    <row spans="1:11" r="5">
      <c s="4" r="A5" t="s">
        <v>476</v>
      </c>
      <c s="8" r="I5" t="n">
        <v>35713000</v>
      </c>
      <c s="6" r="J5" t="n">
        <v>16146000</v>
      </c>
      <c s="6" r="K5" t="n">
        <v>42928000</v>
      </c>
    </row>
    <row spans="1:11" r="6">
      <c s="4" r="A6" t="s">
        <v>477</v>
      </c>
      <c s="6" r="I6" t="n">
        <v>221315000</v>
      </c>
      <c s="8" r="J6" t="n">
        <v>230203000</v>
      </c>
    </row>
    <row spans="1:11" r="7">
      <c s="4" r="A7" t="s">
        <v>478</v>
      </c>
    </row>
    <row spans="1:11" r="8">
      <c s="3" r="A8" t="s">
        <v>320</v>
      </c>
    </row>
    <row spans="1:11" r="9">
      <c s="4" r="A9" t="s">
        <v>479</v>
      </c>
      <c s="6" r="J9" t="n">
        <v>3</v>
      </c>
    </row>
    <row spans="1:11" r="10">
      <c s="4" r="A10" t="s">
        <v>325</v>
      </c>
    </row>
    <row spans="1:11" r="11">
      <c s="3" r="A11" t="s">
        <v>320</v>
      </c>
    </row>
    <row spans="1:11" r="12">
      <c s="4" r="A12" t="s">
        <v>479</v>
      </c>
      <c s="6" r="E12" t="n">
        <v>2</v>
      </c>
    </row>
    <row spans="1:11" r="13">
      <c s="4" r="A13" t="s">
        <v>480</v>
      </c>
      <c s="8" r="E13" t="n">
        <v>181000</v>
      </c>
    </row>
    <row spans="1:11" r="14">
      <c s="4" r="A14" t="s">
        <v>481</v>
      </c>
      <c s="6" r="E14" t="n">
        <v>30000</v>
      </c>
    </row>
    <row spans="1:11" r="15">
      <c s="4" r="A15" t="s">
        <v>319</v>
      </c>
    </row>
    <row spans="1:11" r="16">
      <c s="3" r="A16" t="s">
        <v>320</v>
      </c>
    </row>
    <row spans="1:11" r="17">
      <c s="4" r="A17" t="s">
        <v>479</v>
      </c>
      <c s="6" r="B17" t="n">
        <v>5</v>
      </c>
    </row>
    <row spans="1:11" r="18">
      <c s="4" r="A18" t="s">
        <v>482</v>
      </c>
      <c s="6" r="B18" t="n">
        <v>37</v>
      </c>
    </row>
    <row spans="1:11" r="19">
      <c s="4" r="A19" t="s">
        <v>483</v>
      </c>
      <c s="8" r="B19" t="n">
        <v>35842000</v>
      </c>
    </row>
    <row spans="1:11" r="20">
      <c s="4" r="A20" t="s">
        <v>474</v>
      </c>
      <c s="6" r="B20" t="n">
        <v>25115000</v>
      </c>
    </row>
    <row spans="1:11" r="21">
      <c s="4" r="A21" t="s">
        <v>484</v>
      </c>
      <c s="6" r="B21" t="n">
        <v>200000</v>
      </c>
    </row>
    <row spans="1:11" r="22">
      <c s="4" r="A22" t="s">
        <v>485</v>
      </c>
      <c s="6" r="B22" t="n">
        <v>520000</v>
      </c>
    </row>
    <row spans="1:11" r="23">
      <c s="4" r="A23" t="s">
        <v>486</v>
      </c>
      <c s="6" r="I23" t="n">
        <v>300000</v>
      </c>
    </row>
    <row spans="1:11" r="24">
      <c s="4" r="A24" t="s">
        <v>476</v>
      </c>
      <c s="6" r="B24" t="n">
        <v>35713000</v>
      </c>
    </row>
    <row spans="1:11" r="25">
      <c s="4" r="A25" t="s">
        <v>487</v>
      </c>
      <c s="6" r="I25" t="n">
        <v>7394000</v>
      </c>
    </row>
    <row spans="1:11" r="26">
      <c s="4" r="A26" t="s">
        <v>488</v>
      </c>
      <c s="6" r="I26" t="n">
        <v>668000</v>
      </c>
    </row>
    <row spans="1:11" r="27">
      <c s="4" r="A27" t="s">
        <v>489</v>
      </c>
      <c s="6" r="B27" t="n">
        <v>130000</v>
      </c>
    </row>
    <row spans="1:11" r="28">
      <c s="4" r="A28" t="s">
        <v>490</v>
      </c>
      <c s="8" r="B28" t="n">
        <v>2242000</v>
      </c>
    </row>
    <row spans="1:11" r="29">
      <c s="4" r="A29" t="s">
        <v>478</v>
      </c>
    </row>
    <row spans="1:11" r="30">
      <c s="3" r="A30" t="s">
        <v>320</v>
      </c>
    </row>
    <row spans="1:11" r="31">
      <c s="4" r="A31" t="s">
        <v>479</v>
      </c>
      <c s="6" r="G31" t="n">
        <v>3</v>
      </c>
    </row>
    <row spans="1:11" r="32">
      <c s="4" r="A32" t="s">
        <v>491</v>
      </c>
      <c s="6" r="G32" t="n">
        <v>52</v>
      </c>
    </row>
    <row spans="1:11" r="33">
      <c s="4" r="A33" t="s">
        <v>492</v>
      </c>
      <c s="8" r="J33" t="n">
        <v>11203000</v>
      </c>
    </row>
    <row spans="1:11" r="34">
      <c s="4" r="A34" t="s">
        <v>476</v>
      </c>
      <c s="8" r="G34" t="n">
        <v>10500000</v>
      </c>
    </row>
    <row spans="1:11" r="35">
      <c s="4" r="A35" t="s">
        <v>477</v>
      </c>
      <c s="8" r="G35" t="n">
        <v>5431000</v>
      </c>
    </row>
    <row spans="1:11" r="36">
      <c s="4" r="A36" t="s">
        <v>330</v>
      </c>
    </row>
    <row spans="1:11" r="37">
      <c s="3" r="A37" t="s">
        <v>320</v>
      </c>
    </row>
    <row spans="1:11" r="38">
      <c s="4" r="A38" t="s">
        <v>491</v>
      </c>
      <c s="6" r="F38" t="n">
        <v>147</v>
      </c>
    </row>
    <row spans="1:11" r="39">
      <c s="4" r="A39" t="s">
        <v>493</v>
      </c>
      <c s="6" r="F39" t="n">
        <v>3</v>
      </c>
    </row>
    <row spans="1:11" r="40">
      <c s="4" r="A40" t="s">
        <v>474</v>
      </c>
      <c s="8" r="F40" t="n">
        <v>24415000</v>
      </c>
    </row>
    <row spans="1:11" r="41">
      <c s="4" r="A41" t="s">
        <v>492</v>
      </c>
      <c s="8" r="I41" t="n">
        <v>0</v>
      </c>
    </row>
    <row spans="1:11" r="42">
      <c s="4" r="A42" t="s">
        <v>486</v>
      </c>
      <c s="6" r="J42" t="n">
        <v>2038000</v>
      </c>
    </row>
    <row spans="1:11" r="43">
      <c s="4" r="A43" t="s">
        <v>494</v>
      </c>
      <c s="6" r="F43" t="n">
        <v>9</v>
      </c>
    </row>
    <row spans="1:11" r="44">
      <c s="4" r="A44" t="s">
        <v>476</v>
      </c>
      <c s="8" r="F44" t="n">
        <v>30608000</v>
      </c>
    </row>
    <row spans="1:11" r="45">
      <c s="4" r="A45" t="s">
        <v>477</v>
      </c>
      <c s="6" r="F45" t="n">
        <v>19101000</v>
      </c>
    </row>
    <row spans="1:11" r="46">
      <c s="4" r="A46" t="s">
        <v>495</v>
      </c>
      <c s="4" r="I46" t="s">
        <v>426</v>
      </c>
    </row>
    <row spans="1:11" r="47">
      <c s="4" r="A47" t="s">
        <v>496</v>
      </c>
      <c s="8" r="F47" t="n">
        <v>750000</v>
      </c>
    </row>
    <row spans="1:11" r="48">
      <c s="4" r="A48" t="s">
        <v>497</v>
      </c>
      <c s="8" r="I48" t="n">
        <v>22319000</v>
      </c>
    </row>
    <row spans="1:11" r="49">
      <c s="4" r="A49" t="s">
        <v>487</v>
      </c>
      <c s="6" r="I49" t="n">
        <v>64730000</v>
      </c>
      <c s="6" r="J49" t="n">
        <v>61596000</v>
      </c>
      <c s="6" r="K49" t="n">
        <v>9570000</v>
      </c>
    </row>
    <row spans="1:11" r="50">
      <c s="4" r="A50" t="s">
        <v>488</v>
      </c>
      <c s="8" r="I50" t="n">
        <v>550000</v>
      </c>
      <c s="6" r="J50" t="n">
        <v>-248000</v>
      </c>
      <c s="8" r="K50" t="n">
        <v>995000</v>
      </c>
    </row>
    <row spans="1:11" r="51">
      <c s="4" r="A51" t="s">
        <v>498</v>
      </c>
    </row>
    <row spans="1:11" r="52">
      <c s="3" r="A52" t="s">
        <v>320</v>
      </c>
    </row>
    <row spans="1:11" r="53">
      <c s="4" r="A53" t="s">
        <v>499</v>
      </c>
      <c s="8" r="H53" t="n">
        <v>10820000</v>
      </c>
    </row>
    <row spans="1:11" r="54">
      <c s="4" r="A54" t="s">
        <v>500</v>
      </c>
      <c s="4" r="I54" t="s">
        <v>501</v>
      </c>
    </row>
    <row spans="1:11" r="55">
      <c s="4" r="A55" t="s">
        <v>502</v>
      </c>
      <c s="6" r="J55" t="n">
        <v>849000</v>
      </c>
    </row>
    <row spans="1:11" r="56">
      <c s="4" r="A56" t="s">
        <v>503</v>
      </c>
    </row>
    <row spans="1:11" r="57">
      <c s="3" r="A57" t="s">
        <v>320</v>
      </c>
    </row>
    <row spans="1:11" r="58">
      <c s="4" r="A58" t="s">
        <v>504</v>
      </c>
      <c s="8" r="H58" t="n">
        <v>1570000</v>
      </c>
    </row>
    <row spans="1:11" r="59">
      <c s="4" r="A59" t="s">
        <v>325</v>
      </c>
    </row>
    <row spans="1:11" r="60">
      <c s="3" r="A60" t="s">
        <v>320</v>
      </c>
    </row>
    <row spans="1:11" r="61">
      <c s="4" r="A61" t="s">
        <v>479</v>
      </c>
      <c s="6" r="E61" t="n">
        <v>21</v>
      </c>
    </row>
    <row spans="1:11" r="62">
      <c s="4" r="A62" t="s">
        <v>491</v>
      </c>
      <c s="6" r="E62" t="n">
        <v>206</v>
      </c>
    </row>
    <row spans="1:11" r="63">
      <c s="4" r="A63" t="s">
        <v>505</v>
      </c>
      <c s="11" r="E63" t="n">
        <v>0.1765</v>
      </c>
    </row>
    <row spans="1:11" r="64">
      <c s="4" r="A64" t="s">
        <v>506</v>
      </c>
      <c s="8" r="E64" t="n">
        <v>9099000</v>
      </c>
    </row>
    <row spans="1:11" r="65">
      <c s="4" r="A65" t="s">
        <v>507</v>
      </c>
      <c s="6" r="E65" t="n">
        <v>10978000</v>
      </c>
    </row>
    <row spans="1:11" r="66">
      <c s="4" r="A66" t="s">
        <v>480</v>
      </c>
      <c s="6" r="E66" t="n">
        <v>181000</v>
      </c>
    </row>
    <row spans="1:11" r="67">
      <c s="4" r="A67" t="s">
        <v>474</v>
      </c>
      <c s="6" r="E67" t="n">
        <v>43157000</v>
      </c>
    </row>
    <row spans="1:11" r="68">
      <c s="4" r="A68" t="s">
        <v>492</v>
      </c>
      <c s="8" r="I68" t="n">
        <v>668000</v>
      </c>
    </row>
    <row spans="1:11" r="69">
      <c s="4" r="A69" t="s">
        <v>508</v>
      </c>
      <c s="6" r="I69" t="n">
        <v>486000</v>
      </c>
    </row>
    <row spans="1:11" r="70">
      <c s="4" r="A70" t="s">
        <v>509</v>
      </c>
      <c s="6" r="I70" t="n">
        <v>668000</v>
      </c>
    </row>
    <row spans="1:11" r="71">
      <c s="4" r="A71" t="s">
        <v>510</v>
      </c>
      <c s="6" r="I71" t="n">
        <v>486000</v>
      </c>
    </row>
    <row spans="1:11" r="72">
      <c s="4" r="A72" t="s">
        <v>484</v>
      </c>
      <c s="6" r="E72" t="n">
        <v>2190000</v>
      </c>
      <c s="6" r="J72" t="n">
        <v>2190000</v>
      </c>
    </row>
    <row spans="1:11" r="73">
      <c s="4" r="A73" t="s">
        <v>511</v>
      </c>
      <c s="6" r="E73" t="n">
        <v>5980000</v>
      </c>
      <c s="8" r="J73" t="n">
        <v>5980000</v>
      </c>
    </row>
    <row spans="1:11" r="74">
      <c s="4" r="A74" t="s">
        <v>512</v>
      </c>
      <c s="4" r="J74" t="s">
        <v>513</v>
      </c>
    </row>
    <row spans="1:11" r="75">
      <c s="4" r="A75" t="s">
        <v>486</v>
      </c>
      <c s="8" r="J75" t="n">
        <v>3477000</v>
      </c>
    </row>
    <row spans="1:11" r="76">
      <c s="4" r="A76" t="s">
        <v>487</v>
      </c>
      <c s="6" r="I76" t="n">
        <v>57391000</v>
      </c>
      <c s="6" r="J76" t="n">
        <v>16728000</v>
      </c>
    </row>
    <row spans="1:11" r="77">
      <c s="4" r="A77" t="s">
        <v>488</v>
      </c>
      <c s="8" r="I77" t="n">
        <v>5381000</v>
      </c>
      <c s="6" r="J77" t="n">
        <v>-197000</v>
      </c>
    </row>
    <row spans="1:11" r="78">
      <c s="4" r="A78" t="s">
        <v>499</v>
      </c>
      <c s="8" r="E78" t="n">
        <v>58433000</v>
      </c>
    </row>
    <row spans="1:11" r="79">
      <c s="4" r="A79" t="s">
        <v>514</v>
      </c>
    </row>
    <row spans="1:11" r="80">
      <c s="3" r="A80" t="s">
        <v>320</v>
      </c>
    </row>
    <row spans="1:11" r="81">
      <c s="4" r="A81" t="s">
        <v>505</v>
      </c>
      <c s="11" r="E81" t="n">
        <v>0.1765</v>
      </c>
    </row>
    <row spans="1:11" r="82">
      <c s="4" r="A82" t="s">
        <v>515</v>
      </c>
      <c s="6" r="E82" t="n">
        <v>1382000</v>
      </c>
    </row>
    <row spans="1:11" r="83">
      <c s="4" r="A83" t="s">
        <v>516</v>
      </c>
    </row>
    <row spans="1:11" r="84">
      <c s="3" r="A84" t="s">
        <v>320</v>
      </c>
    </row>
    <row spans="1:11" r="85">
      <c s="4" r="A85" t="s">
        <v>493</v>
      </c>
      <c s="6" r="E85" t="n">
        <v>8</v>
      </c>
    </row>
    <row spans="1:11" r="86">
      <c s="4" r="A86" t="s">
        <v>517</v>
      </c>
    </row>
    <row spans="1:11" r="87">
      <c s="3" r="A87" t="s">
        <v>320</v>
      </c>
    </row>
    <row spans="1:11" r="88">
      <c s="4" r="A88" t="s">
        <v>479</v>
      </c>
      <c s="6" r="C88" t="n">
        <v>2</v>
      </c>
      <c s="6" r="D88" t="n">
        <v>1</v>
      </c>
    </row>
    <row spans="1:11" r="89">
      <c s="4" r="A89" t="s">
        <v>491</v>
      </c>
      <c s="6" r="C89" t="n">
        <v>18</v>
      </c>
      <c s="6" r="D89" t="n">
        <v>10</v>
      </c>
    </row>
    <row spans="1:11" r="90">
      <c s="4" r="A90" t="s">
        <v>483</v>
      </c>
      <c s="8" r="C90" t="n">
        <v>5400000</v>
      </c>
    </row>
    <row spans="1:11" r="91">
      <c s="4" r="A91" t="s">
        <v>492</v>
      </c>
      <c s="8" r="J91" t="n">
        <v>3250000</v>
      </c>
    </row>
    <row spans="1:11" r="92">
      <c s="4" r="A92" t="s">
        <v>518</v>
      </c>
    </row>
    <row spans="1:11" r="93">
      <c s="3" r="A93" t="s">
        <v>320</v>
      </c>
    </row>
    <row spans="1:11" r="94">
      <c s="4" r="A94" t="s">
        <v>519</v>
      </c>
      <c s="6" r="J94" t="n">
        <v>4</v>
      </c>
    </row>
    <row spans="1:11" r="95">
      <c s="4" r="A95" t="s">
        <v>520</v>
      </c>
      <c s="6" r="J95" t="n">
        <v>33</v>
      </c>
    </row>
    <row spans="1:11" r="96">
      <c s="4" r="A96" t="s">
        <v>521</v>
      </c>
    </row>
    <row spans="1:11" r="97">
      <c s="3" r="A97" t="s">
        <v>320</v>
      </c>
    </row>
    <row spans="1:11" r="98">
      <c s="4" r="A98" t="s">
        <v>522</v>
      </c>
      <c s="4" r="E98" t="s">
        <v>523</v>
      </c>
    </row>
    <row spans="1:11" r="99">
      <c s="4" r="A99" t="s">
        <v>524</v>
      </c>
    </row>
    <row spans="1:11" r="100">
      <c s="3" r="A100" t="s">
        <v>320</v>
      </c>
    </row>
    <row spans="1:11" r="101">
      <c s="4" r="A101" t="s">
        <v>522</v>
      </c>
      <c s="4" r="E101" t="s">
        <v>525</v>
      </c>
    </row>
    <row spans="1:11" r="102">
      <c s="4" r="A102" t="s">
        <v>507</v>
      </c>
      <c s="8" r="E102" t="n">
        <v>10978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1"/>
  </cols>
  <sheetData>
    <row spans="1:5" r="1">
      <c s="1" r="A1" t="s">
        <v>526</v>
      </c>
      <c s="2" r="B1" t="s">
        <v>527</v>
      </c>
      <c s="2" r="C1" t="s">
        <v>528</v>
      </c>
      <c s="2" r="D1" t="s">
        <v>529</v>
      </c>
      <c s="2" r="E1" t="s">
        <v>154</v>
      </c>
    </row>
    <row spans="1:5" r="2">
      <c s="3" r="A2" t="s">
        <v>320</v>
      </c>
    </row>
    <row spans="1:5" r="3">
      <c s="4" r="A3" t="s">
        <v>530</v>
      </c>
      <c s="6" r="C3" t="n">
        <v>24598206</v>
      </c>
      <c s="6" r="D3" t="n">
        <v>24420032</v>
      </c>
    </row>
    <row spans="1:5" r="4">
      <c s="4" r="A4" t="s">
        <v>531</v>
      </c>
      <c s="8" r="C4" t="n">
        <v>0</v>
      </c>
      <c s="8" r="D4" t="n">
        <v>47274</v>
      </c>
      <c s="8" r="E4" t="n">
        <v>0</v>
      </c>
    </row>
    <row spans="1:5" r="5">
      <c s="4" r="A5" t="s">
        <v>325</v>
      </c>
    </row>
    <row spans="1:5" r="6">
      <c s="3" r="A6" t="s">
        <v>320</v>
      </c>
    </row>
    <row spans="1:5" r="7">
      <c s="4" r="A7" t="s">
        <v>530</v>
      </c>
      <c s="6" r="B7" t="n">
        <v>7832000</v>
      </c>
    </row>
    <row spans="1:5" r="8">
      <c s="4" r="A8" t="s">
        <v>532</v>
      </c>
      <c s="11" r="B8" t="n">
        <v>0.1765</v>
      </c>
    </row>
    <row spans="1:5" r="9">
      <c s="4" r="A9" t="s">
        <v>531</v>
      </c>
      <c s="8" r="B9" t="n">
        <v>47274</v>
      </c>
    </row>
    <row spans="1:5" r="10">
      <c s="4" r="A10" t="s">
        <v>533</v>
      </c>
      <c s="6" r="B10" t="n">
        <v>10978</v>
      </c>
    </row>
    <row spans="1:5" r="11">
      <c s="4" r="A11" t="s">
        <v>534</v>
      </c>
      <c s="6" r="B11" t="n">
        <v>181</v>
      </c>
    </row>
    <row spans="1:5" r="12">
      <c s="4" r="A12" t="s">
        <v>535</v>
      </c>
      <c s="8" r="B12" t="n">
        <v>58433</v>
      </c>
    </row>
    <row spans="1:5" r="13">
      <c s="4" r="A13" t="s">
        <v>514</v>
      </c>
    </row>
    <row spans="1:5" r="14">
      <c s="3" r="A14" t="s">
        <v>320</v>
      </c>
    </row>
    <row spans="1:5" r="15">
      <c s="4" r="A15" t="s">
        <v>532</v>
      </c>
      <c s="11" r="B15" t="n">
        <v>0.1765</v>
      </c>
    </row>
    <row spans="1:5" r="16">
      <c s="4" r="A16" t="s">
        <v>536</v>
      </c>
      <c s="6" r="B16" t="n">
        <v>1382000</v>
      </c>
    </row>
    <row spans="1:5" r="17">
      <c s="4" r="A17" t="s">
        <v>537</v>
      </c>
      <c s="9" r="B17" t="n">
        <v>3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38</v>
      </c>
      <c s="2" r="B1" t="s">
        <v>539</v>
      </c>
      <c s="2" r="C1" t="s">
        <v>2</v>
      </c>
      <c s="2" r="D1" t="s">
        <v>32</v>
      </c>
      <c s="2" r="E1" t="s">
        <v>87</v>
      </c>
    </row>
    <row spans="1:5" r="2">
      <c s="3" r="A2" t="s">
        <v>320</v>
      </c>
    </row>
    <row spans="1:5" r="3">
      <c s="4" r="A3" t="s">
        <v>476</v>
      </c>
      <c s="8" r="C3" t="n">
        <v>35713</v>
      </c>
      <c s="8" r="D3" t="n">
        <v>16146</v>
      </c>
      <c s="8" r="E3" t="n">
        <v>42928</v>
      </c>
    </row>
    <row spans="1:5" r="4">
      <c s="4" r="A4" t="s">
        <v>37</v>
      </c>
      <c s="6" r="C4" t="n">
        <v>5115</v>
      </c>
      <c s="6" r="D4" t="n">
        <v>3733</v>
      </c>
    </row>
    <row spans="1:5" r="5">
      <c s="4" r="A5" t="s">
        <v>51</v>
      </c>
      <c s="8" r="C5" t="n">
        <v>151716</v>
      </c>
      <c s="8" r="D5" t="n">
        <v>125515</v>
      </c>
      <c s="8" r="E5" t="n">
        <v>74377</v>
      </c>
    </row>
    <row spans="1:5" r="6">
      <c s="4" r="A6" t="s">
        <v>319</v>
      </c>
    </row>
    <row spans="1:5" r="7">
      <c s="3" r="A7" t="s">
        <v>320</v>
      </c>
    </row>
    <row spans="1:5" r="8">
      <c s="4" r="A8" t="s">
        <v>476</v>
      </c>
      <c s="8" r="B8" t="n">
        <v>35713</v>
      </c>
    </row>
    <row spans="1:5" r="9">
      <c s="4" r="A9" t="s">
        <v>489</v>
      </c>
      <c s="6" r="B9" t="n">
        <v>130</v>
      </c>
    </row>
    <row spans="1:5" r="10">
      <c s="4" r="A10" t="s">
        <v>540</v>
      </c>
      <c s="6" r="B10" t="n">
        <v>35843</v>
      </c>
    </row>
    <row spans="1:5" r="11">
      <c s="4" r="A11" t="s">
        <v>36</v>
      </c>
      <c s="6" r="B11" t="n">
        <v>156</v>
      </c>
    </row>
    <row spans="1:5" r="12">
      <c s="4" r="A12" t="s">
        <v>37</v>
      </c>
      <c s="6" r="B12" t="n">
        <v>173</v>
      </c>
    </row>
    <row spans="1:5" r="13">
      <c s="4" r="A13" t="s">
        <v>541</v>
      </c>
      <c s="6" r="B13" t="n">
        <v>511</v>
      </c>
    </row>
    <row spans="1:5" r="14">
      <c s="4" r="A14" t="s">
        <v>542</v>
      </c>
      <c s="6" r="B14" t="n">
        <v>10022</v>
      </c>
    </row>
    <row spans="1:5" r="15">
      <c s="4" r="A15" t="s">
        <v>484</v>
      </c>
      <c s="6" r="B15" t="n">
        <v>200</v>
      </c>
    </row>
    <row spans="1:5" r="16">
      <c s="4" r="A16" t="s">
        <v>543</v>
      </c>
      <c s="6" r="B16" t="n">
        <v>464</v>
      </c>
    </row>
    <row spans="1:5" r="17">
      <c s="4" r="A17" t="s">
        <v>544</v>
      </c>
      <c s="6" r="B17" t="n">
        <v>1444</v>
      </c>
    </row>
    <row spans="1:5" r="18">
      <c s="4" r="A18" t="s">
        <v>58</v>
      </c>
      <c s="6" r="B18" t="n">
        <v>-870</v>
      </c>
    </row>
    <row spans="1:5" r="19">
      <c s="4" r="A19" t="s">
        <v>59</v>
      </c>
      <c s="6" r="B19" t="n">
        <v>-852</v>
      </c>
    </row>
    <row spans="1:5" r="20">
      <c s="4" r="A20" t="s">
        <v>545</v>
      </c>
      <c s="6" r="B20" t="n">
        <v>-520</v>
      </c>
    </row>
    <row spans="1:5" r="21">
      <c s="4" r="A21" t="s">
        <v>546</v>
      </c>
      <c s="6" r="B21" t="n">
        <v>10728</v>
      </c>
    </row>
    <row spans="1:5" r="22">
      <c s="4" r="A22" t="s">
        <v>51</v>
      </c>
      <c s="6" r="B22" t="n">
        <v>25115</v>
      </c>
    </row>
    <row spans="1:5" r="23">
      <c s="4" r="A23" t="s">
        <v>547</v>
      </c>
      <c s="8" r="B23" t="n">
        <v>358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48</v>
      </c>
      <c s="2" r="B1" t="s">
        <v>2</v>
      </c>
      <c s="2" r="C1" t="s">
        <v>32</v>
      </c>
      <c s="2" r="D1" t="s">
        <v>549</v>
      </c>
      <c s="2" r="E1" t="s">
        <v>87</v>
      </c>
    </row>
    <row spans="1:5" r="2">
      <c s="3" r="A2" t="s">
        <v>320</v>
      </c>
    </row>
    <row spans="1:5" r="3">
      <c s="4" r="A3" t="s">
        <v>51</v>
      </c>
      <c s="8" r="B3" t="n">
        <v>151716</v>
      </c>
      <c s="8" r="C3" t="n">
        <v>125515</v>
      </c>
      <c s="8" r="E3" t="n">
        <v>74377</v>
      </c>
    </row>
    <row spans="1:5" r="4">
      <c s="4" r="A4" t="s">
        <v>325</v>
      </c>
    </row>
    <row spans="1:5" r="5">
      <c s="3" r="A5" t="s">
        <v>320</v>
      </c>
    </row>
    <row spans="1:5" r="6">
      <c s="4" r="A6" t="s">
        <v>550</v>
      </c>
      <c s="8" r="D6" t="n">
        <v>58004</v>
      </c>
    </row>
    <row spans="1:5" r="7">
      <c s="4" r="A7" t="s">
        <v>36</v>
      </c>
      <c s="6" r="D7" t="n">
        <v>396</v>
      </c>
    </row>
    <row spans="1:5" r="8">
      <c s="4" r="A8" t="s">
        <v>541</v>
      </c>
      <c s="6" r="D8" t="n">
        <v>534</v>
      </c>
    </row>
    <row spans="1:5" r="9">
      <c s="4" r="A9" t="s">
        <v>542</v>
      </c>
      <c s="6" r="D9" t="n">
        <v>25126</v>
      </c>
    </row>
    <row spans="1:5" r="10">
      <c s="4" r="A10" t="s">
        <v>484</v>
      </c>
      <c s="6" r="C10" t="n">
        <v>2190</v>
      </c>
      <c s="6" r="D10" t="n">
        <v>2190</v>
      </c>
    </row>
    <row spans="1:5" r="11">
      <c s="4" r="A11" t="s">
        <v>543</v>
      </c>
      <c s="6" r="D11" t="n">
        <v>521</v>
      </c>
    </row>
    <row spans="1:5" r="12">
      <c s="4" r="A12" t="s">
        <v>544</v>
      </c>
      <c s="6" r="D12" t="n">
        <v>9716</v>
      </c>
    </row>
    <row spans="1:5" r="13">
      <c s="4" r="A13" t="s">
        <v>58</v>
      </c>
      <c s="6" r="D13" t="n">
        <v>-3347</v>
      </c>
    </row>
    <row spans="1:5" r="14">
      <c s="4" r="A14" t="s">
        <v>59</v>
      </c>
      <c s="6" r="D14" t="n">
        <v>-3730</v>
      </c>
    </row>
    <row spans="1:5" r="15">
      <c s="4" r="A15" t="s">
        <v>511</v>
      </c>
      <c s="8" r="C15" t="n">
        <v>-5980</v>
      </c>
      <c s="6" r="D15" t="n">
        <v>-5980</v>
      </c>
    </row>
    <row spans="1:5" r="16">
      <c s="4" r="A16" t="s">
        <v>551</v>
      </c>
      <c s="6" r="D16" t="n">
        <v>-850</v>
      </c>
    </row>
    <row spans="1:5" r="17">
      <c s="4" r="A17" t="s">
        <v>506</v>
      </c>
      <c s="6" r="D17" t="n">
        <v>-9099</v>
      </c>
    </row>
    <row spans="1:5" r="18">
      <c s="4" r="A18" t="s">
        <v>545</v>
      </c>
      <c s="6" r="D18" t="n">
        <v>-630</v>
      </c>
    </row>
    <row spans="1:5" r="19">
      <c s="4" r="A19" t="s">
        <v>546</v>
      </c>
      <c s="6" r="D19" t="n">
        <v>14847</v>
      </c>
    </row>
    <row spans="1:5" r="20">
      <c s="4" r="A20" t="s">
        <v>51</v>
      </c>
      <c s="8" r="D20" t="n">
        <v>431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52</v>
      </c>
      <c s="2" r="B1" t="s">
        <v>553</v>
      </c>
      <c s="2" r="C1" t="s">
        <v>2</v>
      </c>
      <c s="2" r="D1" t="s">
        <v>32</v>
      </c>
      <c s="2" r="E1" t="s">
        <v>87</v>
      </c>
    </row>
    <row spans="1:5" r="2">
      <c s="3" r="A2" t="s">
        <v>320</v>
      </c>
    </row>
    <row spans="1:5" r="3">
      <c s="4" r="A3" t="s">
        <v>476</v>
      </c>
      <c s="8" r="C3" t="n">
        <v>35713</v>
      </c>
      <c s="8" r="D3" t="n">
        <v>16146</v>
      </c>
      <c s="8" r="E3" t="n">
        <v>42928</v>
      </c>
    </row>
    <row spans="1:5" r="4">
      <c s="4" r="A4" t="s">
        <v>477</v>
      </c>
      <c s="6" r="C4" t="n">
        <v>221315</v>
      </c>
      <c s="6" r="D4" t="n">
        <v>230203</v>
      </c>
    </row>
    <row spans="1:5" r="5">
      <c s="4" r="A5" t="s">
        <v>37</v>
      </c>
      <c s="6" r="C5" t="n">
        <v>5115</v>
      </c>
      <c s="6" r="D5" t="n">
        <v>3733</v>
      </c>
    </row>
    <row spans="1:5" r="6">
      <c s="4" r="A6" t="s">
        <v>51</v>
      </c>
      <c s="8" r="C6" t="n">
        <v>151716</v>
      </c>
      <c s="8" r="D6" t="n">
        <v>125515</v>
      </c>
      <c s="8" r="E6" t="n">
        <v>74377</v>
      </c>
    </row>
    <row spans="1:5" r="7">
      <c s="4" r="A7" t="s">
        <v>330</v>
      </c>
    </row>
    <row spans="1:5" r="8">
      <c s="3" r="A8" t="s">
        <v>320</v>
      </c>
    </row>
    <row spans="1:5" r="9">
      <c s="4" r="A9" t="s">
        <v>476</v>
      </c>
      <c s="8" r="B9" t="n">
        <v>30608</v>
      </c>
    </row>
    <row spans="1:5" r="10">
      <c s="4" r="A10" t="s">
        <v>477</v>
      </c>
      <c s="6" r="B10" t="n">
        <v>19101</v>
      </c>
    </row>
    <row spans="1:5" r="11">
      <c s="4" r="A11" t="s">
        <v>504</v>
      </c>
      <c s="6" r="B11" t="n">
        <v>750</v>
      </c>
    </row>
    <row spans="1:5" r="12">
      <c s="4" r="A12" t="s">
        <v>554</v>
      </c>
      <c s="6" r="B12" t="n">
        <v>50459</v>
      </c>
    </row>
    <row spans="1:5" r="13">
      <c s="4" r="A13" t="s">
        <v>37</v>
      </c>
      <c s="6" r="B13" t="n">
        <v>541</v>
      </c>
    </row>
    <row spans="1:5" r="14">
      <c s="4" r="A14" t="s">
        <v>541</v>
      </c>
      <c s="6" r="B14" t="n">
        <v>385</v>
      </c>
    </row>
    <row spans="1:5" r="15">
      <c s="4" r="A15" t="s">
        <v>542</v>
      </c>
      <c s="6" r="B15" t="n">
        <v>24867</v>
      </c>
    </row>
    <row spans="1:5" r="16">
      <c s="4" r="A16" t="s">
        <v>544</v>
      </c>
      <c s="6" r="B16" t="n">
        <v>3469</v>
      </c>
    </row>
    <row spans="1:5" r="17">
      <c s="4" r="A17" t="s">
        <v>555</v>
      </c>
      <c s="6" r="B17" t="n">
        <v>-2068</v>
      </c>
    </row>
    <row spans="1:5" r="18">
      <c s="4" r="A18" t="s">
        <v>545</v>
      </c>
      <c s="6" r="B18" t="n">
        <v>-1150</v>
      </c>
    </row>
    <row spans="1:5" r="19">
      <c s="4" r="A19" t="s">
        <v>546</v>
      </c>
      <c s="6" r="B19" t="n">
        <v>26044</v>
      </c>
    </row>
    <row spans="1:5" r="20">
      <c s="4" r="A20" t="s">
        <v>51</v>
      </c>
      <c s="6" r="B20" t="n">
        <v>24415</v>
      </c>
    </row>
    <row spans="1:5" r="21">
      <c s="4" r="A21" t="s">
        <v>556</v>
      </c>
      <c s="8" r="B21" t="n">
        <v>504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7</v>
      </c>
      <c s="2" r="B1" t="s">
        <v>1</v>
      </c>
    </row>
    <row spans="1:4" r="2">
      <c s="2" r="B2" t="s">
        <v>2</v>
      </c>
      <c s="2" r="C2" t="s">
        <v>32</v>
      </c>
      <c s="2" r="D2" t="s">
        <v>87</v>
      </c>
    </row>
    <row spans="1:4" r="3">
      <c s="4" r="A3" t="s">
        <v>319</v>
      </c>
    </row>
    <row spans="1:4" r="4">
      <c s="3" r="A4" t="s">
        <v>558</v>
      </c>
    </row>
    <row spans="1:4" r="5">
      <c s="4" r="A5" t="s">
        <v>559</v>
      </c>
      <c s="8" r="B5" t="n">
        <v>822359</v>
      </c>
      <c s="8" r="C5" t="n">
        <v>713171</v>
      </c>
    </row>
    <row spans="1:4" r="6">
      <c s="4" r="A6" t="s">
        <v>105</v>
      </c>
      <c s="6" r="B6" t="n">
        <v>66308</v>
      </c>
      <c s="6" r="C6" t="n">
        <v>43030</v>
      </c>
    </row>
    <row spans="1:4" r="7">
      <c s="4" r="A7" t="s">
        <v>113</v>
      </c>
      <c s="8" r="B7" t="n">
        <v>473</v>
      </c>
      <c s="8" r="C7" t="n">
        <v>-6956</v>
      </c>
    </row>
    <row spans="1:4" r="8">
      <c s="3" r="A8" t="s">
        <v>560</v>
      </c>
    </row>
    <row spans="1:4" r="9">
      <c s="4" r="A9" t="s">
        <v>561</v>
      </c>
      <c s="9" r="B9" t="n">
        <v>0.02</v>
      </c>
      <c s="9" r="C9" t="n">
        <v>-0.3</v>
      </c>
    </row>
    <row spans="1:4" r="10">
      <c s="4" r="A10" t="s">
        <v>562</v>
      </c>
      <c s="9" r="B10" t="n">
        <v>0.02</v>
      </c>
      <c s="9" r="C10" t="n">
        <v>-0.3</v>
      </c>
    </row>
    <row spans="1:4" r="11">
      <c s="4" r="A11" t="s">
        <v>325</v>
      </c>
    </row>
    <row spans="1:4" r="12">
      <c s="3" r="A12" t="s">
        <v>558</v>
      </c>
    </row>
    <row spans="1:4" r="13">
      <c s="4" r="A13" t="s">
        <v>559</v>
      </c>
      <c s="8" r="C13" t="n">
        <v>733923</v>
      </c>
      <c s="8" r="D13" t="n">
        <v>677468</v>
      </c>
    </row>
    <row spans="1:4" r="14">
      <c s="4" r="A14" t="s">
        <v>105</v>
      </c>
      <c s="6" r="C14" t="n">
        <v>40763</v>
      </c>
      <c s="6" r="D14" t="n">
        <v>59676</v>
      </c>
    </row>
    <row spans="1:4" r="15">
      <c s="4" r="A15" t="s">
        <v>113</v>
      </c>
      <c s="8" r="C15" t="n">
        <v>-11716</v>
      </c>
      <c s="8" r="D15" t="n">
        <v>3941</v>
      </c>
    </row>
    <row spans="1:4" r="16">
      <c s="3" r="A16" t="s">
        <v>560</v>
      </c>
    </row>
    <row spans="1:4" r="17">
      <c s="4" r="A17" t="s">
        <v>561</v>
      </c>
      <c s="9" r="C17" t="n">
        <v>-0.5</v>
      </c>
      <c s="9" r="D17" t="n">
        <v>0.2</v>
      </c>
    </row>
    <row spans="1:4" r="18">
      <c s="4" r="A18" t="s">
        <v>562</v>
      </c>
      <c s="9" r="C18" t="n">
        <v>-0.5</v>
      </c>
      <c s="9" r="D18" t="n">
        <v>0.2</v>
      </c>
    </row>
    <row spans="1:4" r="19">
      <c s="4" r="A19" t="s">
        <v>330</v>
      </c>
    </row>
    <row spans="1:4" r="20">
      <c s="3" r="A20" t="s">
        <v>558</v>
      </c>
    </row>
    <row spans="1:4" r="21">
      <c s="4" r="A21" t="s">
        <v>559</v>
      </c>
      <c s="8" r="C21" t="n">
        <v>699826</v>
      </c>
      <c s="8" r="D21" t="n">
        <v>603243</v>
      </c>
    </row>
    <row spans="1:4" r="22">
      <c s="4" r="A22" t="s">
        <v>105</v>
      </c>
      <c s="6" r="C22" t="n">
        <v>60163</v>
      </c>
      <c s="6" r="D22" t="n">
        <v>58882</v>
      </c>
    </row>
    <row spans="1:4" r="23">
      <c s="4" r="A23" t="s">
        <v>113</v>
      </c>
      <c s="8" r="C23" t="n">
        <v>4692</v>
      </c>
      <c s="8" r="D23" t="n">
        <v>97595</v>
      </c>
    </row>
    <row spans="1:4" r="24">
      <c s="3" r="A24" t="s">
        <v>560</v>
      </c>
    </row>
    <row spans="1:4" r="25">
      <c s="4" r="A25" t="s">
        <v>561</v>
      </c>
      <c s="9" r="C25" t="n">
        <v>0.24</v>
      </c>
      <c s="9" r="D25" t="n">
        <v>6.19</v>
      </c>
    </row>
    <row spans="1:4" r="26">
      <c s="4" r="A26" t="s">
        <v>562</v>
      </c>
      <c s="9" r="C26" t="n">
        <v>0.23</v>
      </c>
      <c s="9" r="D26" t="n">
        <v>6.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63</v>
      </c>
      <c s="2" r="B1" t="s">
        <v>2</v>
      </c>
      <c s="2" r="C1" t="s">
        <v>32</v>
      </c>
    </row>
    <row spans="1:3" r="2">
      <c s="3" r="A2" t="s">
        <v>209</v>
      </c>
    </row>
    <row spans="1:3" r="3">
      <c s="4" r="A3" t="s">
        <v>564</v>
      </c>
      <c s="8" r="B3" t="n">
        <v>11226</v>
      </c>
      <c s="8" r="C3" t="n">
        <v>10885</v>
      </c>
    </row>
    <row spans="1:3" r="4">
      <c s="4" r="A4" t="s">
        <v>565</v>
      </c>
      <c s="6" r="B4" t="n">
        <v>3746</v>
      </c>
      <c s="6" r="C4" t="n">
        <v>2909</v>
      </c>
    </row>
    <row spans="1:3" r="5">
      <c s="4" r="A5" t="s">
        <v>55</v>
      </c>
      <c s="6" r="B5" t="n">
        <v>5110</v>
      </c>
      <c s="6" r="C5" t="n">
        <v>4337</v>
      </c>
    </row>
    <row spans="1:3" r="6">
      <c s="4" r="A6" t="s">
        <v>566</v>
      </c>
      <c s="8" r="B6" t="n">
        <v>20082</v>
      </c>
      <c s="8" r="C6" t="n">
        <v>181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567</v>
      </c>
      <c s="2" r="B1" t="s">
        <v>1</v>
      </c>
    </row>
    <row spans="1:3" r="2">
      <c s="2" r="B2" t="s">
        <v>2</v>
      </c>
      <c s="2" r="C2" t="s">
        <v>32</v>
      </c>
    </row>
    <row spans="1:3" r="3">
      <c s="3" r="A3" t="s">
        <v>568</v>
      </c>
    </row>
    <row spans="1:3" r="4">
      <c s="4" r="A4" t="s">
        <v>569</v>
      </c>
      <c s="4" r="B4" t="s">
        <v>570</v>
      </c>
      <c s="4" r="C4" t="s">
        <v>571</v>
      </c>
    </row>
    <row spans="1:3" r="5">
      <c s="4" r="A5" t="s">
        <v>572</v>
      </c>
      <c s="8" r="B5" t="n">
        <v>4392</v>
      </c>
      <c s="8" r="C5" t="n">
        <v>4401</v>
      </c>
    </row>
    <row spans="1:3" r="6">
      <c s="4" r="A6" t="s">
        <v>573</v>
      </c>
      <c s="6" r="B6" t="n">
        <v>-1796</v>
      </c>
      <c s="6" r="C6" t="n">
        <v>-1394</v>
      </c>
    </row>
    <row spans="1:3" r="7">
      <c s="4" r="A7" t="s">
        <v>574</v>
      </c>
      <c s="8" r="B7" t="n">
        <v>2596</v>
      </c>
      <c s="8" r="C7" t="n">
        <v>3007</v>
      </c>
    </row>
    <row spans="1:3" r="8">
      <c s="4" r="A8" t="s">
        <v>575</v>
      </c>
    </row>
    <row spans="1:3" r="9">
      <c s="3" r="A9" t="s">
        <v>568</v>
      </c>
    </row>
    <row spans="1:3" r="10">
      <c s="4" r="A10" t="s">
        <v>569</v>
      </c>
      <c s="4" r="B10" t="s">
        <v>576</v>
      </c>
      <c s="4" r="C10" t="s">
        <v>577</v>
      </c>
    </row>
    <row spans="1:3" r="11">
      <c s="4" r="A11" t="s">
        <v>572</v>
      </c>
      <c s="8" r="B11" t="n">
        <v>3612</v>
      </c>
      <c s="8" r="C11" t="n">
        <v>3621</v>
      </c>
    </row>
    <row spans="1:3" r="12">
      <c s="4" r="A12" t="s">
        <v>573</v>
      </c>
      <c s="6" r="B12" t="n">
        <v>-1206</v>
      </c>
      <c s="6" r="C12" t="n">
        <v>-825</v>
      </c>
    </row>
    <row spans="1:3" r="13">
      <c s="4" r="A13" t="s">
        <v>574</v>
      </c>
      <c s="8" r="B13" t="n">
        <v>2406</v>
      </c>
      <c s="8" r="C13" t="n">
        <v>2796</v>
      </c>
    </row>
    <row spans="1:3" r="14">
      <c s="4" r="A14" t="s">
        <v>578</v>
      </c>
    </row>
    <row spans="1:3" r="15">
      <c s="3" r="A15" t="s">
        <v>568</v>
      </c>
    </row>
    <row spans="1:3" r="16">
      <c s="4" r="A16" t="s">
        <v>569</v>
      </c>
      <c s="4" r="B16" t="s">
        <v>579</v>
      </c>
      <c s="4" r="C16" t="s">
        <v>579</v>
      </c>
    </row>
    <row spans="1:3" r="17">
      <c s="4" r="A17" t="s">
        <v>572</v>
      </c>
      <c s="8" r="B17" t="n">
        <v>30</v>
      </c>
      <c s="8" r="C17" t="n">
        <v>30</v>
      </c>
    </row>
    <row spans="1:3" r="18">
      <c s="4" r="A18" t="s">
        <v>573</v>
      </c>
      <c s="6" r="B18" t="n">
        <v>-21</v>
      </c>
      <c s="6" r="C18" t="n">
        <v>-16</v>
      </c>
    </row>
    <row spans="1:3" r="19">
      <c s="4" r="A19" t="s">
        <v>574</v>
      </c>
      <c s="8" r="B19" t="n">
        <v>9</v>
      </c>
      <c s="8" r="C19" t="n">
        <v>14</v>
      </c>
    </row>
    <row spans="1:3" r="20">
      <c s="4" r="A20" t="s">
        <v>580</v>
      </c>
    </row>
    <row spans="1:3" r="21">
      <c s="3" r="A21" t="s">
        <v>568</v>
      </c>
    </row>
    <row spans="1:3" r="22">
      <c s="4" r="A22" t="s">
        <v>569</v>
      </c>
      <c s="4" r="B22" t="s">
        <v>581</v>
      </c>
      <c s="4" r="C22" t="s">
        <v>582</v>
      </c>
    </row>
    <row spans="1:3" r="23">
      <c s="4" r="A23" t="s">
        <v>572</v>
      </c>
      <c s="8" r="B23" t="n">
        <v>750</v>
      </c>
      <c s="8" r="C23" t="n">
        <v>750</v>
      </c>
    </row>
    <row spans="1:3" r="24">
      <c s="4" r="A24" t="s">
        <v>573</v>
      </c>
      <c s="6" r="B24" t="n">
        <v>-569</v>
      </c>
      <c s="6" r="C24" t="n">
        <v>-553</v>
      </c>
    </row>
    <row spans="1:3" r="25">
      <c s="4" r="A25" t="s">
        <v>574</v>
      </c>
      <c s="8" r="B25" t="n">
        <v>181</v>
      </c>
      <c s="8" r="C25" t="n">
        <v>1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51</v>
      </c>
      <c s="2" r="B1" t="s">
        <v>1</v>
      </c>
    </row>
    <row spans="1:4" r="2">
      <c s="2" r="B2" t="s">
        <v>152</v>
      </c>
      <c s="2" r="C2" t="s">
        <v>153</v>
      </c>
      <c s="2" r="D2" t="s">
        <v>154</v>
      </c>
    </row>
    <row spans="1:4" r="3">
      <c s="3" r="A3" t="s">
        <v>155</v>
      </c>
    </row>
    <row spans="1:4" r="4">
      <c s="4" r="A4" t="s">
        <v>113</v>
      </c>
      <c s="8" r="B4" t="n">
        <v>-448</v>
      </c>
      <c s="8" r="C4" t="n">
        <v>-8942</v>
      </c>
      <c s="8" r="D4" t="n">
        <v>5753</v>
      </c>
    </row>
    <row spans="1:4" r="5">
      <c s="3" r="A5" t="s">
        <v>156</v>
      </c>
    </row>
    <row spans="1:4" r="6">
      <c s="4" r="A6" t="s">
        <v>101</v>
      </c>
      <c s="6" r="B6" t="n">
        <v>56380</v>
      </c>
      <c s="6" r="C6" t="n">
        <v>49235</v>
      </c>
      <c s="6" r="D6" t="n">
        <v>42536</v>
      </c>
    </row>
    <row spans="1:4" r="7">
      <c s="4" r="A7" t="s">
        <v>157</v>
      </c>
      <c s="6" r="B7" t="n">
        <v>1359</v>
      </c>
      <c s="6" r="C7" t="n">
        <v>1450</v>
      </c>
      <c s="6" r="D7" t="n">
        <v>1450</v>
      </c>
    </row>
    <row spans="1:4" r="8">
      <c s="4" r="A8" t="s">
        <v>103</v>
      </c>
      <c s="6" r="B8" t="n">
        <v>7529</v>
      </c>
      <c s="6" r="C8" t="n">
        <v>3212</v>
      </c>
      <c s="6" r="D8" t="n">
        <v>3869</v>
      </c>
    </row>
    <row spans="1:4" r="9">
      <c s="4" r="A9" t="s">
        <v>107</v>
      </c>
      <c s="6" r="B9" t="n">
        <v>17550</v>
      </c>
      <c s="6" r="C9" t="n">
        <v>0</v>
      </c>
      <c s="6" r="D9" t="n">
        <v>0</v>
      </c>
    </row>
    <row spans="1:4" r="10">
      <c s="4" r="A10" t="s">
        <v>158</v>
      </c>
      <c s="6" r="B10" t="n">
        <v>4877</v>
      </c>
      <c s="6" r="C10" t="n">
        <v>7380</v>
      </c>
      <c s="6" r="D10" t="n">
        <v>3644</v>
      </c>
    </row>
    <row spans="1:4" r="11">
      <c s="4" r="A11" t="s">
        <v>136</v>
      </c>
      <c s="6" r="B11" t="n">
        <v>6341</v>
      </c>
      <c s="6" r="C11" t="n">
        <v>4909</v>
      </c>
      <c s="6" r="D11" t="n">
        <v>2527</v>
      </c>
    </row>
    <row spans="1:4" r="12">
      <c s="4" r="A12" t="s">
        <v>159</v>
      </c>
      <c s="6" r="B12" t="n">
        <v>-1810</v>
      </c>
      <c s="6" r="C12" t="n">
        <v>-1071</v>
      </c>
      <c s="6" r="D12" t="n">
        <v>-103</v>
      </c>
    </row>
    <row spans="1:4" r="13">
      <c s="4" r="A13" t="s">
        <v>160</v>
      </c>
      <c s="6" r="B13" t="n">
        <v>-3334</v>
      </c>
      <c s="6" r="C13" t="n">
        <v>1430</v>
      </c>
      <c s="6" r="D13" t="n">
        <v>-14</v>
      </c>
    </row>
    <row spans="1:4" r="14">
      <c s="4" r="A14" t="s">
        <v>55</v>
      </c>
      <c s="6" r="B14" t="n">
        <v>520</v>
      </c>
      <c s="6" r="C14" t="n">
        <v>496</v>
      </c>
      <c s="6" r="D14" t="n">
        <v>473</v>
      </c>
    </row>
    <row spans="1:4" r="15">
      <c s="4" r="A15" t="s">
        <v>161</v>
      </c>
      <c s="6" r="B15" t="n">
        <v>-3234</v>
      </c>
      <c s="6" r="C15" t="n">
        <v>-1451</v>
      </c>
      <c s="6" r="D15" t="n">
        <v>-528</v>
      </c>
    </row>
    <row spans="1:4" r="16">
      <c s="3" r="A16" t="s">
        <v>162</v>
      </c>
    </row>
    <row spans="1:4" r="17">
      <c s="4" r="A17" t="s">
        <v>163</v>
      </c>
      <c s="6" r="B17" t="n">
        <v>1073</v>
      </c>
      <c s="6" r="C17" t="n">
        <v>-9556</v>
      </c>
      <c s="6" r="D17" t="n">
        <v>-781</v>
      </c>
    </row>
    <row spans="1:4" r="18">
      <c s="4" r="A18" t="s">
        <v>164</v>
      </c>
      <c s="6" r="B18" t="n">
        <v>-1769</v>
      </c>
      <c s="6" r="C18" t="n">
        <v>-4283</v>
      </c>
      <c s="6" r="D18" t="n">
        <v>-2455</v>
      </c>
    </row>
    <row spans="1:4" r="19">
      <c s="4" r="A19" t="s">
        <v>58</v>
      </c>
      <c s="6" r="B19" t="n">
        <v>15720</v>
      </c>
      <c s="6" r="C19" t="n">
        <v>-11386</v>
      </c>
      <c s="6" r="D19" t="n">
        <v>12969</v>
      </c>
    </row>
    <row spans="1:4" r="20">
      <c s="4" r="A20" t="s">
        <v>165</v>
      </c>
      <c s="6" r="B20" t="n">
        <v>607</v>
      </c>
      <c s="6" r="C20" t="n">
        <v>5399</v>
      </c>
      <c s="6" r="D20" t="n">
        <v>878</v>
      </c>
    </row>
    <row spans="1:4" r="21">
      <c s="4" r="A21" t="s">
        <v>166</v>
      </c>
      <c s="6" r="B21" t="n">
        <v>0</v>
      </c>
      <c s="6" r="C21" t="n">
        <v>1632</v>
      </c>
      <c s="6" r="D21" t="n">
        <v>0</v>
      </c>
    </row>
    <row spans="1:4" r="22">
      <c s="4" r="A22" t="s">
        <v>167</v>
      </c>
      <c s="6" r="B22" t="n">
        <v>-849</v>
      </c>
      <c s="6" r="C22" t="n">
        <v>0</v>
      </c>
      <c s="6" r="D22" t="n">
        <v>0</v>
      </c>
    </row>
    <row spans="1:4" r="23">
      <c s="4" r="A23" t="s">
        <v>168</v>
      </c>
      <c s="6" r="B23" t="n">
        <v>495</v>
      </c>
      <c s="6" r="C23" t="n">
        <v>549</v>
      </c>
      <c s="6" r="D23" t="n">
        <v>468</v>
      </c>
    </row>
    <row spans="1:4" r="24">
      <c s="4" r="A24" t="s">
        <v>169</v>
      </c>
      <c s="6" r="B24" t="n">
        <v>101007</v>
      </c>
      <c s="6" r="C24" t="n">
        <v>39003</v>
      </c>
      <c s="6" r="D24" t="n">
        <v>70686</v>
      </c>
    </row>
    <row spans="1:4" r="25">
      <c s="3" r="A25" t="s">
        <v>170</v>
      </c>
    </row>
    <row spans="1:4" r="26">
      <c s="4" r="A26" t="s">
        <v>171</v>
      </c>
      <c s="6" r="B26" t="n">
        <v>-54211</v>
      </c>
      <c s="6" r="C26" t="n">
        <v>-59679</v>
      </c>
      <c s="6" r="D26" t="n">
        <v>-37812</v>
      </c>
    </row>
    <row spans="1:4" r="27">
      <c s="4" r="A27" t="s">
        <v>172</v>
      </c>
      <c s="6" r="B27" t="n">
        <v>-198</v>
      </c>
      <c s="6" r="C27" t="n">
        <v>-43</v>
      </c>
      <c s="6" r="D27" t="n">
        <v>-59</v>
      </c>
    </row>
    <row spans="1:4" r="28">
      <c s="4" r="A28" t="s">
        <v>173</v>
      </c>
      <c s="6" r="B28" t="n">
        <v>-35713</v>
      </c>
      <c s="6" r="C28" t="n">
        <v>-16146</v>
      </c>
      <c s="6" r="D28" t="n">
        <v>-42928</v>
      </c>
    </row>
    <row spans="1:4" r="29">
      <c s="4" r="A29" t="s">
        <v>174</v>
      </c>
      <c s="6" r="B29" t="n">
        <v>-148</v>
      </c>
      <c s="6" r="C29" t="n">
        <v>-109</v>
      </c>
      <c s="6" r="D29" t="n">
        <v>-20</v>
      </c>
    </row>
    <row spans="1:4" r="30">
      <c s="4" r="A30" t="s">
        <v>175</v>
      </c>
      <c s="6" r="B30" t="n">
        <v>10948</v>
      </c>
      <c s="6" r="C30" t="n">
        <v>7346</v>
      </c>
      <c s="6" r="D30" t="n">
        <v>1804</v>
      </c>
    </row>
    <row spans="1:4" r="31">
      <c s="4" r="A31" t="s">
        <v>176</v>
      </c>
      <c s="6" r="B31" t="n">
        <v>-79322</v>
      </c>
      <c s="6" r="C31" t="n">
        <v>-68631</v>
      </c>
      <c s="6" r="D31" t="n">
        <v>-79015</v>
      </c>
    </row>
    <row spans="1:4" r="32">
      <c s="3" r="A32" t="s">
        <v>177</v>
      </c>
    </row>
    <row spans="1:4" r="33">
      <c s="4" r="A33" t="s">
        <v>178</v>
      </c>
      <c s="6" r="B33" t="n">
        <v>230000</v>
      </c>
      <c s="6" r="C33" t="n">
        <v>0</v>
      </c>
      <c s="6" r="D33" t="n">
        <v>0</v>
      </c>
    </row>
    <row spans="1:4" r="34">
      <c s="4" r="A34" t="s">
        <v>179</v>
      </c>
      <c s="6" r="B34" t="n">
        <v>-223022</v>
      </c>
      <c s="6" r="C34" t="n">
        <v>-9099</v>
      </c>
      <c s="6" r="D34" t="n">
        <v>0</v>
      </c>
    </row>
    <row spans="1:4" r="35">
      <c s="4" r="A35" t="s">
        <v>180</v>
      </c>
      <c s="6" r="B35" t="n">
        <v>-8723</v>
      </c>
      <c s="6" r="C35" t="n">
        <v>-7096</v>
      </c>
      <c s="6" r="D35" t="n">
        <v>-4432</v>
      </c>
    </row>
    <row spans="1:4" r="36">
      <c s="4" r="A36" t="s">
        <v>181</v>
      </c>
      <c s="6" r="B36" t="n">
        <v>136</v>
      </c>
      <c s="6" r="C36" t="n">
        <v>55</v>
      </c>
      <c s="6" r="D36" t="n">
        <v>88043</v>
      </c>
    </row>
    <row spans="1:4" r="37">
      <c s="4" r="A37" t="s">
        <v>182</v>
      </c>
      <c s="6" r="B37" t="n">
        <v>1111</v>
      </c>
      <c s="6" r="C37" t="n">
        <v>18</v>
      </c>
      <c s="6" r="D37" t="n">
        <v>125</v>
      </c>
    </row>
    <row spans="1:4" r="38">
      <c s="4" r="A38" t="s">
        <v>159</v>
      </c>
      <c s="6" r="B38" t="n">
        <v>1810</v>
      </c>
      <c s="6" r="C38" t="n">
        <v>1071</v>
      </c>
      <c s="6" r="D38" t="n">
        <v>103</v>
      </c>
    </row>
    <row spans="1:4" r="39">
      <c s="4" r="A39" t="s">
        <v>132</v>
      </c>
      <c s="6" r="B39" t="n">
        <v>-7479</v>
      </c>
      <c s="6" r="C39" t="n">
        <v>-1651</v>
      </c>
      <c s="6" r="D39" t="n">
        <v>-174</v>
      </c>
    </row>
    <row spans="1:4" r="40">
      <c s="4" r="A40" t="s">
        <v>183</v>
      </c>
      <c s="6" r="B40" t="n">
        <v>-1570</v>
      </c>
      <c s="6" r="C40" t="n">
        <v>0</v>
      </c>
      <c s="6" r="D40" t="n">
        <v>0</v>
      </c>
    </row>
    <row spans="1:4" r="41">
      <c s="4" r="A41" t="s">
        <v>184</v>
      </c>
      <c s="6" r="B41" t="n">
        <v>-8974</v>
      </c>
      <c s="6" r="C41" t="n">
        <v>0</v>
      </c>
      <c s="6" r="D41" t="n">
        <v>0</v>
      </c>
    </row>
    <row spans="1:4" r="42">
      <c s="4" r="A42" t="s">
        <v>185</v>
      </c>
      <c s="6" r="B42" t="n">
        <v>-16711</v>
      </c>
      <c s="6" r="C42" t="n">
        <v>-16702</v>
      </c>
      <c s="6" r="D42" t="n">
        <v>83665</v>
      </c>
    </row>
    <row spans="1:4" r="43">
      <c s="4" r="A43" t="s">
        <v>186</v>
      </c>
      <c s="6" r="B43" t="n">
        <v>4974</v>
      </c>
      <c s="6" r="C43" t="n">
        <v>-46330</v>
      </c>
      <c s="6" r="D43" t="n">
        <v>75336</v>
      </c>
    </row>
    <row spans="1:4" r="44">
      <c s="4" r="A44" t="s">
        <v>187</v>
      </c>
      <c s="6" r="B44" t="n">
        <v>97537</v>
      </c>
      <c s="6" r="C44" t="n">
        <v>143867</v>
      </c>
      <c s="6" r="D44" t="n">
        <v>68531</v>
      </c>
    </row>
    <row spans="1:4" r="45">
      <c s="4" r="A45" t="s">
        <v>188</v>
      </c>
      <c s="6" r="B45" t="n">
        <v>102511</v>
      </c>
      <c s="6" r="C45" t="n">
        <v>97537</v>
      </c>
      <c s="6" r="D45" t="n">
        <v>143867</v>
      </c>
    </row>
    <row spans="1:4" r="46">
      <c s="3" r="A46" t="s">
        <v>189</v>
      </c>
    </row>
    <row spans="1:4" r="47">
      <c s="4" r="A47" t="s">
        <v>190</v>
      </c>
      <c s="6" r="B47" t="n">
        <v>49505</v>
      </c>
      <c s="6" r="C47" t="n">
        <v>49788</v>
      </c>
      <c s="6" r="D47" t="n">
        <v>47647</v>
      </c>
    </row>
    <row spans="1:4" r="48">
      <c s="4" r="A48" t="s">
        <v>191</v>
      </c>
      <c s="6" r="B48" t="n">
        <v>-5410</v>
      </c>
      <c s="6" r="C48" t="n">
        <v>980</v>
      </c>
      <c s="6" r="D48" t="n">
        <v>5657</v>
      </c>
    </row>
    <row spans="1:4" r="49">
      <c s="3" r="A49" t="s">
        <v>192</v>
      </c>
    </row>
    <row spans="1:4" r="50">
      <c s="4" r="A50" t="s">
        <v>193</v>
      </c>
      <c s="6" r="B50" t="n">
        <v>900</v>
      </c>
      <c s="6" r="C50" t="n">
        <v>9518</v>
      </c>
      <c s="6" r="D50" t="n">
        <v>2631</v>
      </c>
    </row>
    <row spans="1:4" r="51">
      <c s="4" r="A51" t="s">
        <v>194</v>
      </c>
      <c s="6" r="B51" t="n">
        <v>531</v>
      </c>
      <c s="6" r="C51" t="n">
        <v>0</v>
      </c>
      <c s="6" r="D51" t="n">
        <v>0</v>
      </c>
    </row>
    <row spans="1:4" r="52">
      <c s="4" r="A52" t="s">
        <v>195</v>
      </c>
      <c s="6" r="B52" t="n">
        <v>0</v>
      </c>
      <c s="6" r="C52" t="n">
        <v>47274</v>
      </c>
      <c s="6" r="D52" t="n">
        <v>0</v>
      </c>
    </row>
    <row spans="1:4" r="53">
      <c s="4" r="A53" t="s">
        <v>196</v>
      </c>
      <c s="8" r="B53" t="n">
        <v>2242</v>
      </c>
      <c s="8" r="C53" t="n">
        <v>9996</v>
      </c>
      <c s="8" r="D53" t="n">
        <v>22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spans="1:4" r="1">
      <c s="1" r="A1" t="s">
        <v>583</v>
      </c>
      <c s="2" r="B1" t="s">
        <v>1</v>
      </c>
    </row>
    <row spans="1:4" r="2">
      <c s="2" r="B2" t="s">
        <v>2</v>
      </c>
      <c s="2" r="C2" t="s">
        <v>32</v>
      </c>
      <c s="2" r="D2" t="s">
        <v>87</v>
      </c>
    </row>
    <row spans="1:4" r="3">
      <c s="3" r="A3" t="s">
        <v>584</v>
      </c>
    </row>
    <row spans="1:4" r="4">
      <c s="4" r="A4" t="s">
        <v>585</v>
      </c>
      <c s="8" r="B4" t="n">
        <v>488</v>
      </c>
      <c s="8" r="C4" t="n">
        <v>231</v>
      </c>
      <c s="8" r="D4" t="n">
        <v>104</v>
      </c>
    </row>
    <row spans="1:4" r="5">
      <c s="4" r="A5" t="s">
        <v>586</v>
      </c>
      <c s="6" r="B5" t="n">
        <v>525</v>
      </c>
    </row>
    <row spans="1:4" r="6">
      <c s="4" r="A6" t="s">
        <v>587</v>
      </c>
      <c s="6" r="B6" t="n">
        <v>518</v>
      </c>
    </row>
    <row spans="1:4" r="7">
      <c s="4" r="A7" t="s">
        <v>588</v>
      </c>
      <c s="6" r="B7" t="n">
        <v>495</v>
      </c>
    </row>
    <row spans="1:4" r="8">
      <c s="4" r="A8" t="s">
        <v>589</v>
      </c>
      <c s="6" r="B8" t="n">
        <v>495</v>
      </c>
    </row>
    <row spans="1:4" r="9">
      <c s="4" r="A9" t="s">
        <v>590</v>
      </c>
      <c s="6" r="B9" t="n">
        <v>274</v>
      </c>
    </row>
    <row spans="1:4" r="10">
      <c s="4" r="A10" t="s">
        <v>591</v>
      </c>
      <c s="8" r="B10" t="n">
        <v>287</v>
      </c>
    </row>
    <row spans="1:4" r="11">
      <c s="4" r="A11" t="s">
        <v>592</v>
      </c>
      <c s="4" r="B11" t="s">
        <v>570</v>
      </c>
      <c s="4" r="C11" t="s">
        <v>571</v>
      </c>
    </row>
    <row spans="1:4" r="12">
      <c s="4" r="A12" t="s">
        <v>593</v>
      </c>
    </row>
    <row spans="1:4" r="13">
      <c s="3" r="A13" t="s">
        <v>584</v>
      </c>
    </row>
    <row spans="1:4" r="14">
      <c s="4" r="A14" t="s">
        <v>592</v>
      </c>
      <c s="4" r="B14" t="s">
        <v>570</v>
      </c>
    </row>
    <row spans="1:4" r="15">
      <c s="4" r="A15" t="s">
        <v>575</v>
      </c>
    </row>
    <row spans="1:4" r="16">
      <c s="3" r="A16" t="s">
        <v>584</v>
      </c>
    </row>
    <row spans="1:4" r="17">
      <c s="4" r="A17" t="s">
        <v>594</v>
      </c>
      <c s="8" r="B17" t="n">
        <v>120</v>
      </c>
    </row>
    <row spans="1:4" r="18">
      <c s="4" r="A18" t="s">
        <v>592</v>
      </c>
      <c s="4" r="B18" t="s">
        <v>576</v>
      </c>
      <c s="4" r="C18" t="s">
        <v>5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5</v>
      </c>
      <c s="2" r="B1" t="s">
        <v>1</v>
      </c>
    </row>
    <row spans="1:3" r="2">
      <c s="2" r="B2" t="s">
        <v>2</v>
      </c>
      <c s="2" r="C2" t="s">
        <v>32</v>
      </c>
    </row>
    <row spans="1:3" r="3">
      <c s="3" r="A3" t="s">
        <v>596</v>
      </c>
    </row>
    <row spans="1:3" r="4">
      <c s="4" r="A4" t="s">
        <v>597</v>
      </c>
      <c s="8" r="B4" t="n">
        <v>163755</v>
      </c>
      <c s="8" r="C4" t="n">
        <v>112617</v>
      </c>
    </row>
    <row spans="1:3" r="5">
      <c s="4" r="A5" t="s">
        <v>598</v>
      </c>
      <c s="6" r="B5" t="n">
        <v>26201</v>
      </c>
      <c s="6" r="C5" t="n">
        <v>51138</v>
      </c>
    </row>
    <row spans="1:3" r="6">
      <c s="4" r="A6" t="s">
        <v>599</v>
      </c>
      <c s="6" r="B6" t="n">
        <v>0</v>
      </c>
      <c s="6" r="C6" t="n">
        <v>0</v>
      </c>
    </row>
    <row spans="1:3" r="7">
      <c s="4" r="A7" t="s">
        <v>600</v>
      </c>
      <c s="6" r="B7" t="n">
        <v>189956</v>
      </c>
      <c s="6" r="C7" t="n">
        <v>163755</v>
      </c>
    </row>
    <row spans="1:3" r="8">
      <c s="4" r="A8" t="s">
        <v>601</v>
      </c>
      <c s="6" r="B8" t="n">
        <v>-38240</v>
      </c>
      <c s="6" r="C8" t="n">
        <v>-38240</v>
      </c>
    </row>
    <row spans="1:3" r="9">
      <c s="4" r="A9" t="s">
        <v>602</v>
      </c>
      <c s="6" r="B9" t="n">
        <v>0</v>
      </c>
      <c s="6" r="C9" t="n">
        <v>0</v>
      </c>
    </row>
    <row spans="1:3" r="10">
      <c s="4" r="A10" t="s">
        <v>603</v>
      </c>
      <c s="6" r="B10" t="n">
        <v>0</v>
      </c>
      <c s="6" r="C10" t="n">
        <v>0</v>
      </c>
    </row>
    <row spans="1:3" r="11">
      <c s="4" r="A11" t="s">
        <v>604</v>
      </c>
      <c s="6" r="B11" t="n">
        <v>-38240</v>
      </c>
      <c s="6" r="C11" t="n">
        <v>-38240</v>
      </c>
    </row>
    <row spans="1:3" r="12">
      <c s="4" r="A12" t="s">
        <v>605</v>
      </c>
      <c s="6" r="B12" t="n">
        <v>125515</v>
      </c>
      <c s="6" r="C12" t="n">
        <v>74377</v>
      </c>
    </row>
    <row spans="1:3" r="13">
      <c s="4" r="A13" t="s">
        <v>606</v>
      </c>
      <c s="6" r="B13" t="n">
        <v>26201</v>
      </c>
      <c s="6" r="C13" t="n">
        <v>51138</v>
      </c>
    </row>
    <row spans="1:3" r="14">
      <c s="4" r="A14" t="s">
        <v>607</v>
      </c>
      <c s="6" r="B14" t="n">
        <v>0</v>
      </c>
      <c s="6" r="C14" t="n">
        <v>0</v>
      </c>
    </row>
    <row spans="1:3" r="15">
      <c s="4" r="A15" t="s">
        <v>608</v>
      </c>
      <c s="8" r="B15" t="n">
        <v>151716</v>
      </c>
      <c s="8" r="C15" t="n">
        <v>1255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609</v>
      </c>
      <c s="2" r="B1" t="s">
        <v>2</v>
      </c>
      <c s="2" r="C1" t="s">
        <v>32</v>
      </c>
    </row>
    <row spans="1:3" r="2">
      <c s="3" r="A2" t="s">
        <v>209</v>
      </c>
    </row>
    <row spans="1:3" r="3">
      <c s="4" r="A3" t="s">
        <v>610</v>
      </c>
      <c s="8" r="B3" t="n">
        <v>4903</v>
      </c>
      <c s="8" r="C3" t="n">
        <v>4968</v>
      </c>
    </row>
    <row spans="1:3" r="4">
      <c s="4" r="A4" t="s">
        <v>611</v>
      </c>
      <c s="6" r="B4" t="n">
        <v>4835</v>
      </c>
      <c s="6" r="C4" t="n">
        <v>4956</v>
      </c>
    </row>
    <row spans="1:3" r="5">
      <c s="4" r="A5" t="s">
        <v>564</v>
      </c>
      <c s="6" r="B5" t="n">
        <v>2688</v>
      </c>
      <c s="6" r="C5" t="n">
        <v>2604</v>
      </c>
    </row>
    <row spans="1:3" r="6">
      <c s="4" r="A6" t="s">
        <v>612</v>
      </c>
      <c s="6" r="B6" t="n">
        <v>1747</v>
      </c>
      <c s="6" r="C6" t="n">
        <v>148</v>
      </c>
    </row>
    <row spans="1:3" r="7">
      <c s="4" r="A7" t="s">
        <v>55</v>
      </c>
      <c s="6" r="B7" t="n">
        <v>726</v>
      </c>
      <c s="6" r="C7" t="n">
        <v>868</v>
      </c>
    </row>
    <row spans="1:3" r="8">
      <c s="4" r="A8" t="s">
        <v>613</v>
      </c>
      <c s="8" r="B8" t="n">
        <v>14899</v>
      </c>
      <c s="8" r="C8" t="n">
        <v>1354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614</v>
      </c>
      <c s="2" r="B1" t="s">
        <v>2</v>
      </c>
      <c s="2" r="C1" t="s">
        <v>32</v>
      </c>
    </row>
    <row spans="1:3" r="2">
      <c s="3" r="A2" t="s">
        <v>615</v>
      </c>
    </row>
    <row spans="1:3" r="3">
      <c s="4" r="A3" t="s">
        <v>616</v>
      </c>
      <c s="8" r="B3" t="n">
        <v>-6594</v>
      </c>
      <c s="8" r="C3" t="n">
        <v>-4795</v>
      </c>
    </row>
    <row spans="1:3" r="4">
      <c s="4" r="A4" t="s">
        <v>617</v>
      </c>
      <c s="6" r="B4" t="n">
        <v>223406</v>
      </c>
      <c s="6" r="C4" t="n">
        <v>205205</v>
      </c>
    </row>
    <row spans="1:3" r="5">
      <c s="4" r="A5" t="s">
        <v>618</v>
      </c>
      <c s="6" r="B5" t="n">
        <v>0</v>
      </c>
      <c s="6" r="C5" t="n">
        <v>0</v>
      </c>
    </row>
    <row spans="1:3" r="6">
      <c s="4" r="A6" t="s">
        <v>619</v>
      </c>
      <c s="6" r="B6" t="n">
        <v>223406</v>
      </c>
      <c s="6" r="C6" t="n">
        <v>205205</v>
      </c>
    </row>
    <row spans="1:3" r="7">
      <c s="4" r="A7" t="s">
        <v>620</v>
      </c>
    </row>
    <row spans="1:3" r="8">
      <c s="3" r="A8" t="s">
        <v>615</v>
      </c>
    </row>
    <row spans="1:3" r="9">
      <c s="4" r="A9" t="s">
        <v>621</v>
      </c>
      <c s="6" r="B9" t="n">
        <v>230000</v>
      </c>
      <c s="6" r="C9" t="n">
        <v>210000</v>
      </c>
    </row>
    <row spans="1:3" r="10">
      <c s="4" r="A10" t="s">
        <v>622</v>
      </c>
    </row>
    <row spans="1:3" r="11">
      <c s="3" r="A11" t="s">
        <v>615</v>
      </c>
    </row>
    <row spans="1:3" r="12">
      <c s="4" r="A12" t="s">
        <v>621</v>
      </c>
      <c s="8" r="B12" t="n">
        <v>0</v>
      </c>
      <c s="8" r="C12"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r="A1" t="s">
        <v>623</v>
      </c>
      <c s="2" r="B1" t="s">
        <v>624</v>
      </c>
      <c s="2" r="C1" t="s">
        <v>400</v>
      </c>
      <c s="2" r="D1" t="s">
        <v>625</v>
      </c>
      <c s="2" r="E1" t="s">
        <v>1</v>
      </c>
    </row>
    <row spans="1:8" r="2">
      <c s="2" r="B2" t="s">
        <v>402</v>
      </c>
      <c s="2" r="C2" t="s">
        <v>402</v>
      </c>
      <c s="2" r="D2" t="s">
        <v>152</v>
      </c>
      <c s="2" r="E2" t="s">
        <v>152</v>
      </c>
      <c s="2" r="F2" t="s">
        <v>153</v>
      </c>
      <c s="2" r="G2" t="s">
        <v>154</v>
      </c>
      <c s="2" r="H2" t="s">
        <v>626</v>
      </c>
    </row>
    <row spans="1:8" r="3">
      <c s="3" r="A3" t="s">
        <v>615</v>
      </c>
    </row>
    <row spans="1:8" r="4">
      <c s="4" r="A4" t="s">
        <v>107</v>
      </c>
      <c s="8" r="C4" t="n">
        <v>17550000</v>
      </c>
      <c s="8" r="E4" t="n">
        <v>17550000</v>
      </c>
      <c s="8" r="F4" t="n">
        <v>0</v>
      </c>
      <c s="8" r="G4" t="n">
        <v>0</v>
      </c>
    </row>
    <row spans="1:8" r="5">
      <c s="4" r="A5" t="s">
        <v>627</v>
      </c>
      <c s="6" r="E5" t="n">
        <v>11600000</v>
      </c>
    </row>
    <row spans="1:8" r="6">
      <c s="4" r="A6" t="s">
        <v>184</v>
      </c>
      <c s="8" r="B6" t="n">
        <v>1900000</v>
      </c>
    </row>
    <row spans="1:8" r="7">
      <c s="4" r="A7" t="s">
        <v>628</v>
      </c>
      <c s="8" r="D7" t="n">
        <v>150000000</v>
      </c>
      <c s="6" r="E7" t="n">
        <v>150000000</v>
      </c>
    </row>
    <row spans="1:8" r="8">
      <c s="4" r="A8" t="s">
        <v>629</v>
      </c>
      <c s="6" r="D8" t="n">
        <v>176000</v>
      </c>
      <c s="8" r="E8" t="n">
        <v>176000</v>
      </c>
    </row>
    <row spans="1:8" r="9">
      <c s="4" r="A9" t="s">
        <v>630</v>
      </c>
      <c s="4" r="E9" t="s">
        <v>631</v>
      </c>
    </row>
    <row spans="1:8" r="10">
      <c s="4" r="A10" t="s">
        <v>427</v>
      </c>
    </row>
    <row spans="1:8" r="11">
      <c s="3" r="A11" t="s">
        <v>615</v>
      </c>
    </row>
    <row spans="1:8" r="12">
      <c s="4" r="A12" t="s">
        <v>632</v>
      </c>
      <c s="6" r="E12" t="n">
        <v>3</v>
      </c>
    </row>
    <row spans="1:8" r="13">
      <c s="4" r="A13" t="s">
        <v>420</v>
      </c>
    </row>
    <row spans="1:8" r="14">
      <c s="3" r="A14" t="s">
        <v>615</v>
      </c>
    </row>
    <row spans="1:8" r="15">
      <c s="4" r="A15" t="s">
        <v>632</v>
      </c>
      <c s="6" r="E15" t="n">
        <v>1</v>
      </c>
    </row>
    <row spans="1:8" r="16">
      <c s="4" r="A16" t="s">
        <v>633</v>
      </c>
      <c s="6" r="D16" t="n">
        <v>10000000</v>
      </c>
      <c s="8" r="E16" t="n">
        <v>10000000</v>
      </c>
    </row>
    <row spans="1:8" r="17">
      <c s="4" r="A17" t="s">
        <v>622</v>
      </c>
    </row>
    <row spans="1:8" r="18">
      <c s="3" r="A18" t="s">
        <v>615</v>
      </c>
    </row>
    <row spans="1:8" r="19">
      <c s="4" r="A19" t="s">
        <v>634</v>
      </c>
      <c s="6" r="B19" t="n">
        <v>50000000</v>
      </c>
      <c s="6" r="C19" t="n">
        <v>50000000</v>
      </c>
      <c s="6" r="D19" t="n">
        <v>50000000</v>
      </c>
      <c s="6" r="E19" t="n">
        <v>50000000</v>
      </c>
    </row>
    <row spans="1:8" r="20">
      <c s="4" r="A20" t="s">
        <v>635</v>
      </c>
      <c s="8" r="H20" t="n">
        <v>25000000</v>
      </c>
    </row>
    <row spans="1:8" r="21">
      <c s="4" r="A21" t="s">
        <v>636</v>
      </c>
      <c s="8" r="D21" t="n">
        <v>0</v>
      </c>
      <c s="6" r="E21" t="n">
        <v>0</v>
      </c>
    </row>
    <row spans="1:8" r="22">
      <c s="4" r="A22" t="s">
        <v>637</v>
      </c>
    </row>
    <row spans="1:8" r="23">
      <c s="3" r="A23" t="s">
        <v>615</v>
      </c>
    </row>
    <row spans="1:8" r="24">
      <c s="4" r="A24" t="s">
        <v>184</v>
      </c>
      <c s="8" r="E24" t="n">
        <v>7000000</v>
      </c>
    </row>
    <row spans="1:8" r="25">
      <c s="4" r="A25" t="s">
        <v>638</v>
      </c>
      <c s="4" r="D25" t="s">
        <v>639</v>
      </c>
      <c s="4" r="E25" t="s">
        <v>639</v>
      </c>
    </row>
    <row spans="1:8" r="26">
      <c s="4" r="A26" t="s">
        <v>640</v>
      </c>
      <c s="4" r="D26" t="s">
        <v>641</v>
      </c>
      <c s="4" r="E26" t="s">
        <v>641</v>
      </c>
    </row>
    <row spans="1:8" r="27">
      <c s="4" r="A27" t="s">
        <v>642</v>
      </c>
    </row>
    <row spans="1:8" r="28">
      <c s="3" r="A28" t="s">
        <v>615</v>
      </c>
    </row>
    <row spans="1:8" r="29">
      <c s="4" r="A29" t="s">
        <v>643</v>
      </c>
      <c s="4" r="E29" t="s">
        <v>644</v>
      </c>
    </row>
    <row spans="1:8" r="30">
      <c s="4" r="A30" t="s">
        <v>645</v>
      </c>
      <c s="4" r="E30" t="s">
        <v>646</v>
      </c>
    </row>
    <row spans="1:8" r="31">
      <c s="4" r="A31" t="s">
        <v>647</v>
      </c>
    </row>
    <row spans="1:8" r="32">
      <c s="3" r="A32" t="s">
        <v>615</v>
      </c>
    </row>
    <row spans="1:8" r="33">
      <c s="4" r="A33" t="s">
        <v>648</v>
      </c>
      <c s="4" r="D33" t="s">
        <v>649</v>
      </c>
      <c s="4" r="E33" t="s">
        <v>649</v>
      </c>
    </row>
    <row spans="1:8" r="34">
      <c s="4" r="A34" t="s">
        <v>645</v>
      </c>
      <c s="4" r="E34" t="s">
        <v>650</v>
      </c>
    </row>
    <row spans="1:8" r="35">
      <c s="4" r="A35" t="s">
        <v>651</v>
      </c>
    </row>
    <row spans="1:8" r="36">
      <c s="3" r="A36" t="s">
        <v>615</v>
      </c>
    </row>
    <row spans="1:8" r="37">
      <c s="4" r="A37" t="s">
        <v>652</v>
      </c>
      <c s="4" r="D37" t="s">
        <v>653</v>
      </c>
    </row>
    <row spans="1:8" r="38">
      <c s="4" r="A38" t="s">
        <v>654</v>
      </c>
      <c s="4" r="D38" t="s">
        <v>655</v>
      </c>
    </row>
    <row spans="1:8" r="39">
      <c s="4" r="A39" t="s">
        <v>656</v>
      </c>
    </row>
    <row spans="1:8" r="40">
      <c s="3" r="A40" t="s">
        <v>615</v>
      </c>
    </row>
    <row spans="1:8" r="41">
      <c s="4" r="A41" t="s">
        <v>652</v>
      </c>
      <c s="4" r="D41" t="s">
        <v>657</v>
      </c>
    </row>
    <row spans="1:8" r="42">
      <c s="4" r="A42" t="s">
        <v>658</v>
      </c>
    </row>
    <row spans="1:8" r="43">
      <c s="3" r="A43" t="s">
        <v>615</v>
      </c>
    </row>
    <row spans="1:8" r="44">
      <c s="4" r="A44" t="s">
        <v>634</v>
      </c>
      <c s="8" r="D44" t="n">
        <v>10000000</v>
      </c>
      <c s="8" r="E44" t="n">
        <v>10000000</v>
      </c>
    </row>
    <row spans="1:8" r="45">
      <c s="4" r="A45" t="s">
        <v>620</v>
      </c>
    </row>
    <row spans="1:8" r="46">
      <c s="3" r="A46" t="s">
        <v>615</v>
      </c>
    </row>
    <row spans="1:8" r="47">
      <c s="4" r="A47" t="s">
        <v>659</v>
      </c>
      <c s="8" r="D47" t="n">
        <v>210000000</v>
      </c>
      <c s="8" r="E47" t="n">
        <v>210000000</v>
      </c>
    </row>
    <row spans="1:8" r="48">
      <c s="4" r="A48" t="s">
        <v>660</v>
      </c>
    </row>
    <row spans="1:8" r="49">
      <c s="3" r="A49" t="s">
        <v>615</v>
      </c>
    </row>
    <row spans="1:8" r="50">
      <c s="4" r="A50" t="s">
        <v>659</v>
      </c>
      <c s="8" r="B50" t="n">
        <v>230000000</v>
      </c>
      <c s="8" r="C50" t="n">
        <v>230000000</v>
      </c>
    </row>
    <row spans="1:8" r="51">
      <c s="4" r="A51" t="s">
        <v>661</v>
      </c>
      <c s="4" r="D51" t="s">
        <v>662</v>
      </c>
      <c s="4" r="E51" t="s">
        <v>662</v>
      </c>
    </row>
  </sheetData>
  <mergeCells count="2">
    <mergeCell ref="A1:A2"/>
    <mergeCell ref="E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3</v>
      </c>
      <c s="2" r="B1" t="s">
        <v>2</v>
      </c>
      <c s="2" r="C1" t="s">
        <v>32</v>
      </c>
    </row>
    <row spans="1:3" r="2">
      <c s="3" r="A2" t="s">
        <v>615</v>
      </c>
    </row>
    <row spans="1:3" r="3">
      <c s="4" r="A3" t="s">
        <v>617</v>
      </c>
      <c s="8" r="B3" t="n">
        <v>223406</v>
      </c>
      <c s="8" r="C3" t="n">
        <v>205205</v>
      </c>
    </row>
    <row spans="1:3" r="4">
      <c s="4" r="A4" t="s">
        <v>664</v>
      </c>
    </row>
    <row spans="1:3" r="5">
      <c s="3" r="A5" t="s">
        <v>615</v>
      </c>
    </row>
    <row spans="1:3" r="6">
      <c s="6" r="A6" t="n">
        <v>2016</v>
      </c>
      <c s="6" r="B6" t="n">
        <v>0</v>
      </c>
    </row>
    <row spans="1:3" r="7">
      <c s="6" r="A7" t="n">
        <v>2017</v>
      </c>
      <c s="6" r="B7" t="n">
        <v>0</v>
      </c>
    </row>
    <row spans="1:3" r="8">
      <c s="6" r="A8" t="n">
        <v>2018</v>
      </c>
      <c s="6" r="B8" t="n">
        <v>0</v>
      </c>
    </row>
    <row spans="1:3" r="9">
      <c s="6" r="A9" t="n">
        <v>2019</v>
      </c>
      <c s="6" r="B9" t="n">
        <v>0</v>
      </c>
    </row>
    <row spans="1:3" r="10">
      <c s="6" r="A10" t="n">
        <v>2020</v>
      </c>
      <c s="6" r="B10" t="n">
        <v>0</v>
      </c>
    </row>
    <row spans="1:3" r="11">
      <c s="4" r="A11" t="s">
        <v>665</v>
      </c>
      <c s="6" r="B11" t="n">
        <v>230000</v>
      </c>
    </row>
    <row spans="1:3" r="12">
      <c s="4" r="A12" t="s">
        <v>617</v>
      </c>
      <c s="8" r="B12" t="n">
        <v>230000</v>
      </c>
      <c s="8" r="C12" t="n">
        <v>21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6</v>
      </c>
      <c s="2" r="B1" t="s">
        <v>2</v>
      </c>
      <c s="2" r="C1" t="s">
        <v>32</v>
      </c>
    </row>
    <row spans="1:3" r="2">
      <c s="3" r="A2" t="s">
        <v>615</v>
      </c>
    </row>
    <row spans="1:3" r="3">
      <c s="4" r="A3" t="s">
        <v>667</v>
      </c>
      <c s="8" r="B3" t="n">
        <v>223406</v>
      </c>
      <c s="8" r="C3" t="n">
        <v>205205</v>
      </c>
    </row>
    <row spans="1:3" r="4">
      <c s="4" r="A4" t="s">
        <v>664</v>
      </c>
    </row>
    <row spans="1:3" r="5">
      <c s="3" r="A5" t="s">
        <v>615</v>
      </c>
    </row>
    <row spans="1:3" r="6">
      <c s="4" r="A6" t="s">
        <v>667</v>
      </c>
      <c s="6" r="B6" t="n">
        <v>230000</v>
      </c>
      <c s="6" r="C6" t="n">
        <v>210000</v>
      </c>
    </row>
    <row spans="1:3" r="7">
      <c s="4" r="A7" t="s">
        <v>668</v>
      </c>
      <c s="8" r="B7" t="n">
        <v>234600</v>
      </c>
      <c s="8" r="C7" t="n">
        <v>2226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9</v>
      </c>
      <c s="2" r="B1" t="s">
        <v>2</v>
      </c>
      <c s="2" r="C1" t="s">
        <v>32</v>
      </c>
    </row>
    <row spans="1:3" r="2">
      <c s="3" r="A2" t="s">
        <v>220</v>
      </c>
    </row>
    <row spans="1:3" r="3">
      <c s="4" r="A3" t="s">
        <v>670</v>
      </c>
      <c s="8" r="B3" t="n">
        <v>7208</v>
      </c>
      <c s="8" r="C3" t="n">
        <v>6319</v>
      </c>
    </row>
    <row spans="1:3" r="4">
      <c s="4" r="A4" t="s">
        <v>671</v>
      </c>
      <c s="6" r="B4" t="n">
        <v>6549</v>
      </c>
      <c s="6" r="C4" t="n">
        <v>4332</v>
      </c>
    </row>
    <row spans="1:3" r="5">
      <c s="4" r="A5" t="s">
        <v>672</v>
      </c>
      <c s="6" r="B5" t="n">
        <v>5943</v>
      </c>
      <c s="6" r="C5" t="n">
        <v>6259</v>
      </c>
    </row>
    <row spans="1:3" r="6">
      <c s="4" r="A6" t="s">
        <v>673</v>
      </c>
      <c s="6" r="B6" t="n">
        <v>4622</v>
      </c>
      <c s="6" r="C6" t="n">
        <v>4182</v>
      </c>
    </row>
    <row spans="1:3" r="7">
      <c s="4" r="A7" t="s">
        <v>674</v>
      </c>
      <c s="6" r="B7" t="n">
        <v>3103</v>
      </c>
      <c s="6" r="C7" t="n">
        <v>2920</v>
      </c>
    </row>
    <row spans="1:3" r="8">
      <c s="4" r="A8" t="s">
        <v>675</v>
      </c>
      <c s="6" r="B8" t="n">
        <v>678</v>
      </c>
      <c s="6" r="C8" t="n">
        <v>1979</v>
      </c>
    </row>
    <row spans="1:3" r="9">
      <c s="4" r="A9" t="s">
        <v>676</v>
      </c>
      <c s="6" r="B9" t="n">
        <v>3996</v>
      </c>
      <c s="6" r="C9" t="n">
        <v>6572</v>
      </c>
    </row>
    <row spans="1:3" r="10">
      <c s="4" r="A10" t="s">
        <v>677</v>
      </c>
      <c s="8" r="B10" t="n">
        <v>32099</v>
      </c>
      <c s="8" r="C10" t="n">
        <v>3256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678</v>
      </c>
      <c s="2" r="B1" t="s">
        <v>2</v>
      </c>
      <c s="2" r="C1" t="s">
        <v>32</v>
      </c>
    </row>
    <row spans="1:3" r="2">
      <c s="3" r="A2" t="s">
        <v>223</v>
      </c>
    </row>
    <row spans="1:3" r="3">
      <c s="4" r="A3" t="s">
        <v>679</v>
      </c>
      <c s="8" r="B3" t="n">
        <v>17084</v>
      </c>
      <c s="8" r="C3" t="n">
        <v>14673</v>
      </c>
    </row>
    <row spans="1:3" r="4">
      <c s="4" r="A4" t="s">
        <v>680</v>
      </c>
      <c s="6" r="B4" t="n">
        <v>11457</v>
      </c>
      <c s="6" r="C4" t="n">
        <v>12907</v>
      </c>
    </row>
    <row spans="1:3" r="5">
      <c s="4" r="A5" t="s">
        <v>55</v>
      </c>
      <c s="6" r="B5" t="n">
        <v>3514</v>
      </c>
      <c s="6" r="C5" t="n">
        <v>3491</v>
      </c>
    </row>
    <row spans="1:3" r="6">
      <c s="4" r="A6" t="s">
        <v>222</v>
      </c>
      <c s="8" r="B6" t="n">
        <v>32055</v>
      </c>
      <c s="8" r="C6" t="n">
        <v>3107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1</v>
      </c>
      <c s="2" r="B1" t="s">
        <v>1</v>
      </c>
    </row>
    <row spans="1:4" r="2">
      <c s="2" r="B2" t="s">
        <v>2</v>
      </c>
      <c s="2" r="C2" t="s">
        <v>32</v>
      </c>
      <c s="2" r="D2" t="s">
        <v>87</v>
      </c>
    </row>
    <row spans="1:4" r="3">
      <c s="3" r="A3" t="s">
        <v>682</v>
      </c>
    </row>
    <row spans="1:4" r="4">
      <c s="4" r="A4" t="s">
        <v>683</v>
      </c>
      <c s="8" r="B4" t="n">
        <v>167</v>
      </c>
      <c s="8" r="C4" t="n">
        <v>-8856</v>
      </c>
      <c s="8" r="D4" t="n">
        <v>1681</v>
      </c>
    </row>
    <row spans="1:4" r="5">
      <c s="4" r="A5" t="s">
        <v>684</v>
      </c>
      <c s="6" r="B5" t="n">
        <v>-57</v>
      </c>
      <c s="6" r="C5" t="n">
        <v>372</v>
      </c>
      <c s="6" r="D5" t="n">
        <v>773</v>
      </c>
    </row>
    <row spans="1:4" r="6">
      <c s="3" r="A6" t="s">
        <v>685</v>
      </c>
    </row>
    <row spans="1:4" r="7">
      <c s="4" r="A7" t="s">
        <v>683</v>
      </c>
      <c s="6" r="B7" t="n">
        <v>670</v>
      </c>
      <c s="6" r="C7" t="n">
        <v>4973</v>
      </c>
      <c s="6" r="D7" t="n">
        <v>1702</v>
      </c>
    </row>
    <row spans="1:4" r="8">
      <c s="4" r="A8" t="s">
        <v>684</v>
      </c>
      <c s="6" r="B8" t="n">
        <v>2676</v>
      </c>
      <c s="6" r="C8" t="n">
        <v>2104</v>
      </c>
      <c s="6" r="D8" t="n">
        <v>1948</v>
      </c>
    </row>
    <row spans="1:4" r="9">
      <c s="4" r="A9" t="s">
        <v>686</v>
      </c>
      <c s="8" r="B9" t="n">
        <v>3456</v>
      </c>
      <c s="8" r="C9" t="n">
        <v>-1407</v>
      </c>
      <c s="8" r="D9" t="n">
        <v>61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87</v>
      </c>
      <c s="2" r="B1" t="s">
        <v>400</v>
      </c>
      <c s="2" r="C1" t="s">
        <v>1</v>
      </c>
    </row>
    <row spans="1:5" r="2">
      <c s="2" r="B2" t="s">
        <v>2</v>
      </c>
      <c s="2" r="C2" t="s">
        <v>2</v>
      </c>
      <c s="2" r="D2" t="s">
        <v>32</v>
      </c>
      <c s="2" r="E2" t="s">
        <v>87</v>
      </c>
    </row>
    <row spans="1:5" r="3">
      <c s="3" r="A3" t="s">
        <v>226</v>
      </c>
    </row>
    <row spans="1:5" r="4">
      <c s="4" r="A4" t="s">
        <v>688</v>
      </c>
      <c s="8" r="C4" t="n">
        <v>-2120</v>
      </c>
      <c s="8" r="D4" t="n">
        <v>-10663</v>
      </c>
      <c s="8" r="E4" t="n">
        <v>10008</v>
      </c>
    </row>
    <row spans="1:5" r="5">
      <c s="4" r="A5" t="s">
        <v>689</v>
      </c>
      <c s="6" r="C5" t="n">
        <v>-742</v>
      </c>
      <c s="6" r="D5" t="n">
        <v>-3732</v>
      </c>
      <c s="6" r="E5" t="n">
        <v>3503</v>
      </c>
    </row>
    <row spans="1:5" r="6">
      <c s="4" r="A6" t="s">
        <v>690</v>
      </c>
      <c s="6" r="C6" t="n">
        <v>842</v>
      </c>
      <c s="6" r="D6" t="n">
        <v>13</v>
      </c>
      <c s="6" r="E6" t="n">
        <v>1748</v>
      </c>
    </row>
    <row spans="1:5" r="7">
      <c s="4" r="A7" t="s">
        <v>691</v>
      </c>
      <c s="6" r="C7" t="n">
        <v>0</v>
      </c>
      <c s="6" r="D7" t="n">
        <v>1597</v>
      </c>
      <c s="6" r="E7" t="n">
        <v>0</v>
      </c>
    </row>
    <row spans="1:5" r="8">
      <c s="4" r="A8" t="s">
        <v>692</v>
      </c>
      <c s="6" r="C8" t="n">
        <v>102</v>
      </c>
      <c s="6" r="D8" t="n">
        <v>849</v>
      </c>
      <c s="6" r="E8" t="n">
        <v>0</v>
      </c>
    </row>
    <row spans="1:5" r="9">
      <c s="4" r="A9" t="s">
        <v>693</v>
      </c>
      <c s="6" r="C9" t="n">
        <v>223</v>
      </c>
      <c s="6" r="D9" t="n">
        <v>203</v>
      </c>
      <c s="6" r="E9" t="n">
        <v>241</v>
      </c>
    </row>
    <row spans="1:5" r="10">
      <c s="4" r="A10" t="s">
        <v>694</v>
      </c>
      <c s="6" r="C10" t="n">
        <v>1795</v>
      </c>
      <c s="6" r="D10" t="n">
        <v>128</v>
      </c>
      <c s="6" r="E10" t="n">
        <v>575</v>
      </c>
    </row>
    <row spans="1:5" r="11">
      <c s="4" r="A11" t="s">
        <v>695</v>
      </c>
      <c s="8" r="B11" t="n">
        <v>860</v>
      </c>
      <c s="6" r="C11" t="n">
        <v>860</v>
      </c>
      <c s="6" r="D11" t="n">
        <v>0</v>
      </c>
      <c s="6" r="E11" t="n">
        <v>0</v>
      </c>
    </row>
    <row spans="1:5" r="12">
      <c s="4" r="A12" t="s">
        <v>696</v>
      </c>
      <c s="6" r="C12" t="n">
        <v>508</v>
      </c>
      <c s="6" r="D12" t="n">
        <v>0</v>
      </c>
      <c s="6" r="E12" t="n">
        <v>0</v>
      </c>
    </row>
    <row spans="1:5" r="13">
      <c s="4" r="A13" t="s">
        <v>697</v>
      </c>
      <c s="6" r="C13" t="n">
        <v>4</v>
      </c>
      <c s="6" r="D13" t="n">
        <v>-302</v>
      </c>
      <c s="6" r="E13" t="n">
        <v>86</v>
      </c>
    </row>
    <row spans="1:5" r="14">
      <c s="4" r="A14" t="s">
        <v>698</v>
      </c>
      <c s="6" r="C14" t="n">
        <v>-100</v>
      </c>
      <c s="6" r="D14" t="n">
        <v>-100</v>
      </c>
      <c s="6" r="E14" t="n">
        <v>-276</v>
      </c>
    </row>
    <row spans="1:5" r="15">
      <c s="4" r="A15" t="s">
        <v>55</v>
      </c>
      <c s="6" r="C15" t="n">
        <v>-36</v>
      </c>
      <c s="6" r="D15" t="n">
        <v>-63</v>
      </c>
      <c s="6" r="E15" t="n">
        <v>0</v>
      </c>
    </row>
    <row spans="1:5" r="16">
      <c s="4" r="A16" t="s">
        <v>699</v>
      </c>
      <c s="6" r="C16" t="n">
        <v>0</v>
      </c>
      <c s="6" r="D16" t="n">
        <v>0</v>
      </c>
      <c s="6" r="E16" t="n">
        <v>227</v>
      </c>
    </row>
    <row spans="1:5" r="17">
      <c s="4" r="A17" t="s">
        <v>686</v>
      </c>
      <c s="8" r="C17" t="n">
        <v>3456</v>
      </c>
      <c s="8" r="D17" t="n">
        <v>-1407</v>
      </c>
      <c s="8" r="E17" t="n">
        <v>6104</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4"/>
  </cols>
  <sheetData>
    <row spans="1:6" r="1">
      <c s="1" r="A1" t="s">
        <v>700</v>
      </c>
      <c s="2" r="B1" t="s">
        <v>400</v>
      </c>
      <c s="2" r="C1" t="s">
        <v>1</v>
      </c>
    </row>
    <row spans="1:6" r="2">
      <c s="2" r="B2" t="s">
        <v>2</v>
      </c>
      <c s="2" r="C2" t="s">
        <v>2</v>
      </c>
      <c s="2" r="D2" t="s">
        <v>32</v>
      </c>
      <c s="2" r="E2" t="s">
        <v>87</v>
      </c>
      <c s="2" r="F2" t="s">
        <v>701</v>
      </c>
    </row>
    <row spans="1:6" r="3">
      <c s="3" r="A3" t="s">
        <v>702</v>
      </c>
    </row>
    <row spans="1:6" r="4">
      <c s="4" r="A4" t="s">
        <v>703</v>
      </c>
      <c s="4" r="C4" t="s">
        <v>704</v>
      </c>
      <c s="4" r="D4" t="s">
        <v>705</v>
      </c>
      <c s="4" r="E4" t="s">
        <v>706</v>
      </c>
    </row>
    <row spans="1:6" r="5">
      <c s="4" r="A5" t="s">
        <v>707</v>
      </c>
      <c s="8" r="B5" t="n">
        <v>1700</v>
      </c>
      <c s="8" r="C5" t="n">
        <v>1700</v>
      </c>
    </row>
    <row spans="1:6" r="6">
      <c s="4" r="A6" t="s">
        <v>708</v>
      </c>
      <c s="4" r="C6" t="s">
        <v>443</v>
      </c>
    </row>
    <row spans="1:6" r="7">
      <c s="4" r="A7" t="s">
        <v>709</v>
      </c>
      <c s="6" r="B7" t="n">
        <v>106300</v>
      </c>
      <c s="8" r="C7" t="n">
        <v>106300</v>
      </c>
      <c s="8" r="D7" t="n">
        <v>106538</v>
      </c>
    </row>
    <row spans="1:6" r="8">
      <c s="4" r="A8" t="s">
        <v>710</v>
      </c>
      <c s="6" r="B8" t="n">
        <v>51839</v>
      </c>
      <c s="6" r="C8" t="n">
        <v>51839</v>
      </c>
    </row>
    <row spans="1:6" r="9">
      <c s="4" r="A9" t="s">
        <v>711</v>
      </c>
      <c s="6" r="B9" t="n">
        <v>58110</v>
      </c>
      <c s="6" r="C9" t="n">
        <v>58110</v>
      </c>
    </row>
    <row spans="1:6" r="10">
      <c s="4" r="A10" t="s">
        <v>712</v>
      </c>
      <c s="6" r="B10" t="n">
        <v>2087</v>
      </c>
      <c s="6" r="C10" t="n">
        <v>2087</v>
      </c>
      <c s="6" r="D10" t="n">
        <v>779</v>
      </c>
    </row>
    <row spans="1:6" r="11">
      <c s="4" r="A11" t="s">
        <v>713</v>
      </c>
      <c s="6" r="B11" t="n">
        <v>787</v>
      </c>
      <c s="6" r="C11" t="n">
        <v>787</v>
      </c>
    </row>
    <row spans="1:6" r="12">
      <c s="4" r="A12" t="s">
        <v>714</v>
      </c>
      <c s="6" r="B12" t="n">
        <v>107160</v>
      </c>
      <c s="6" r="C12" t="n">
        <v>107160</v>
      </c>
      <c s="6" r="D12" t="n">
        <v>106538</v>
      </c>
    </row>
    <row spans="1:6" r="13">
      <c s="4" r="A13" t="s">
        <v>695</v>
      </c>
      <c s="6" r="B13" t="n">
        <v>860</v>
      </c>
      <c s="6" r="C13" t="n">
        <v>860</v>
      </c>
      <c s="6" r="D13" t="n">
        <v>0</v>
      </c>
      <c s="8" r="E13" t="n">
        <v>0</v>
      </c>
    </row>
    <row spans="1:6" r="14">
      <c s="4" r="A14" t="s">
        <v>715</v>
      </c>
      <c s="6" r="B14" t="n">
        <v>173</v>
      </c>
      <c s="6" r="C14" t="n">
        <v>173</v>
      </c>
      <c s="6" r="D14" t="n">
        <v>167</v>
      </c>
      <c s="6" r="E14" t="n">
        <v>2763</v>
      </c>
      <c s="8" r="F14" t="n">
        <v>2678</v>
      </c>
    </row>
    <row spans="1:6" r="15">
      <c s="4" r="A15" t="s">
        <v>716</v>
      </c>
      <c s="6" r="C15" t="n">
        <v>-3456</v>
      </c>
      <c s="6" r="D15" t="n">
        <v>1407</v>
      </c>
      <c s="6" r="E15" t="n">
        <v>-6104</v>
      </c>
    </row>
    <row spans="1:6" r="16">
      <c s="4" r="A16" t="s">
        <v>717</v>
      </c>
      <c s="6" r="C16" t="n">
        <v>39</v>
      </c>
      <c s="8" r="D16" t="n">
        <v>2429</v>
      </c>
      <c s="8" r="E16" t="n">
        <v>47</v>
      </c>
    </row>
    <row spans="1:6" r="17">
      <c s="4" r="A17" t="s">
        <v>330</v>
      </c>
    </row>
    <row spans="1:6" r="18">
      <c s="3" r="A18" t="s">
        <v>702</v>
      </c>
    </row>
    <row spans="1:6" r="19">
      <c s="4" r="A19" t="s">
        <v>709</v>
      </c>
      <c s="6" r="B19" t="n">
        <v>3469</v>
      </c>
      <c s="6" r="C19" t="n">
        <v>3469</v>
      </c>
    </row>
    <row spans="1:6" r="20">
      <c s="4" r="A20" t="s">
        <v>325</v>
      </c>
    </row>
    <row spans="1:6" r="21">
      <c s="3" r="A21" t="s">
        <v>702</v>
      </c>
    </row>
    <row spans="1:6" r="22">
      <c s="4" r="A22" t="s">
        <v>709</v>
      </c>
      <c s="6" r="B22" t="n">
        <v>9716</v>
      </c>
      <c s="6" r="C22" t="n">
        <v>9716</v>
      </c>
    </row>
    <row spans="1:6" r="23">
      <c s="4" r="A23" t="s">
        <v>319</v>
      </c>
    </row>
    <row spans="1:6" r="24">
      <c s="3" r="A24" t="s">
        <v>702</v>
      </c>
    </row>
    <row spans="1:6" r="25">
      <c s="4" r="A25" t="s">
        <v>709</v>
      </c>
      <c s="8" r="B25" t="n">
        <v>1444</v>
      </c>
      <c s="8" r="C25" t="n">
        <v>1444</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8</v>
      </c>
      <c s="2" r="B1" t="s">
        <v>2</v>
      </c>
      <c s="2" r="C1" t="s">
        <v>32</v>
      </c>
    </row>
    <row spans="1:3" r="2">
      <c s="3" r="A2" t="s">
        <v>226</v>
      </c>
    </row>
    <row spans="1:3" r="3">
      <c s="4" r="A3" t="s">
        <v>719</v>
      </c>
      <c s="8" r="B3" t="n">
        <v>56892</v>
      </c>
      <c s="8" r="C3" t="n">
        <v>58080</v>
      </c>
    </row>
    <row spans="1:3" r="4">
      <c s="4" r="A4" t="s">
        <v>720</v>
      </c>
      <c s="6" r="B4" t="n">
        <v>21867</v>
      </c>
      <c s="6" r="C4" t="n">
        <v>21298</v>
      </c>
    </row>
    <row spans="1:3" r="5">
      <c s="4" r="A5" t="s">
        <v>721</v>
      </c>
      <c s="6" r="B5" t="n">
        <v>10708</v>
      </c>
      <c s="6" r="C5" t="n">
        <v>10193</v>
      </c>
    </row>
    <row spans="1:3" r="6">
      <c s="4" r="A6" t="s">
        <v>679</v>
      </c>
      <c s="6" r="B6" t="n">
        <v>7305</v>
      </c>
      <c s="6" r="C6" t="n">
        <v>6515</v>
      </c>
    </row>
    <row spans="1:3" r="7">
      <c s="4" r="A7" t="s">
        <v>722</v>
      </c>
      <c s="6" r="B7" t="n">
        <v>4155</v>
      </c>
      <c s="6" r="C7" t="n">
        <v>3894</v>
      </c>
    </row>
    <row spans="1:3" r="8">
      <c s="4" r="A8" t="s">
        <v>723</v>
      </c>
      <c s="6" r="B8" t="n">
        <v>3293</v>
      </c>
      <c s="6" r="C8" t="n">
        <v>2842</v>
      </c>
    </row>
    <row spans="1:3" r="9">
      <c s="4" r="A9" t="s">
        <v>724</v>
      </c>
      <c s="6" r="B9" t="n">
        <v>779</v>
      </c>
      <c s="6" r="C9" t="n">
        <v>1881</v>
      </c>
    </row>
    <row spans="1:3" r="10">
      <c s="4" r="A10" t="s">
        <v>725</v>
      </c>
      <c s="6" r="B10" t="n">
        <v>74</v>
      </c>
      <c s="6" r="C10" t="n">
        <v>1056</v>
      </c>
    </row>
    <row spans="1:3" r="11">
      <c s="4" r="A11" t="s">
        <v>726</v>
      </c>
      <c s="6" r="B11" t="n">
        <v>2087</v>
      </c>
      <c s="6" r="C11" t="n">
        <v>779</v>
      </c>
    </row>
    <row spans="1:3" r="12">
      <c s="4" r="A12" t="s">
        <v>727</v>
      </c>
      <c s="6" r="B12" t="n">
        <v>-860</v>
      </c>
      <c s="6" r="C12" t="n">
        <v>0</v>
      </c>
    </row>
    <row spans="1:3" r="13">
      <c s="4" r="A13" t="s">
        <v>728</v>
      </c>
      <c s="8" r="B13" t="n">
        <v>106300</v>
      </c>
      <c s="8" r="C13" t="n">
        <v>10653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9</v>
      </c>
      <c s="2" r="B1" t="s">
        <v>2</v>
      </c>
      <c s="2" r="C1" t="s">
        <v>32</v>
      </c>
    </row>
    <row spans="1:3" r="2">
      <c s="3" r="A2" t="s">
        <v>226</v>
      </c>
    </row>
    <row spans="1:3" r="3">
      <c s="4" r="A3" t="s">
        <v>730</v>
      </c>
      <c s="8" r="B3" t="n">
        <v>0</v>
      </c>
      <c s="8" r="C3" t="n">
        <v>5046</v>
      </c>
    </row>
    <row spans="1:3" r="4">
      <c s="4" r="A4" t="s">
        <v>731</v>
      </c>
      <c s="6" r="B4" t="n">
        <v>0</v>
      </c>
      <c s="6" r="C4" t="n">
        <v>-355</v>
      </c>
    </row>
    <row spans="1:3" r="5">
      <c s="4" r="A5" t="s">
        <v>732</v>
      </c>
      <c s="6" r="B5" t="n">
        <v>0</v>
      </c>
      <c s="6" r="C5" t="n">
        <v>4691</v>
      </c>
    </row>
    <row spans="1:3" r="6">
      <c s="4" r="A6" t="s">
        <v>733</v>
      </c>
      <c s="6" r="B6" t="n">
        <v>107618</v>
      </c>
      <c s="6" r="C6" t="n">
        <v>102168</v>
      </c>
    </row>
    <row spans="1:3" r="7">
      <c s="4" r="A7" t="s">
        <v>734</v>
      </c>
      <c s="6" r="B7" t="n">
        <v>-458</v>
      </c>
      <c s="6" r="C7" t="n">
        <v>-321</v>
      </c>
    </row>
    <row spans="1:3" r="8">
      <c s="4" r="A8" t="s">
        <v>735</v>
      </c>
      <c s="6" r="B8" t="n">
        <v>107160</v>
      </c>
      <c s="6" r="C8" t="n">
        <v>101847</v>
      </c>
    </row>
    <row spans="1:3" r="9">
      <c s="4" r="A9" t="s">
        <v>736</v>
      </c>
      <c s="6" r="B9" t="n">
        <v>-860</v>
      </c>
      <c s="6" r="C9" t="n">
        <v>0</v>
      </c>
    </row>
    <row spans="1:3" r="10">
      <c s="4" r="A10" t="s">
        <v>737</v>
      </c>
      <c s="6" r="B10" t="n">
        <v>106300</v>
      </c>
      <c s="6" r="C10" t="n">
        <v>101847</v>
      </c>
    </row>
    <row spans="1:3" r="11">
      <c s="4" r="A11" t="s">
        <v>714</v>
      </c>
      <c s="8" r="B11" t="n">
        <v>106300</v>
      </c>
      <c s="8" r="C11" t="n">
        <v>10653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8</v>
      </c>
      <c s="2" r="B1" t="s">
        <v>1</v>
      </c>
    </row>
    <row spans="1:4" r="2">
      <c s="2" r="B2" t="s">
        <v>2</v>
      </c>
      <c s="2" r="C2" t="s">
        <v>32</v>
      </c>
      <c s="2" r="D2" t="s">
        <v>87</v>
      </c>
    </row>
    <row spans="1:4" r="3">
      <c s="3" r="A3" t="s">
        <v>739</v>
      </c>
    </row>
    <row spans="1:4" r="4">
      <c s="4" r="A4" t="s">
        <v>740</v>
      </c>
      <c s="8" r="B4" t="n">
        <v>167</v>
      </c>
      <c s="8" r="C4" t="n">
        <v>2763</v>
      </c>
      <c s="8" r="D4" t="n">
        <v>2678</v>
      </c>
    </row>
    <row spans="1:4" r="5">
      <c s="4" r="A5" t="s">
        <v>741</v>
      </c>
      <c s="6" r="B5" t="n">
        <v>1</v>
      </c>
      <c s="6" r="C5" t="n">
        <v>43</v>
      </c>
      <c s="6" r="D5" t="n">
        <v>0</v>
      </c>
    </row>
    <row spans="1:4" r="6">
      <c s="4" r="A6" t="s">
        <v>742</v>
      </c>
      <c s="6" r="B6" t="n">
        <v>0</v>
      </c>
      <c s="6" r="C6" t="n">
        <v>0</v>
      </c>
      <c s="6" r="D6" t="n">
        <v>0</v>
      </c>
    </row>
    <row spans="1:4" r="7">
      <c s="4" r="A7" t="s">
        <v>743</v>
      </c>
      <c s="6" r="C7" t="n">
        <v>210</v>
      </c>
    </row>
    <row spans="1:4" r="8">
      <c s="4" r="A8" t="s">
        <v>744</v>
      </c>
      <c s="6" r="B8" t="n">
        <v>44</v>
      </c>
      <c s="6" r="D8" t="n">
        <v>132</v>
      </c>
    </row>
    <row spans="1:4" r="9">
      <c s="4" r="A9" t="s">
        <v>745</v>
      </c>
      <c s="6" r="B9" t="n">
        <v>0</v>
      </c>
      <c s="6" r="C9" t="n">
        <v>0</v>
      </c>
      <c s="6" r="D9" t="n">
        <v>0</v>
      </c>
    </row>
    <row spans="1:4" r="10">
      <c s="4" r="A10" t="s">
        <v>746</v>
      </c>
      <c s="6" r="B10" t="n">
        <v>-39</v>
      </c>
      <c s="6" r="C10" t="n">
        <v>-2429</v>
      </c>
      <c s="6" r="D10" t="n">
        <v>-47</v>
      </c>
    </row>
    <row spans="1:4" r="11">
      <c s="4" r="A11" t="s">
        <v>747</v>
      </c>
      <c s="8" r="B11" t="n">
        <v>173</v>
      </c>
      <c s="8" r="C11" t="n">
        <v>167</v>
      </c>
      <c s="8" r="D11" t="n">
        <v>27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37"/>
    <col customWidth="1" max="5" min="5" width="40"/>
    <col customWidth="1" max="6" min="6" width="27"/>
    <col customWidth="1" max="7" min="7" width="37"/>
    <col customWidth="1" max="8" min="8" width="37"/>
    <col customWidth="1" max="9" min="9" width="27"/>
    <col customWidth="1" max="10" min="10" width="27"/>
    <col customWidth="1" max="11" min="11" width="21"/>
    <col customWidth="1" max="12" min="12" width="20"/>
  </cols>
  <sheetData>
    <row spans="1:12" r="1">
      <c s="1" r="A1" t="s">
        <v>748</v>
      </c>
      <c s="2" r="B1" t="s">
        <v>749</v>
      </c>
      <c s="2" r="C1" t="s">
        <v>750</v>
      </c>
      <c s="2" r="D1" t="s">
        <v>751</v>
      </c>
      <c s="2" r="E1" t="s">
        <v>752</v>
      </c>
      <c s="2" r="F1" t="s">
        <v>753</v>
      </c>
      <c s="2" r="G1" t="s">
        <v>754</v>
      </c>
      <c s="2" r="H1" t="s">
        <v>754</v>
      </c>
      <c s="2" r="I1" t="s">
        <v>529</v>
      </c>
      <c s="2" r="J1" t="s">
        <v>755</v>
      </c>
      <c s="2" r="K1" t="s">
        <v>756</v>
      </c>
      <c s="2" r="L1" t="s">
        <v>757</v>
      </c>
    </row>
    <row spans="1:12" r="2">
      <c s="3" r="A2" t="s">
        <v>758</v>
      </c>
    </row>
    <row spans="1:12" r="3">
      <c s="4" r="A3" t="s">
        <v>181</v>
      </c>
      <c s="6" r="D3" t="n">
        <v>4500000</v>
      </c>
    </row>
    <row spans="1:12" r="4">
      <c s="4" r="A4" t="s">
        <v>759</v>
      </c>
      <c s="8" r="D4" t="n">
        <v>18</v>
      </c>
    </row>
    <row spans="1:12" r="5">
      <c s="4" r="A5" t="s">
        <v>760</v>
      </c>
      <c s="6" r="D5" t="n">
        <v>675000</v>
      </c>
    </row>
    <row spans="1:12" r="6">
      <c s="4" r="A6" t="s">
        <v>761</v>
      </c>
      <c s="4" r="D6" t="s">
        <v>422</v>
      </c>
    </row>
    <row spans="1:12" r="7">
      <c s="4" r="A7" t="s">
        <v>762</v>
      </c>
      <c s="6" r="G7" t="n">
        <v>25410153</v>
      </c>
      <c s="6" r="H7" t="n">
        <v>25410153</v>
      </c>
      <c s="6" r="I7" t="n">
        <v>24935103</v>
      </c>
      <c s="6" r="L7" t="n">
        <v>675000</v>
      </c>
    </row>
    <row spans="1:12" r="8">
      <c s="4" r="A8" t="s">
        <v>763</v>
      </c>
      <c s="8" r="D8" t="n">
        <v>88043000</v>
      </c>
      <c s="8" r="H8" t="n">
        <v>136000</v>
      </c>
      <c s="8" r="I8" t="n">
        <v>55000</v>
      </c>
      <c s="8" r="J8" t="n">
        <v>88043000</v>
      </c>
    </row>
    <row spans="1:12" r="9">
      <c s="4" r="A9" t="s">
        <v>764</v>
      </c>
      <c s="6" r="G9" t="n">
        <v>1116804</v>
      </c>
      <c s="6" r="H9" t="n">
        <v>1116804</v>
      </c>
    </row>
    <row spans="1:12" r="10">
      <c s="4" r="A10" t="s">
        <v>765</v>
      </c>
      <c s="4" r="H10" t="s">
        <v>766</v>
      </c>
    </row>
    <row spans="1:12" r="11">
      <c s="4" r="A11" t="s">
        <v>767</v>
      </c>
      <c s="8" r="H11" t="n">
        <v>6341000</v>
      </c>
      <c s="8" r="I11" t="n">
        <v>4909000</v>
      </c>
      <c s="8" r="J11" t="n">
        <v>2527000</v>
      </c>
    </row>
    <row spans="1:12" r="12">
      <c s="4" r="A12" t="s">
        <v>768</v>
      </c>
      <c s="8" r="G12" t="n">
        <v>1786000</v>
      </c>
      <c s="8" r="H12" t="n">
        <v>1786000</v>
      </c>
    </row>
    <row spans="1:12" r="13">
      <c s="4" r="A13" t="s">
        <v>769</v>
      </c>
      <c s="4" r="E13" t="s">
        <v>770</v>
      </c>
      <c s="4" r="H13" t="s">
        <v>770</v>
      </c>
    </row>
    <row spans="1:12" r="14">
      <c s="4" r="A14" t="s">
        <v>771</v>
      </c>
      <c s="6" r="H14" t="n">
        <v>0</v>
      </c>
      <c s="6" r="I14" t="n">
        <v>0</v>
      </c>
      <c s="6" r="J14" t="n">
        <v>0</v>
      </c>
    </row>
    <row spans="1:12" r="15">
      <c s="4" r="A15" t="s">
        <v>772</v>
      </c>
      <c s="8" r="H15" t="n">
        <v>1111000</v>
      </c>
      <c s="8" r="I15" t="n">
        <v>18000</v>
      </c>
      <c s="8" r="J15" t="n">
        <v>125000</v>
      </c>
    </row>
    <row spans="1:12" r="16">
      <c s="4" r="A16" t="s">
        <v>773</v>
      </c>
      <c s="8" r="E16" t="n">
        <v>1430000</v>
      </c>
    </row>
    <row spans="1:12" r="17">
      <c s="4" r="A17" t="s">
        <v>774</v>
      </c>
      <c s="8" r="H17" t="n">
        <v>7724000</v>
      </c>
      <c s="8" r="I17" t="n">
        <v>1651000</v>
      </c>
      <c s="8" r="J17" t="n">
        <v>174000</v>
      </c>
    </row>
    <row spans="1:12" r="18">
      <c s="4" r="A18" t="s">
        <v>123</v>
      </c>
    </row>
    <row spans="1:12" r="19">
      <c s="3" r="A19" t="s">
        <v>758</v>
      </c>
    </row>
    <row spans="1:12" r="20">
      <c s="4" r="A20" t="s">
        <v>181</v>
      </c>
      <c s="6" r="I20" t="n">
        <v>2000</v>
      </c>
      <c s="6" r="J20" t="n">
        <v>5175000</v>
      </c>
    </row>
    <row spans="1:12" r="21">
      <c s="4" r="A21" t="s">
        <v>775</v>
      </c>
      <c s="6" r="H21" t="n">
        <v>6000</v>
      </c>
      <c s="6" r="I21" t="n">
        <v>0</v>
      </c>
    </row>
    <row spans="1:12" r="22">
      <c s="4" r="A22" t="s">
        <v>124</v>
      </c>
    </row>
    <row spans="1:12" r="23">
      <c s="3" r="A23" t="s">
        <v>758</v>
      </c>
    </row>
    <row spans="1:12" r="24">
      <c s="4" r="A24" t="s">
        <v>776</v>
      </c>
      <c s="6" r="H24" t="n">
        <v>297000</v>
      </c>
      <c s="6" r="I24" t="n">
        <v>47000</v>
      </c>
      <c s="6" r="J24" t="n">
        <v>11000</v>
      </c>
    </row>
    <row spans="1:12" r="25">
      <c s="4" r="A25" t="s">
        <v>774</v>
      </c>
      <c s="8" r="H25" t="n">
        <v>7724000</v>
      </c>
      <c s="8" r="I25" t="n">
        <v>1651000</v>
      </c>
      <c s="8" r="J25" t="n">
        <v>174000</v>
      </c>
    </row>
    <row spans="1:12" r="26">
      <c s="4" r="A26" t="s">
        <v>325</v>
      </c>
    </row>
    <row spans="1:12" r="27">
      <c s="3" r="A27" t="s">
        <v>758</v>
      </c>
    </row>
    <row spans="1:12" r="28">
      <c s="4" r="A28" t="s">
        <v>505</v>
      </c>
      <c s="11" r="B28" t="n">
        <v>0.1765</v>
      </c>
    </row>
    <row spans="1:12" r="29">
      <c s="4" r="A29" t="s">
        <v>514</v>
      </c>
    </row>
    <row spans="1:12" r="30">
      <c s="3" r="A30" t="s">
        <v>758</v>
      </c>
    </row>
    <row spans="1:12" r="31">
      <c s="4" r="A31" t="s">
        <v>505</v>
      </c>
      <c s="11" r="B31" t="n">
        <v>0.1765</v>
      </c>
    </row>
    <row spans="1:12" r="32">
      <c s="4" r="A32" t="s">
        <v>777</v>
      </c>
      <c s="6" r="B32" t="n">
        <v>1382000</v>
      </c>
    </row>
    <row spans="1:12" r="33">
      <c s="4" r="A33" t="s">
        <v>778</v>
      </c>
    </row>
    <row spans="1:12" r="34">
      <c s="3" r="A34" t="s">
        <v>758</v>
      </c>
    </row>
    <row spans="1:12" r="35">
      <c s="4" r="A35" t="s">
        <v>779</v>
      </c>
      <c s="4" r="E35" t="s">
        <v>631</v>
      </c>
    </row>
    <row spans="1:12" r="36">
      <c s="4" r="A36" t="s">
        <v>780</v>
      </c>
    </row>
    <row spans="1:12" r="37">
      <c s="3" r="A37" t="s">
        <v>758</v>
      </c>
    </row>
    <row spans="1:12" r="38">
      <c s="4" r="A38" t="s">
        <v>779</v>
      </c>
      <c s="4" r="E38" t="s">
        <v>781</v>
      </c>
    </row>
    <row spans="1:12" r="39">
      <c s="4" r="A39" t="s">
        <v>782</v>
      </c>
    </row>
    <row spans="1:12" r="40">
      <c s="3" r="A40" t="s">
        <v>758</v>
      </c>
    </row>
    <row spans="1:12" r="41">
      <c s="4" r="A41" t="s">
        <v>779</v>
      </c>
      <c s="4" r="E41" t="s">
        <v>783</v>
      </c>
    </row>
    <row spans="1:12" r="42">
      <c s="4" r="A42" t="s">
        <v>784</v>
      </c>
    </row>
    <row spans="1:12" r="43">
      <c s="3" r="A43" t="s">
        <v>758</v>
      </c>
    </row>
    <row spans="1:12" r="44">
      <c s="4" r="A44" t="s">
        <v>785</v>
      </c>
      <c s="6" r="G44" t="n">
        <v>550000</v>
      </c>
      <c s="6" r="H44" t="n">
        <v>550000</v>
      </c>
      <c s="6" r="I44" t="n">
        <v>600000</v>
      </c>
    </row>
    <row spans="1:12" r="45">
      <c s="4" r="A45" t="s">
        <v>771</v>
      </c>
      <c s="6" r="H45" t="n">
        <v>0</v>
      </c>
    </row>
    <row spans="1:12" r="46">
      <c s="4" r="A46" t="s">
        <v>786</v>
      </c>
      <c s="8" r="H46" t="n">
        <v>0</v>
      </c>
      <c s="8" r="I46" t="n">
        <v>608000</v>
      </c>
      <c s="6" r="J46" t="n">
        <v>588000</v>
      </c>
    </row>
    <row spans="1:12" r="47">
      <c s="4" r="A47" t="s">
        <v>787</v>
      </c>
      <c s="6" r="H47" t="n">
        <v>1026000</v>
      </c>
      <c s="6" r="I47" t="n">
        <v>70000</v>
      </c>
      <c s="6" r="J47" t="n">
        <v>232000</v>
      </c>
    </row>
    <row spans="1:12" r="48">
      <c s="4" r="A48" t="s">
        <v>772</v>
      </c>
      <c s="6" r="H48" t="n">
        <v>419000</v>
      </c>
      <c s="6" r="I48" t="n">
        <v>18000</v>
      </c>
      <c s="6" r="J48" t="n">
        <v>125000</v>
      </c>
    </row>
    <row spans="1:12" r="49">
      <c s="4" r="A49" t="s">
        <v>788</v>
      </c>
      <c s="8" r="H49" t="n">
        <v>390000</v>
      </c>
      <c s="6" r="I49" t="n">
        <v>28000</v>
      </c>
      <c s="6" r="J49" t="n">
        <v>88000</v>
      </c>
    </row>
    <row spans="1:12" r="50">
      <c s="4" r="A50" t="s">
        <v>789</v>
      </c>
    </row>
    <row spans="1:12" r="51">
      <c s="3" r="A51" t="s">
        <v>758</v>
      </c>
    </row>
    <row spans="1:12" r="52">
      <c s="4" r="A52" t="s">
        <v>771</v>
      </c>
      <c s="6" r="E52" t="n">
        <v>260000000</v>
      </c>
    </row>
    <row spans="1:12" r="53">
      <c s="4" r="A53" t="s">
        <v>790</v>
      </c>
      <c s="9" r="E53" t="n">
        <v>25.95</v>
      </c>
    </row>
    <row spans="1:12" r="54">
      <c s="4" r="A54" t="s">
        <v>791</v>
      </c>
      <c s="6" r="E54" t="n">
        <v>8</v>
      </c>
    </row>
    <row spans="1:12" r="55">
      <c s="4" r="A55" t="s">
        <v>779</v>
      </c>
      <c s="4" r="H55" t="s">
        <v>792</v>
      </c>
    </row>
    <row spans="1:12" r="56">
      <c s="4" r="A56" t="s">
        <v>793</v>
      </c>
    </row>
    <row spans="1:12" r="57">
      <c s="3" r="A57" t="s">
        <v>758</v>
      </c>
    </row>
    <row spans="1:12" r="58">
      <c s="4" r="A58" t="s">
        <v>794</v>
      </c>
      <c s="4" r="H58" t="s">
        <v>501</v>
      </c>
    </row>
    <row spans="1:12" r="59">
      <c s="4" r="A59" t="s">
        <v>795</v>
      </c>
    </row>
    <row spans="1:12" r="60">
      <c s="3" r="A60" t="s">
        <v>758</v>
      </c>
    </row>
    <row spans="1:12" r="61">
      <c s="4" r="A61" t="s">
        <v>786</v>
      </c>
      <c s="8" r="H61" t="n">
        <v>8229000</v>
      </c>
      <c s="8" r="I61" t="n">
        <v>4091000</v>
      </c>
      <c s="8" r="J61" t="n">
        <v>1617000</v>
      </c>
    </row>
    <row spans="1:12" r="62">
      <c s="4" r="A62" t="s">
        <v>796</v>
      </c>
    </row>
    <row spans="1:12" r="63">
      <c s="3" r="A63" t="s">
        <v>758</v>
      </c>
    </row>
    <row spans="1:12" r="64">
      <c s="4" r="A64" t="s">
        <v>794</v>
      </c>
      <c s="4" r="H64" t="s">
        <v>501</v>
      </c>
    </row>
    <row spans="1:12" r="65">
      <c s="4" r="A65" t="s">
        <v>785</v>
      </c>
      <c s="6" r="G65" t="n">
        <v>193891</v>
      </c>
      <c s="6" r="H65" t="n">
        <v>193891</v>
      </c>
    </row>
    <row spans="1:12" r="66">
      <c s="4" r="A66" t="s">
        <v>797</v>
      </c>
    </row>
    <row spans="1:12" r="67">
      <c s="3" r="A67" t="s">
        <v>758</v>
      </c>
    </row>
    <row spans="1:12" r="68">
      <c s="4" r="A68" t="s">
        <v>798</v>
      </c>
      <c s="4" r="C68" t="s">
        <v>799</v>
      </c>
    </row>
    <row spans="1:12" r="69">
      <c s="4" r="A69" t="s">
        <v>775</v>
      </c>
      <c s="6" r="H69" t="n">
        <v>5571000</v>
      </c>
      <c s="6" r="I69" t="n">
        <v>1947000</v>
      </c>
    </row>
    <row spans="1:12" r="70">
      <c s="4" r="A70" t="s">
        <v>800</v>
      </c>
      <c s="6" r="G70" t="n">
        <v>242482000</v>
      </c>
      <c s="6" r="H70" t="n">
        <v>242482000</v>
      </c>
    </row>
    <row spans="1:12" r="71">
      <c s="4" r="A71" t="s">
        <v>801</v>
      </c>
    </row>
    <row spans="1:12" r="72">
      <c s="3" r="A72" t="s">
        <v>758</v>
      </c>
    </row>
    <row spans="1:12" r="73">
      <c s="4" r="A73" t="s">
        <v>794</v>
      </c>
      <c s="4" r="H73" t="s">
        <v>802</v>
      </c>
    </row>
    <row spans="1:12" r="74">
      <c s="4" r="A74" t="s">
        <v>765</v>
      </c>
      <c s="4" r="H74" t="s">
        <v>802</v>
      </c>
    </row>
    <row spans="1:12" r="75">
      <c s="4" r="A75" t="s">
        <v>803</v>
      </c>
    </row>
    <row spans="1:12" r="76">
      <c s="3" r="A76" t="s">
        <v>758</v>
      </c>
    </row>
    <row spans="1:12" r="77">
      <c s="4" r="A77" t="s">
        <v>794</v>
      </c>
      <c s="4" r="H77" t="s">
        <v>501</v>
      </c>
    </row>
    <row spans="1:12" r="78">
      <c s="4" r="A78" t="s">
        <v>804</v>
      </c>
    </row>
    <row spans="1:12" r="79">
      <c s="3" r="A79" t="s">
        <v>758</v>
      </c>
    </row>
    <row spans="1:12" r="80">
      <c s="4" r="A80" t="s">
        <v>805</v>
      </c>
      <c s="8" r="K80" t="n">
        <v>50000000</v>
      </c>
    </row>
    <row spans="1:12" r="81">
      <c s="4" r="A81" t="s">
        <v>806</v>
      </c>
    </row>
    <row spans="1:12" r="82">
      <c s="3" r="A82" t="s">
        <v>758</v>
      </c>
    </row>
    <row spans="1:12" r="83">
      <c s="4" r="A83" t="s">
        <v>807</v>
      </c>
      <c s="9" r="G83" t="n">
        <v>22.44</v>
      </c>
      <c s="9" r="H83" t="n">
        <v>22.44</v>
      </c>
    </row>
    <row spans="1:12" r="84">
      <c s="4" r="A84" t="s">
        <v>776</v>
      </c>
      <c s="6" r="G84" t="n">
        <v>188119</v>
      </c>
      <c s="6" r="H84" t="n">
        <v>188119000</v>
      </c>
    </row>
    <row spans="1:12" r="85">
      <c s="4" r="A85" t="s">
        <v>774</v>
      </c>
      <c s="8" r="G85" t="n">
        <v>4222000</v>
      </c>
    </row>
    <row spans="1:12" r="86">
      <c s="4" r="A86" t="s">
        <v>808</v>
      </c>
    </row>
    <row spans="1:12" r="87">
      <c s="3" r="A87" t="s">
        <v>758</v>
      </c>
    </row>
    <row spans="1:12" r="88">
      <c s="4" r="A88" t="s">
        <v>776</v>
      </c>
      <c s="6" r="F88" t="n">
        <v>116487</v>
      </c>
    </row>
    <row spans="1:12" r="89">
      <c s="4" r="A89" t="s">
        <v>774</v>
      </c>
      <c s="8" r="F89" t="n">
        <v>2608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09</v>
      </c>
      <c s="2" r="B1" t="s">
        <v>624</v>
      </c>
      <c s="2" r="C1" t="s">
        <v>1</v>
      </c>
    </row>
    <row spans="1:5" r="2">
      <c s="2" r="B2" t="s">
        <v>2</v>
      </c>
      <c s="2" r="C2" t="s">
        <v>2</v>
      </c>
      <c s="2" r="D2" t="s">
        <v>32</v>
      </c>
      <c s="2" r="E2" t="s">
        <v>87</v>
      </c>
    </row>
    <row spans="1:5" r="3">
      <c s="3" r="A3" t="s">
        <v>810</v>
      </c>
    </row>
    <row spans="1:5" r="4">
      <c s="4" r="A4" t="s">
        <v>776</v>
      </c>
      <c s="6" r="C4" t="n">
        <v>297000</v>
      </c>
      <c s="6" r="D4" t="n">
        <v>47000</v>
      </c>
      <c s="6" r="E4" t="n">
        <v>11000</v>
      </c>
    </row>
    <row spans="1:5" r="5">
      <c s="4" r="A5" t="s">
        <v>804</v>
      </c>
    </row>
    <row spans="1:5" r="6">
      <c s="3" r="A6" t="s">
        <v>810</v>
      </c>
    </row>
    <row spans="1:5" r="7">
      <c s="4" r="A7" t="s">
        <v>776</v>
      </c>
      <c s="6" r="B7" t="n">
        <v>188119</v>
      </c>
      <c s="6" r="C7" t="n">
        <v>188119000</v>
      </c>
    </row>
    <row spans="1:5" r="8">
      <c s="4" r="A8" t="s">
        <v>811</v>
      </c>
      <c s="9" r="B8" t="n">
        <v>22.44</v>
      </c>
      <c s="9" r="C8" t="n">
        <v>22.44</v>
      </c>
    </row>
    <row spans="1:5" r="9">
      <c s="4" r="A9" t="s">
        <v>812</v>
      </c>
      <c s="8" r="B9" t="n">
        <v>45778</v>
      </c>
      <c s="8" r="C9" t="n">
        <v>45778</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14"/>
  </cols>
  <sheetData>
    <row spans="1:4" r="1">
      <c s="1" r="A1" t="s">
        <v>813</v>
      </c>
      <c s="2" r="B1" t="s">
        <v>1</v>
      </c>
    </row>
    <row spans="1:4" r="2">
      <c s="2" r="B2" t="s">
        <v>2</v>
      </c>
      <c s="2" r="C2" t="s">
        <v>32</v>
      </c>
      <c s="2" r="D2" t="s">
        <v>87</v>
      </c>
    </row>
    <row spans="1:4" r="3">
      <c s="3" r="A3" t="s">
        <v>814</v>
      </c>
    </row>
    <row spans="1:4" r="4">
      <c s="4" r="A4" t="s">
        <v>815</v>
      </c>
      <c s="6" r="B4" t="n">
        <v>0</v>
      </c>
      <c s="6" r="C4" t="n">
        <v>0</v>
      </c>
      <c s="6" r="D4" t="n">
        <v>0</v>
      </c>
    </row>
    <row spans="1:4" r="5">
      <c s="4" r="A5" t="s">
        <v>784</v>
      </c>
    </row>
    <row spans="1:4" r="6">
      <c s="3" r="A6" t="s">
        <v>814</v>
      </c>
    </row>
    <row spans="1:4" r="7">
      <c s="4" r="A7" t="s">
        <v>816</v>
      </c>
      <c s="6" r="B7" t="n">
        <v>600000</v>
      </c>
    </row>
    <row spans="1:4" r="8">
      <c s="4" r="A8" t="s">
        <v>815</v>
      </c>
      <c s="6" r="B8" t="n">
        <v>0</v>
      </c>
    </row>
    <row spans="1:4" r="9">
      <c s="4" r="A9" t="s">
        <v>817</v>
      </c>
      <c s="6" r="B9" t="n">
        <v>-50000</v>
      </c>
    </row>
    <row spans="1:4" r="10">
      <c s="4" r="A10" t="s">
        <v>818</v>
      </c>
      <c s="6" r="B10" t="n">
        <v>0</v>
      </c>
    </row>
    <row spans="1:4" r="11">
      <c s="4" r="A11" t="s">
        <v>819</v>
      </c>
      <c s="6" r="B11" t="n">
        <v>0</v>
      </c>
    </row>
    <row spans="1:4" r="12">
      <c s="4" r="A12" t="s">
        <v>820</v>
      </c>
      <c s="6" r="B12" t="n">
        <v>550000</v>
      </c>
      <c s="6" r="C12" t="n">
        <v>600000</v>
      </c>
    </row>
    <row spans="1:4" r="13">
      <c s="3" r="A13" t="s">
        <v>821</v>
      </c>
    </row>
    <row spans="1:4" r="14">
      <c s="4" r="A14" t="s">
        <v>822</v>
      </c>
      <c s="9" r="B14" t="n">
        <v>8.65</v>
      </c>
    </row>
    <row spans="1:4" r="15">
      <c s="4" r="A15" t="s">
        <v>823</v>
      </c>
      <c s="6" r="B15" t="n">
        <v>0</v>
      </c>
    </row>
    <row spans="1:4" r="16">
      <c s="4" r="A16" t="s">
        <v>824</v>
      </c>
      <c s="10" r="B16" t="n">
        <v>8.380000000000001</v>
      </c>
    </row>
    <row spans="1:4" r="17">
      <c s="4" r="A17" t="s">
        <v>825</v>
      </c>
      <c s="6" r="B17" t="n">
        <v>0</v>
      </c>
    </row>
    <row spans="1:4" r="18">
      <c s="4" r="A18" t="s">
        <v>826</v>
      </c>
      <c s="6" r="B18" t="n">
        <v>0</v>
      </c>
    </row>
    <row spans="1:4" r="19">
      <c s="4" r="A19" t="s">
        <v>827</v>
      </c>
      <c s="9" r="B19" t="n">
        <v>8.67</v>
      </c>
      <c s="9" r="C19" t="n">
        <v>8.65</v>
      </c>
    </row>
    <row spans="1:4" r="20">
      <c s="3" r="A20" t="s">
        <v>828</v>
      </c>
    </row>
    <row spans="1:4" r="21">
      <c s="4" r="A21" t="s">
        <v>829</v>
      </c>
      <c s="6" r="B21" t="n">
        <v>550000</v>
      </c>
    </row>
    <row spans="1:4" r="22">
      <c s="4" r="A22" t="s">
        <v>830</v>
      </c>
      <c s="6" r="B22" t="n">
        <v>0</v>
      </c>
    </row>
    <row spans="1:4" r="23">
      <c s="4" r="A23" t="s">
        <v>831</v>
      </c>
      <c s="9" r="B23" t="n">
        <v>8.67</v>
      </c>
    </row>
    <row spans="1:4" r="24">
      <c s="4" r="A24" t="s">
        <v>832</v>
      </c>
      <c s="8" r="B24" t="n">
        <v>0</v>
      </c>
    </row>
    <row spans="1:4" r="25">
      <c s="4" r="A25" t="s">
        <v>833</v>
      </c>
      <c s="4" r="B25" t="s">
        <v>834</v>
      </c>
      <c s="4" r="C25" t="s">
        <v>835</v>
      </c>
    </row>
    <row spans="1:4" r="26">
      <c s="4" r="A26" t="s">
        <v>836</v>
      </c>
      <c s="4" r="B26" t="s">
        <v>834</v>
      </c>
    </row>
    <row spans="1:4" r="27">
      <c s="4" r="A27" t="s">
        <v>837</v>
      </c>
      <c s="4" r="B27" t="s">
        <v>838</v>
      </c>
    </row>
    <row spans="1:4" r="28">
      <c s="4" r="A28" t="s">
        <v>839</v>
      </c>
      <c s="8" r="B28" t="n">
        <v>1026</v>
      </c>
      <c s="8" r="C28" t="n">
        <v>70</v>
      </c>
      <c s="8" r="D28" t="n">
        <v>232</v>
      </c>
    </row>
    <row spans="1:4" r="29">
      <c s="4" r="A29" t="s">
        <v>840</v>
      </c>
      <c s="6" r="B29" t="n">
        <v>7848</v>
      </c>
      <c s="8" r="C29" t="n">
        <v>10574</v>
      </c>
    </row>
    <row spans="1:4" r="30">
      <c s="4" r="A30" t="s">
        <v>841</v>
      </c>
      <c s="6" r="B30" t="n">
        <v>7848</v>
      </c>
    </row>
    <row spans="1:4" r="31">
      <c s="4" r="A31" t="s">
        <v>842</v>
      </c>
      <c s="8" r="B31"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spans="1:4" r="1">
      <c s="1" r="A1" t="s">
        <v>843</v>
      </c>
      <c s="2" r="B1" t="s">
        <v>1</v>
      </c>
    </row>
    <row spans="1:4" r="2">
      <c s="2" r="B2" t="s">
        <v>2</v>
      </c>
      <c s="2" r="C2" t="s">
        <v>32</v>
      </c>
      <c s="2" r="D2" t="s">
        <v>87</v>
      </c>
    </row>
    <row spans="1:4" r="3">
      <c s="3" r="A3" t="s">
        <v>814</v>
      </c>
    </row>
    <row spans="1:4" r="4">
      <c s="4" r="A4" t="s">
        <v>815</v>
      </c>
      <c s="6" r="B4" t="n">
        <v>0</v>
      </c>
      <c s="6" r="C4" t="n">
        <v>0</v>
      </c>
      <c s="6" r="D4" t="n">
        <v>0</v>
      </c>
    </row>
    <row spans="1:4" r="5">
      <c s="4" r="A5" t="s">
        <v>844</v>
      </c>
    </row>
    <row spans="1:4" r="6">
      <c s="3" r="A6" t="s">
        <v>814</v>
      </c>
    </row>
    <row spans="1:4" r="7">
      <c s="4" r="A7" t="s">
        <v>816</v>
      </c>
      <c s="6" r="B7" t="n">
        <v>100000</v>
      </c>
    </row>
    <row spans="1:4" r="8">
      <c s="4" r="A8" t="s">
        <v>815</v>
      </c>
      <c s="6" r="B8" t="n">
        <v>0</v>
      </c>
    </row>
    <row spans="1:4" r="9">
      <c s="4" r="A9" t="s">
        <v>818</v>
      </c>
      <c s="6" r="B9" t="n">
        <v>-26666</v>
      </c>
    </row>
    <row spans="1:4" r="10">
      <c s="4" r="A10" t="s">
        <v>819</v>
      </c>
      <c s="6" r="B10" t="n">
        <v>0</v>
      </c>
    </row>
    <row spans="1:4" r="11">
      <c s="4" r="A11" t="s">
        <v>820</v>
      </c>
      <c s="6" r="B11" t="n">
        <v>73334</v>
      </c>
      <c s="6" r="C11" t="n">
        <v>100000</v>
      </c>
    </row>
    <row spans="1:4" r="12">
      <c s="3" r="A12" t="s">
        <v>821</v>
      </c>
    </row>
    <row spans="1:4" r="13">
      <c s="4" r="A13" t="s">
        <v>822</v>
      </c>
      <c s="9" r="B13" t="n">
        <v>25.95</v>
      </c>
    </row>
    <row spans="1:4" r="14">
      <c s="4" r="A14" t="s">
        <v>823</v>
      </c>
      <c s="6" r="B14" t="n">
        <v>0</v>
      </c>
    </row>
    <row spans="1:4" r="15">
      <c s="4" r="A15" t="s">
        <v>826</v>
      </c>
      <c s="10" r="B15" t="n">
        <v>25.95</v>
      </c>
    </row>
    <row spans="1:4" r="16">
      <c s="4" r="A16" t="s">
        <v>827</v>
      </c>
      <c s="9" r="B16" t="n">
        <v>25.95</v>
      </c>
      <c s="9" r="C16" t="n">
        <v>25.95</v>
      </c>
    </row>
    <row spans="1:4" r="17">
      <c s="4" r="A17" t="s">
        <v>845</v>
      </c>
      <c s="8" r="B17" t="n">
        <v>76</v>
      </c>
    </row>
    <row spans="1:4" r="18">
      <c s="3" r="A18" t="s">
        <v>828</v>
      </c>
    </row>
    <row spans="1:4" r="19">
      <c s="4" r="A19" t="s">
        <v>829</v>
      </c>
      <c s="6" r="B19" t="n">
        <v>40000</v>
      </c>
    </row>
    <row spans="1:4" r="20">
      <c s="4" r="A20" t="s">
        <v>830</v>
      </c>
      <c s="6" r="B20" t="n">
        <v>0</v>
      </c>
    </row>
    <row spans="1:4" r="21">
      <c s="4" r="A21" t="s">
        <v>831</v>
      </c>
      <c s="9" r="B21" t="n">
        <v>25.95</v>
      </c>
    </row>
    <row spans="1:4" r="22">
      <c s="4" r="A22" t="s">
        <v>832</v>
      </c>
      <c s="8" r="B22" t="n">
        <v>0</v>
      </c>
    </row>
    <row spans="1:4" r="23">
      <c s="4" r="A23" t="s">
        <v>833</v>
      </c>
      <c s="4" r="B23" t="s">
        <v>846</v>
      </c>
      <c s="4" r="C23" t="s">
        <v>847</v>
      </c>
    </row>
    <row spans="1:4" r="24">
      <c s="4" r="A24" t="s">
        <v>836</v>
      </c>
      <c s="4" r="B24" t="s">
        <v>846</v>
      </c>
    </row>
    <row spans="1:4" r="25">
      <c s="4" r="A25" t="s">
        <v>837</v>
      </c>
      <c s="4" r="B25" t="s">
        <v>838</v>
      </c>
    </row>
    <row spans="1:4" r="26">
      <c s="4" r="A26" t="s">
        <v>840</v>
      </c>
      <c s="8" r="B26" t="n">
        <v>0</v>
      </c>
      <c s="8" r="C26" t="n">
        <v>32</v>
      </c>
    </row>
    <row spans="1:4" r="27">
      <c s="4" r="A27" t="s">
        <v>841</v>
      </c>
      <c s="6" r="B27" t="n">
        <v>0</v>
      </c>
    </row>
    <row spans="1:4" r="28">
      <c s="4" r="A28" t="s">
        <v>842</v>
      </c>
      <c s="8" r="B28"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8</v>
      </c>
      <c s="2" r="B1" t="s">
        <v>1</v>
      </c>
    </row>
    <row spans="1:4" r="2">
      <c s="2" r="B2" t="s">
        <v>2</v>
      </c>
      <c s="2" r="C2" t="s">
        <v>32</v>
      </c>
      <c s="2" r="D2" t="s">
        <v>87</v>
      </c>
    </row>
    <row spans="1:4" r="3">
      <c s="3" r="A3" t="s">
        <v>849</v>
      </c>
    </row>
    <row spans="1:4" r="4">
      <c s="4" r="A4" t="s">
        <v>850</v>
      </c>
      <c s="6" r="B4" t="n">
        <v>559774</v>
      </c>
      <c s="6" r="C4" t="n">
        <v>573353</v>
      </c>
      <c s="6" r="D4" t="n">
        <v>458981</v>
      </c>
    </row>
    <row spans="1:4" r="5">
      <c s="4" r="A5" t="s">
        <v>815</v>
      </c>
      <c s="6" r="B5" t="n">
        <v>184492</v>
      </c>
      <c s="6" r="C5" t="n">
        <v>138855</v>
      </c>
      <c s="6" r="D5" t="n">
        <v>215800</v>
      </c>
    </row>
    <row spans="1:4" r="6">
      <c s="4" r="A6" t="s">
        <v>851</v>
      </c>
      <c s="6" r="B6" t="n">
        <v>-355472</v>
      </c>
      <c s="6" r="C6" t="n">
        <v>-128437</v>
      </c>
      <c s="6" r="D6" t="n">
        <v>-97928</v>
      </c>
    </row>
    <row spans="1:4" r="7">
      <c s="4" r="A7" t="s">
        <v>819</v>
      </c>
      <c s="6" r="B7" t="n">
        <v>0</v>
      </c>
      <c s="6" r="C7" t="n">
        <v>-23997</v>
      </c>
      <c s="6" r="D7" t="n">
        <v>-3500</v>
      </c>
    </row>
    <row spans="1:4" r="8">
      <c s="4" r="A8" t="s">
        <v>852</v>
      </c>
      <c s="6" r="B8" t="n">
        <v>388794</v>
      </c>
      <c s="6" r="C8" t="n">
        <v>559774</v>
      </c>
      <c s="6" r="D8" t="n">
        <v>573353</v>
      </c>
    </row>
    <row spans="1:4" r="9">
      <c s="3" r="A9" t="s">
        <v>853</v>
      </c>
    </row>
    <row spans="1:4" r="10">
      <c s="4" r="A10" t="s">
        <v>854</v>
      </c>
      <c s="9" r="B10" t="n">
        <v>17.35</v>
      </c>
      <c s="9" r="C10" t="n">
        <v>12.51</v>
      </c>
      <c s="9" r="D10" t="n">
        <v>10.85</v>
      </c>
    </row>
    <row spans="1:4" r="11">
      <c s="4" r="A11" t="s">
        <v>855</v>
      </c>
      <c s="10" r="B11" t="n">
        <v>33.13</v>
      </c>
      <c s="10" r="C11" t="n">
        <v>29.44</v>
      </c>
      <c s="10" r="D11" t="n">
        <v>15.77</v>
      </c>
    </row>
    <row spans="1:4" r="12">
      <c s="4" r="A12" t="s">
        <v>856</v>
      </c>
      <c s="10" r="B12" t="n">
        <v>14.61</v>
      </c>
      <c s="10" r="C12" t="n">
        <v>8.800000000000001</v>
      </c>
      <c s="10" r="D12" t="n">
        <v>11.78</v>
      </c>
    </row>
    <row spans="1:4" r="13">
      <c s="4" r="A13" t="s">
        <v>857</v>
      </c>
      <c s="6" r="B13" t="n">
        <v>0</v>
      </c>
      <c s="10" r="C13" t="n">
        <v>17.44</v>
      </c>
      <c s="10" r="D13" t="n">
        <v>15.66</v>
      </c>
    </row>
    <row spans="1:4" r="14">
      <c s="4" r="A14" t="s">
        <v>858</v>
      </c>
      <c s="9" r="B14" t="n">
        <v>27.34</v>
      </c>
      <c s="9" r="C14" t="n">
        <v>17.35</v>
      </c>
      <c s="9" r="D14" t="n">
        <v>12.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0</v>
      </c>
      <c s="2" r="B1" t="s">
        <v>1</v>
      </c>
    </row>
    <row spans="1:2" r="2">
      <c s="2" r="B2" t="s">
        <v>2</v>
      </c>
    </row>
    <row spans="1:2" r="3">
      <c s="3" r="A3" t="s">
        <v>198</v>
      </c>
    </row>
    <row spans="1:2" r="4">
      <c s="4" r="A4" t="s">
        <v>200</v>
      </c>
      <c s="4" r="B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s>
  <sheetData>
    <row spans="1:7" r="1">
      <c s="1" r="A1" t="s">
        <v>859</v>
      </c>
      <c s="2" r="B1" t="s">
        <v>860</v>
      </c>
      <c s="2" r="C1" t="s">
        <v>861</v>
      </c>
      <c s="2" r="D1" t="s">
        <v>862</v>
      </c>
      <c s="2" r="E1" t="s">
        <v>2</v>
      </c>
      <c s="2" r="F1" t="s">
        <v>32</v>
      </c>
      <c s="2" r="G1" t="s">
        <v>87</v>
      </c>
    </row>
    <row spans="1:7" r="2">
      <c s="3" r="A2" t="s">
        <v>863</v>
      </c>
    </row>
    <row spans="1:7" r="3">
      <c s="4" r="A3" t="s">
        <v>864</v>
      </c>
      <c s="8" r="E3" t="n">
        <v>8033</v>
      </c>
      <c s="8" r="F3" t="n">
        <v>5079</v>
      </c>
    </row>
    <row spans="1:7" r="4">
      <c s="4" r="A4" t="s">
        <v>90</v>
      </c>
      <c s="6" r="E4" t="n">
        <v>314367</v>
      </c>
      <c s="6" r="F4" t="n">
        <v>262717</v>
      </c>
      <c s="8" r="G4" t="n">
        <v>236225</v>
      </c>
    </row>
    <row spans="1:7" r="5">
      <c s="4" r="A5" t="s">
        <v>865</v>
      </c>
      <c s="6" r="E5" t="n">
        <v>1922</v>
      </c>
      <c s="6" r="F5" t="n">
        <v>1970</v>
      </c>
      <c s="6" r="G5" t="n">
        <v>1804</v>
      </c>
    </row>
    <row spans="1:7" r="6">
      <c s="4" r="A6" t="s">
        <v>866</v>
      </c>
      <c s="6" r="E6" t="n">
        <v>16207</v>
      </c>
      <c s="8" r="F6" t="n">
        <v>18635</v>
      </c>
    </row>
    <row spans="1:7" r="7">
      <c s="4" r="A7" t="s">
        <v>867</v>
      </c>
    </row>
    <row spans="1:7" r="8">
      <c s="3" r="A8" t="s">
        <v>863</v>
      </c>
    </row>
    <row spans="1:7" r="9">
      <c s="4" r="A9" t="s">
        <v>868</v>
      </c>
      <c s="4" r="B9" t="s">
        <v>869</v>
      </c>
    </row>
    <row spans="1:7" r="10">
      <c s="4" r="A10" t="s">
        <v>870</v>
      </c>
      <c s="8" r="B10" t="n">
        <v>85000</v>
      </c>
      <c s="8" r="E10" t="n">
        <v>88000</v>
      </c>
    </row>
    <row spans="1:7" r="11">
      <c s="4" r="A11" t="s">
        <v>871</v>
      </c>
      <c s="4" r="E11" t="s">
        <v>631</v>
      </c>
    </row>
    <row spans="1:7" r="12">
      <c s="4" r="A12" t="s">
        <v>872</v>
      </c>
      <c s="4" r="E12" t="s">
        <v>792</v>
      </c>
    </row>
    <row spans="1:7" r="13">
      <c s="4" r="A13" t="s">
        <v>873</v>
      </c>
    </row>
    <row spans="1:7" r="14">
      <c s="3" r="A14" t="s">
        <v>863</v>
      </c>
    </row>
    <row spans="1:7" r="15">
      <c s="4" r="A15" t="s">
        <v>874</v>
      </c>
      <c s="4" r="E15" t="s">
        <v>875</v>
      </c>
    </row>
    <row spans="1:7" r="16">
      <c s="4" r="A16" t="s">
        <v>876</v>
      </c>
      <c s="4" r="E16" t="s">
        <v>417</v>
      </c>
    </row>
    <row spans="1:7" r="17">
      <c s="4" r="A17" t="s">
        <v>877</v>
      </c>
      <c s="4" r="E17" t="s">
        <v>878</v>
      </c>
    </row>
    <row spans="1:7" r="18">
      <c s="4" r="A18" t="s">
        <v>879</v>
      </c>
      <c s="8" r="D18" t="n">
        <v>30000</v>
      </c>
    </row>
    <row spans="1:7" r="19">
      <c s="4" r="A19" t="s">
        <v>880</v>
      </c>
      <c s="6" r="B19" t="n">
        <v>6555</v>
      </c>
    </row>
    <row spans="1:7" r="20">
      <c s="4" r="A20" t="s">
        <v>881</v>
      </c>
      <c s="4" r="E20" t="s">
        <v>882</v>
      </c>
      <c s="4" r="F20" t="s">
        <v>456</v>
      </c>
    </row>
    <row spans="1:7" r="21">
      <c s="4" r="A21" t="s">
        <v>883</v>
      </c>
      <c s="6" r="B21" t="n">
        <v>30000</v>
      </c>
    </row>
    <row spans="1:7" r="22">
      <c s="4" r="A22" t="s">
        <v>884</v>
      </c>
      <c s="8" r="B22" t="n">
        <v>36555</v>
      </c>
    </row>
    <row spans="1:7" r="23">
      <c s="4" r="A23" t="s">
        <v>90</v>
      </c>
      <c s="8" r="E23" t="n">
        <v>10889</v>
      </c>
      <c s="8" r="F23" t="n">
        <v>11161</v>
      </c>
      <c s="6" r="G23" t="n">
        <v>10214</v>
      </c>
    </row>
    <row spans="1:7" r="24">
      <c s="4" r="A24" t="s">
        <v>865</v>
      </c>
      <c s="6" r="E24" t="n">
        <v>1922</v>
      </c>
      <c s="6" r="F24" t="n">
        <v>1970</v>
      </c>
      <c s="6" r="G24" t="n">
        <v>1804</v>
      </c>
    </row>
    <row spans="1:7" r="25">
      <c s="4" r="A25" t="s">
        <v>866</v>
      </c>
      <c s="6" r="E25" t="n">
        <v>1626</v>
      </c>
      <c s="6" r="F25" t="n">
        <v>2383</v>
      </c>
    </row>
    <row spans="1:7" r="26">
      <c s="4" r="A26" t="s">
        <v>885</v>
      </c>
    </row>
    <row spans="1:7" r="27">
      <c s="3" r="A27" t="s">
        <v>863</v>
      </c>
    </row>
    <row spans="1:7" r="28">
      <c s="4" r="A28" t="s">
        <v>864</v>
      </c>
      <c s="8" r="E28" t="n">
        <v>6957</v>
      </c>
      <c s="8" r="F28" t="n">
        <v>4196</v>
      </c>
      <c s="8" r="G28" t="n">
        <v>6188</v>
      </c>
    </row>
    <row spans="1:7" r="29">
      <c s="4" r="A29" t="s">
        <v>886</v>
      </c>
    </row>
    <row spans="1:7" r="30">
      <c s="3" r="A30" t="s">
        <v>863</v>
      </c>
    </row>
    <row spans="1:7" r="31">
      <c s="4" r="A31" t="s">
        <v>887</v>
      </c>
      <c s="4" r="E31" t="s">
        <v>888</v>
      </c>
    </row>
    <row spans="1:7" r="32">
      <c s="4" r="A32" t="s">
        <v>864</v>
      </c>
      <c s="8" r="E32" t="n">
        <v>6957</v>
      </c>
    </row>
    <row spans="1:7" r="33">
      <c s="4" r="A33" t="s">
        <v>889</v>
      </c>
    </row>
    <row spans="1:7" r="34">
      <c s="3" r="A34" t="s">
        <v>863</v>
      </c>
    </row>
    <row spans="1:7" r="35">
      <c s="4" r="A35" t="s">
        <v>890</v>
      </c>
      <c s="8" r="C35" t="n">
        <v>718</v>
      </c>
    </row>
    <row spans="1:7" r="36">
      <c s="4" r="A36" t="s">
        <v>891</v>
      </c>
    </row>
    <row spans="1:7" r="37">
      <c s="3" r="A37" t="s">
        <v>863</v>
      </c>
    </row>
    <row spans="1:7" r="38">
      <c s="4" r="A38" t="s">
        <v>868</v>
      </c>
      <c s="4" r="C38" t="s">
        <v>89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93</v>
      </c>
      <c s="2" r="B1" t="s">
        <v>1</v>
      </c>
    </row>
    <row spans="1:3" r="2">
      <c s="2" r="B2" t="s">
        <v>2</v>
      </c>
      <c s="2" r="C2" t="s">
        <v>32</v>
      </c>
    </row>
    <row spans="1:3" r="3">
      <c s="3" r="A3" t="s">
        <v>53</v>
      </c>
    </row>
    <row spans="1:3" r="4">
      <c s="4" r="A4" t="s">
        <v>894</v>
      </c>
      <c s="8" r="B4" t="n">
        <v>5079</v>
      </c>
    </row>
    <row spans="1:3" r="5">
      <c s="4" r="A5" t="s">
        <v>895</v>
      </c>
      <c s="6" r="B5" t="n">
        <v>8033</v>
      </c>
      <c s="8" r="C5" t="n">
        <v>5079</v>
      </c>
    </row>
    <row spans="1:3" r="6">
      <c s="4" r="A6" t="s">
        <v>885</v>
      </c>
    </row>
    <row spans="1:3" r="7">
      <c s="3" r="A7" t="s">
        <v>53</v>
      </c>
    </row>
    <row spans="1:3" r="8">
      <c s="4" r="A8" t="s">
        <v>894</v>
      </c>
      <c s="6" r="B8" t="n">
        <v>4196</v>
      </c>
      <c s="6" r="C8" t="n">
        <v>6188</v>
      </c>
    </row>
    <row spans="1:3" r="9">
      <c s="4" r="A9" t="s">
        <v>896</v>
      </c>
      <c s="6" r="B9" t="n">
        <v>-2761</v>
      </c>
      <c s="6" r="C9" t="n">
        <v>1992</v>
      </c>
    </row>
    <row spans="1:3" r="10">
      <c s="4" r="A10" t="s">
        <v>895</v>
      </c>
      <c s="6" r="B10" t="n">
        <v>6957</v>
      </c>
      <c s="6" r="C10" t="n">
        <v>4196</v>
      </c>
    </row>
    <row spans="1:3" r="11">
      <c s="3" r="A11" t="s">
        <v>60</v>
      </c>
    </row>
    <row spans="1:3" r="12">
      <c s="4" r="A12" t="s">
        <v>894</v>
      </c>
      <c s="6" r="B12" t="n">
        <v>31827</v>
      </c>
      <c s="6" r="C12" t="n">
        <v>32984</v>
      </c>
    </row>
    <row spans="1:3" r="13">
      <c s="4" r="A13" t="s">
        <v>897</v>
      </c>
      <c s="6" r="B13" t="n">
        <v>-946</v>
      </c>
      <c s="6" r="C13" t="n">
        <v>-946</v>
      </c>
    </row>
    <row spans="1:3" r="14">
      <c s="4" r="A14" t="s">
        <v>898</v>
      </c>
      <c s="6" r="B14" t="n">
        <v>-211</v>
      </c>
      <c s="6" r="C14" t="n">
        <v>-211</v>
      </c>
    </row>
    <row spans="1:3" r="15">
      <c s="4" r="A15" t="s">
        <v>895</v>
      </c>
      <c s="8" r="B15" t="n">
        <v>30670</v>
      </c>
      <c s="8" r="C15" t="n">
        <v>318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9</v>
      </c>
      <c s="2" r="B1" t="s">
        <v>1</v>
      </c>
    </row>
    <row spans="1:4" r="2">
      <c s="2" r="B2" t="s">
        <v>2</v>
      </c>
      <c s="2" r="C2" t="s">
        <v>32</v>
      </c>
      <c s="2" r="D2" t="s">
        <v>87</v>
      </c>
    </row>
    <row spans="1:4" r="3">
      <c s="3" r="A3" t="s">
        <v>900</v>
      </c>
    </row>
    <row spans="1:4" r="4">
      <c s="4" r="A4" t="s">
        <v>901</v>
      </c>
      <c s="8" r="B4" t="n">
        <v>67559</v>
      </c>
      <c s="8" r="C4" t="n">
        <v>56709</v>
      </c>
    </row>
    <row spans="1:4" r="5">
      <c s="4" r="A5" t="s">
        <v>902</v>
      </c>
      <c s="6" r="B5" t="n">
        <v>119240</v>
      </c>
      <c s="6" r="C5" t="n">
        <v>127657</v>
      </c>
    </row>
    <row spans="1:4" r="6">
      <c s="4" r="A6" t="s">
        <v>56</v>
      </c>
      <c s="6" r="B6" t="n">
        <v>186799</v>
      </c>
      <c s="6" r="C6" t="n">
        <v>184366</v>
      </c>
    </row>
    <row spans="1:4" r="7">
      <c s="3" r="A7" t="s">
        <v>903</v>
      </c>
    </row>
    <row spans="1:4" r="8">
      <c s="4" r="A8" t="s">
        <v>555</v>
      </c>
      <c s="6" r="B8" t="n">
        <v>42765</v>
      </c>
      <c s="6" r="C8" t="n">
        <v>50756</v>
      </c>
    </row>
    <row spans="1:4" r="9">
      <c s="4" r="A9" t="s">
        <v>904</v>
      </c>
      <c s="6" r="B9" t="n">
        <v>57539</v>
      </c>
      <c s="6" r="C9" t="n">
        <v>66429</v>
      </c>
    </row>
    <row spans="1:4" r="10">
      <c s="4" r="A10" t="s">
        <v>905</v>
      </c>
      <c s="6" r="B10" t="n">
        <v>100304</v>
      </c>
      <c s="6" r="C10" t="n">
        <v>117185</v>
      </c>
    </row>
    <row spans="1:4" r="11">
      <c s="3" r="A11" t="s">
        <v>906</v>
      </c>
    </row>
    <row spans="1:4" r="12">
      <c s="4" r="A12" t="s">
        <v>907</v>
      </c>
      <c s="6" r="B12" t="n">
        <v>164888</v>
      </c>
      <c s="6" r="C12" t="n">
        <v>157722</v>
      </c>
      <c s="8" r="D12" t="n">
        <v>162432</v>
      </c>
    </row>
    <row spans="1:4" r="13">
      <c s="4" r="A13" t="s">
        <v>908</v>
      </c>
      <c s="6" r="B13" t="n">
        <v>465</v>
      </c>
      <c s="6" r="C13" t="n">
        <v>-14915</v>
      </c>
      <c s="6" r="D13" t="n">
        <v>-1715</v>
      </c>
    </row>
    <row spans="1:4" r="14">
      <c s="4" r="A14" t="s">
        <v>909</v>
      </c>
      <c s="6" r="B14" t="n">
        <v>19104</v>
      </c>
      <c s="6" r="C14" t="n">
        <v>-13636</v>
      </c>
      <c s="6" r="D14" t="n">
        <v>-2900</v>
      </c>
    </row>
    <row spans="1:4" r="15">
      <c s="4" r="A15" t="s">
        <v>910</v>
      </c>
      <c s="8" r="B15" t="n">
        <v>19104</v>
      </c>
      <c s="8" r="C15" t="n">
        <v>-13636</v>
      </c>
      <c s="8" r="D15" t="n">
        <v>-29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1</v>
      </c>
      <c s="2" r="B1" t="s">
        <v>1</v>
      </c>
    </row>
    <row spans="1:4" r="2">
      <c s="2" r="B2" t="s">
        <v>2</v>
      </c>
      <c s="2" r="C2" t="s">
        <v>32</v>
      </c>
      <c s="2" r="D2" t="s">
        <v>87</v>
      </c>
    </row>
    <row spans="1:4" r="3">
      <c s="3" r="A3" t="s">
        <v>232</v>
      </c>
    </row>
    <row spans="1:4" r="4">
      <c s="4" r="A4" t="s">
        <v>912</v>
      </c>
      <c s="8" r="B4" t="n">
        <v>3206</v>
      </c>
      <c s="8" r="C4" t="n">
        <v>-1604</v>
      </c>
      <c s="8" r="D4" t="n">
        <v>-161</v>
      </c>
    </row>
    <row spans="1:4" r="5">
      <c s="4" r="A5" t="s">
        <v>913</v>
      </c>
      <c s="6" r="B5" t="n">
        <v>1922</v>
      </c>
      <c s="6" r="C5" t="n">
        <v>1970</v>
      </c>
      <c s="6" r="D5" t="n">
        <v>1804</v>
      </c>
    </row>
    <row spans="1:4" r="6">
      <c s="4" r="A6" t="s">
        <v>110</v>
      </c>
      <c s="8" r="B6" t="n">
        <v>5128</v>
      </c>
      <c s="8" r="C6" t="n">
        <v>366</v>
      </c>
      <c s="8" r="D6" t="n">
        <v>16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914</v>
      </c>
      <c s="2" r="B1" t="s">
        <v>1</v>
      </c>
    </row>
    <row spans="1:4" r="2">
      <c s="2" r="B2" t="s">
        <v>2</v>
      </c>
      <c s="2" r="C2" t="s">
        <v>32</v>
      </c>
      <c s="2" r="D2" t="s">
        <v>87</v>
      </c>
    </row>
    <row spans="1:4" r="3">
      <c s="3" r="A3" t="s">
        <v>237</v>
      </c>
    </row>
    <row spans="1:4" r="4">
      <c s="4" r="A4" t="s">
        <v>915</v>
      </c>
      <c s="6" r="B4" t="n">
        <v>0</v>
      </c>
      <c s="6" r="C4" t="n">
        <v>0</v>
      </c>
      <c s="6" r="D4" t="n">
        <v>6</v>
      </c>
    </row>
    <row spans="1:4" r="5">
      <c s="4" r="A5" t="s">
        <v>916</v>
      </c>
      <c s="6" r="B5" t="n">
        <v>10</v>
      </c>
      <c s="6" r="C5" t="n">
        <v>7</v>
      </c>
      <c s="6" r="D5" t="n">
        <v>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7</v>
      </c>
      <c s="2" r="B1" t="s">
        <v>1</v>
      </c>
    </row>
    <row spans="1:4" r="2">
      <c s="2" r="B2" t="s">
        <v>2</v>
      </c>
      <c s="2" r="C2" t="s">
        <v>32</v>
      </c>
      <c s="2" r="D2" t="s">
        <v>87</v>
      </c>
    </row>
    <row spans="1:4" r="3">
      <c s="3" r="A3" t="s">
        <v>237</v>
      </c>
    </row>
    <row spans="1:4" r="4">
      <c s="4" r="A4" t="s">
        <v>918</v>
      </c>
      <c s="8" r="B4" t="n">
        <v>0</v>
      </c>
      <c s="8" r="C4" t="n">
        <v>1</v>
      </c>
      <c s="8" r="D4" t="n">
        <v>3151</v>
      </c>
    </row>
    <row spans="1:4" r="5">
      <c s="4" r="A5" t="s">
        <v>919</v>
      </c>
      <c s="6" r="B5" t="n">
        <v>0</v>
      </c>
      <c s="6" r="C5" t="n">
        <v>-86</v>
      </c>
      <c s="6" r="D5" t="n">
        <v>-460</v>
      </c>
    </row>
    <row spans="1:4" r="6">
      <c s="4" r="A6" t="s">
        <v>920</v>
      </c>
      <c s="6" r="B6" t="n">
        <v>0</v>
      </c>
      <c s="6" r="C6" t="n">
        <v>34</v>
      </c>
      <c s="6" r="D6" t="n">
        <v>184</v>
      </c>
    </row>
    <row spans="1:4" r="7">
      <c s="4" r="A7" t="s">
        <v>921</v>
      </c>
      <c s="6" r="B7" t="n">
        <v>0</v>
      </c>
      <c s="6" r="C7" t="n">
        <v>0</v>
      </c>
      <c s="6" r="D7" t="n">
        <v>803</v>
      </c>
    </row>
    <row spans="1:4" r="8">
      <c s="4" r="A8" t="s">
        <v>922</v>
      </c>
      <c s="6" r="B8" t="n">
        <v>0</v>
      </c>
      <c s="6" r="C8" t="n">
        <v>0</v>
      </c>
      <c s="6" r="D8" t="n">
        <v>-321</v>
      </c>
    </row>
    <row spans="1:4" r="9">
      <c s="4" r="A9" t="s">
        <v>923</v>
      </c>
      <c s="8" r="B9" t="n">
        <v>0</v>
      </c>
      <c s="8" r="C9" t="n">
        <v>-52</v>
      </c>
      <c s="8" r="D9" t="n">
        <v>20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s="1" r="A1" t="s">
        <v>924</v>
      </c>
      <c s="2" r="B1" t="s">
        <v>925</v>
      </c>
      <c s="2" r="C1" t="s">
        <v>2</v>
      </c>
      <c s="2" r="D1" t="s">
        <v>32</v>
      </c>
      <c s="2" r="E1" t="s">
        <v>87</v>
      </c>
    </row>
    <row spans="1:5" r="2">
      <c s="3" r="A2" t="s">
        <v>926</v>
      </c>
    </row>
    <row spans="1:5" r="3">
      <c s="4" r="A3" t="s">
        <v>927</v>
      </c>
      <c s="4" r="C3" t="s">
        <v>455</v>
      </c>
    </row>
    <row spans="1:5" r="4">
      <c s="4" r="A4" t="s">
        <v>928</v>
      </c>
      <c s="4" r="C4" t="s">
        <v>929</v>
      </c>
    </row>
    <row spans="1:5" r="5">
      <c s="4" r="A5" t="s">
        <v>930</v>
      </c>
      <c s="4" r="C5" t="s">
        <v>931</v>
      </c>
    </row>
    <row spans="1:5" r="6">
      <c s="4" r="A6" t="s">
        <v>932</v>
      </c>
      <c s="8" r="C6" t="n">
        <v>0</v>
      </c>
      <c s="8" r="D6" t="n">
        <v>0</v>
      </c>
      <c s="8" r="E6" t="n">
        <v>0</v>
      </c>
    </row>
    <row spans="1:5" r="7">
      <c s="4" r="A7" t="s">
        <v>933</v>
      </c>
      <c s="4" r="E7" t="s">
        <v>802</v>
      </c>
    </row>
    <row spans="1:5" r="8">
      <c s="4" r="A8" t="s">
        <v>934</v>
      </c>
      <c s="4" r="E8" t="s">
        <v>935</v>
      </c>
    </row>
    <row spans="1:5" r="9">
      <c s="4" r="A9" t="s">
        <v>936</v>
      </c>
      <c s="6" r="C9" t="n">
        <v>1966000</v>
      </c>
      <c s="6" r="D9" t="n">
        <v>1734000</v>
      </c>
      <c s="8" r="E9" t="n">
        <v>583000</v>
      </c>
    </row>
    <row spans="1:5" r="10">
      <c s="4" r="A10" t="s">
        <v>937</v>
      </c>
    </row>
    <row spans="1:5" r="11">
      <c s="3" r="A11" t="s">
        <v>926</v>
      </c>
    </row>
    <row spans="1:5" r="12">
      <c s="4" r="A12" t="s">
        <v>927</v>
      </c>
      <c s="4" r="B12" t="s">
        <v>455</v>
      </c>
    </row>
    <row spans="1:5" r="13">
      <c s="4" r="A13" t="s">
        <v>936</v>
      </c>
      <c s="6" r="C13" t="n">
        <v>682000</v>
      </c>
      <c s="6" r="D13" t="n">
        <v>395000</v>
      </c>
    </row>
    <row spans="1:5" r="14">
      <c s="4" r="A14" t="s">
        <v>938</v>
      </c>
      <c s="8" r="C14" t="n">
        <v>309000</v>
      </c>
      <c s="8" r="D14" t="n">
        <v>329000</v>
      </c>
      <c s="8" r="E14" t="n">
        <v>43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s="1" r="A1" t="s">
        <v>939</v>
      </c>
      <c s="2" r="B1" t="s">
        <v>1</v>
      </c>
    </row>
    <row spans="1:2" r="2">
      <c s="2" r="B2" t="s">
        <v>152</v>
      </c>
    </row>
    <row spans="1:2" r="3">
      <c s="3" r="A3" t="s">
        <v>243</v>
      </c>
    </row>
    <row spans="1:2" r="4">
      <c s="4" r="A4" t="s">
        <v>940</v>
      </c>
      <c s="8" r="B4" t="n">
        <v>89228</v>
      </c>
    </row>
    <row spans="1:2" r="5">
      <c s="4" r="A5" t="s">
        <v>941</v>
      </c>
      <c s="6" r="B5" t="n">
        <v>80089</v>
      </c>
    </row>
    <row spans="1:2" r="6">
      <c s="4" r="A6" t="s">
        <v>942</v>
      </c>
      <c s="6" r="B6" t="n">
        <v>77360</v>
      </c>
    </row>
    <row spans="1:2" r="7">
      <c s="4" r="A7" t="s">
        <v>943</v>
      </c>
      <c s="6" r="B7" t="n">
        <v>73866</v>
      </c>
    </row>
    <row spans="1:2" r="8">
      <c s="4" r="A8" t="s">
        <v>944</v>
      </c>
      <c s="6" r="B8" t="n">
        <v>74991</v>
      </c>
    </row>
    <row spans="1:2" r="9">
      <c s="4" r="A9" t="s">
        <v>945</v>
      </c>
      <c s="6" r="B9" t="n">
        <v>456396</v>
      </c>
    </row>
    <row spans="1:2" r="10">
      <c s="4" r="A10" t="s">
        <v>946</v>
      </c>
      <c s="6" r="B10" t="n">
        <v>851930</v>
      </c>
    </row>
    <row spans="1:2" r="11">
      <c s="4" r="A11" t="s">
        <v>947</v>
      </c>
      <c s="6" r="B11" t="n">
        <v>6424</v>
      </c>
    </row>
    <row spans="1:2" r="12">
      <c s="4" r="A12" t="s">
        <v>948</v>
      </c>
      <c s="6" r="B12" t="n">
        <v>6761</v>
      </c>
    </row>
    <row spans="1:2" r="13">
      <c s="4" r="A13" t="s">
        <v>949</v>
      </c>
      <c s="6" r="B13" t="n">
        <v>6131</v>
      </c>
    </row>
    <row spans="1:2" r="14">
      <c s="4" r="A14" t="s">
        <v>950</v>
      </c>
      <c s="6" r="B14" t="n">
        <v>5013</v>
      </c>
    </row>
    <row spans="1:2" r="15">
      <c s="4" r="A15" t="s">
        <v>951</v>
      </c>
      <c s="6" r="B15" t="n">
        <v>4164</v>
      </c>
    </row>
    <row spans="1:2" r="16">
      <c s="4" r="A16" t="s">
        <v>952</v>
      </c>
      <c s="6" r="B16" t="n">
        <v>13381</v>
      </c>
    </row>
    <row spans="1:2" r="17">
      <c s="4" r="A17" t="s">
        <v>953</v>
      </c>
      <c s="6" r="B17" t="n">
        <v>41874</v>
      </c>
    </row>
    <row spans="1:2" r="18">
      <c s="4" r="A18" t="s">
        <v>954</v>
      </c>
      <c s="6" r="B18" t="n">
        <v>-17294</v>
      </c>
    </row>
    <row spans="1:2" r="19">
      <c s="4" r="A19" t="s">
        <v>955</v>
      </c>
      <c s="6" r="B19" t="n">
        <v>24580</v>
      </c>
    </row>
    <row spans="1:2" r="20">
      <c s="4" r="A20" t="s">
        <v>956</v>
      </c>
      <c s="6" r="B20" t="n">
        <v>-2983</v>
      </c>
    </row>
    <row spans="1:2" r="21">
      <c s="4" r="A21" t="s">
        <v>957</v>
      </c>
      <c s="6" r="B21" t="n">
        <v>21597</v>
      </c>
    </row>
    <row spans="1:2" r="22">
      <c s="4" r="A22" t="s">
        <v>958</v>
      </c>
      <c s="6" r="B22" t="n">
        <v>33756</v>
      </c>
    </row>
    <row spans="1:2" r="23">
      <c s="4" r="A23" t="s">
        <v>959</v>
      </c>
      <c s="6" r="B23" t="n">
        <v>35803</v>
      </c>
    </row>
    <row spans="1:2" r="24">
      <c s="4" r="A24" t="s">
        <v>960</v>
      </c>
      <c s="6" r="B24" t="n">
        <v>37255</v>
      </c>
    </row>
    <row spans="1:2" r="25">
      <c s="4" r="A25" t="s">
        <v>961</v>
      </c>
      <c s="6" r="B25" t="n">
        <v>36564</v>
      </c>
    </row>
    <row spans="1:2" r="26">
      <c s="4" r="A26" t="s">
        <v>962</v>
      </c>
      <c s="6" r="B26" t="n">
        <v>42389</v>
      </c>
    </row>
    <row spans="1:2" r="27">
      <c s="4" r="A27" t="s">
        <v>963</v>
      </c>
      <c s="6" r="B27" t="n">
        <v>213007</v>
      </c>
    </row>
    <row spans="1:2" r="28">
      <c s="4" r="A28" t="s">
        <v>964</v>
      </c>
      <c s="6" r="B28" t="n">
        <v>398774</v>
      </c>
    </row>
    <row spans="1:2" r="29">
      <c s="4" r="A29" t="s">
        <v>965</v>
      </c>
      <c s="6" r="B29" t="n">
        <v>-192061</v>
      </c>
    </row>
    <row spans="1:2" r="30">
      <c s="4" r="A30" t="s">
        <v>966</v>
      </c>
      <c s="6" r="B30" t="n">
        <v>206713</v>
      </c>
    </row>
    <row spans="1:2" r="31">
      <c s="4" r="A31" t="s">
        <v>967</v>
      </c>
      <c s="6" r="B31" t="n">
        <v>-6995</v>
      </c>
    </row>
    <row spans="1:2" r="32">
      <c s="4" r="A32" t="s">
        <v>968</v>
      </c>
      <c s="8" r="B32" t="n">
        <v>1997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s="1" r="A1" t="s">
        <v>969</v>
      </c>
      <c s="2" r="B1" t="s">
        <v>1</v>
      </c>
    </row>
    <row spans="1:2" r="2">
      <c s="2" r="B2" t="s">
        <v>2</v>
      </c>
    </row>
    <row spans="1:2" r="3">
      <c s="4" r="A3" t="s">
        <v>970</v>
      </c>
    </row>
    <row spans="1:2" r="4">
      <c s="3" r="A4" t="s">
        <v>971</v>
      </c>
    </row>
    <row spans="1:2" r="5">
      <c s="4" r="A5" t="s">
        <v>972</v>
      </c>
      <c s="4" r="B5" t="s">
        <v>973</v>
      </c>
    </row>
    <row spans="1:2" r="6">
      <c s="4" r="A6" t="s">
        <v>974</v>
      </c>
      <c s="4" r="B6" t="s">
        <v>975</v>
      </c>
    </row>
    <row spans="1:2" r="7">
      <c s="4" r="A7" t="s">
        <v>976</v>
      </c>
    </row>
    <row spans="1:2" r="8">
      <c s="3" r="A8" t="s">
        <v>971</v>
      </c>
    </row>
    <row spans="1:2" r="9">
      <c s="4" r="A9" t="s">
        <v>972</v>
      </c>
      <c s="4" r="B9" t="s">
        <v>973</v>
      </c>
    </row>
    <row spans="1:2" r="10">
      <c s="4" r="A10" t="s">
        <v>974</v>
      </c>
      <c s="4" r="B10" t="s">
        <v>97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7</v>
      </c>
      <c s="2" r="B1" t="s">
        <v>1</v>
      </c>
    </row>
    <row spans="1:4" r="2">
      <c s="2" r="B2" t="s">
        <v>2</v>
      </c>
      <c s="2" r="C2" t="s">
        <v>32</v>
      </c>
      <c s="2" r="D2" t="s">
        <v>87</v>
      </c>
    </row>
    <row spans="1:4" r="3">
      <c s="3" r="A3" t="s">
        <v>243</v>
      </c>
    </row>
    <row spans="1:4" r="4">
      <c s="4" r="A4" t="s">
        <v>978</v>
      </c>
      <c s="8" r="B4" t="n">
        <v>87570</v>
      </c>
      <c s="8" r="C4" t="n">
        <v>76644</v>
      </c>
      <c s="8" r="D4" t="n">
        <v>60479</v>
      </c>
    </row>
    <row spans="1:4" r="5">
      <c s="4" r="A5" t="s">
        <v>979</v>
      </c>
      <c s="6" r="B5" t="n">
        <v>2008</v>
      </c>
      <c s="6" r="C5" t="n">
        <v>1556</v>
      </c>
      <c s="6" r="D5" t="n">
        <v>2201</v>
      </c>
    </row>
    <row spans="1:4" r="6">
      <c s="4" r="A6" t="s">
        <v>106</v>
      </c>
      <c s="6" r="B6" t="n">
        <v>1971</v>
      </c>
      <c s="6" r="C6" t="n">
        <v>1664</v>
      </c>
      <c s="8" r="D6" t="n">
        <v>1610</v>
      </c>
    </row>
    <row spans="1:4" r="7">
      <c s="4" r="A7" t="s">
        <v>980</v>
      </c>
      <c s="6" r="B7" t="n">
        <v>150</v>
      </c>
    </row>
    <row spans="1:4" r="8">
      <c s="4" r="A8" t="s">
        <v>981</v>
      </c>
      <c s="6" r="B8" t="n">
        <v>300</v>
      </c>
    </row>
    <row spans="1:4" r="9">
      <c s="4" r="A9" t="s">
        <v>982</v>
      </c>
      <c s="8" r="B9" t="n">
        <v>2437</v>
      </c>
      <c s="8" r="C9" t="n">
        <v>24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83</v>
      </c>
      <c s="2" r="B1" t="s">
        <v>1</v>
      </c>
    </row>
    <row spans="1:3" r="2">
      <c s="2" r="B2" t="s">
        <v>2</v>
      </c>
      <c s="2" r="C2" t="s">
        <v>32</v>
      </c>
    </row>
    <row spans="1:3" r="3">
      <c s="3" r="A3" t="s">
        <v>248</v>
      </c>
    </row>
    <row spans="1:3" r="4">
      <c s="4" r="A4" t="s">
        <v>984</v>
      </c>
      <c s="6" r="B4" t="n">
        <v>419</v>
      </c>
      <c s="6" r="C4" t="n">
        <v>62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85</v>
      </c>
      <c s="2" r="B1" t="s">
        <v>400</v>
      </c>
      <c s="2" r="J1" t="s">
        <v>1</v>
      </c>
    </row>
    <row spans="1:12" r="2">
      <c s="2" r="B2" t="s">
        <v>2</v>
      </c>
      <c s="2" r="C2" t="s">
        <v>458</v>
      </c>
      <c s="2" r="D2" t="s">
        <v>4</v>
      </c>
      <c s="2" r="E2" t="s">
        <v>459</v>
      </c>
      <c s="2" r="F2" t="s">
        <v>32</v>
      </c>
      <c s="2" r="G2" t="s">
        <v>460</v>
      </c>
      <c s="2" r="H2" t="s">
        <v>986</v>
      </c>
      <c s="2" r="I2" t="s">
        <v>987</v>
      </c>
      <c s="2" r="J2" t="s">
        <v>2</v>
      </c>
      <c s="2" r="K2" t="s">
        <v>32</v>
      </c>
      <c s="2" r="L2" t="s">
        <v>87</v>
      </c>
    </row>
    <row spans="1:12" r="3">
      <c s="3" r="A3" t="s">
        <v>248</v>
      </c>
    </row>
    <row spans="1:12" r="4">
      <c s="4" r="A4" t="s">
        <v>988</v>
      </c>
      <c s="6" r="J4" t="n">
        <v>24671</v>
      </c>
      <c s="6" r="K4" t="n">
        <v>23552</v>
      </c>
      <c s="6" r="L4" t="n">
        <v>19794</v>
      </c>
    </row>
    <row spans="1:12" r="5">
      <c s="4" r="A5" t="s">
        <v>989</v>
      </c>
      <c s="6" r="J5" t="n">
        <v>-76</v>
      </c>
      <c s="6" r="K5" t="n">
        <v>-160</v>
      </c>
      <c s="6" r="L5" t="n">
        <v>-254</v>
      </c>
    </row>
    <row spans="1:12" r="6">
      <c s="4" r="A6" t="s">
        <v>990</v>
      </c>
      <c s="6" r="J6" t="n">
        <v>24595</v>
      </c>
      <c s="6" r="K6" t="n">
        <v>23392</v>
      </c>
      <c s="6" r="L6" t="n">
        <v>19540</v>
      </c>
    </row>
    <row spans="1:12" r="7">
      <c s="3" r="A7" t="s">
        <v>991</v>
      </c>
    </row>
    <row spans="1:12" r="8">
      <c s="4" r="A8" t="s">
        <v>992</v>
      </c>
      <c s="6" r="J8" t="n">
        <v>0</v>
      </c>
      <c s="6" r="K8" t="n">
        <v>0</v>
      </c>
      <c s="6" r="L8" t="n">
        <v>239</v>
      </c>
    </row>
    <row spans="1:12" r="9">
      <c s="4" r="A9" t="s">
        <v>993</v>
      </c>
      <c s="6" r="J9" t="n">
        <v>0</v>
      </c>
      <c s="6" r="K9" t="n">
        <v>0</v>
      </c>
      <c s="6" r="L9" t="n">
        <v>272</v>
      </c>
    </row>
    <row spans="1:12" r="10">
      <c s="4" r="A10" t="s">
        <v>994</v>
      </c>
      <c s="6" r="J10" t="n">
        <v>24595</v>
      </c>
      <c s="6" r="K10" t="n">
        <v>23392</v>
      </c>
      <c s="6" r="L10" t="n">
        <v>20051</v>
      </c>
    </row>
    <row spans="1:12" r="11">
      <c s="4" r="A11" t="s">
        <v>113</v>
      </c>
      <c s="8" r="B11" t="n">
        <v>6863</v>
      </c>
      <c s="8" r="C11" t="n">
        <v>-6257</v>
      </c>
      <c s="8" r="D11" t="n">
        <v>-1445</v>
      </c>
      <c s="8" r="E11" t="n">
        <v>391</v>
      </c>
      <c s="8" r="F11" t="n">
        <v>-2243</v>
      </c>
      <c s="8" r="G11" t="n">
        <v>-6757</v>
      </c>
      <c s="8" r="H11" t="n">
        <v>3222</v>
      </c>
      <c s="8" r="I11" t="n">
        <v>-3164</v>
      </c>
      <c s="8" r="J11" t="n">
        <v>-448</v>
      </c>
      <c s="8" r="K11" t="n">
        <v>-8942</v>
      </c>
      <c s="8" r="L11" t="n">
        <v>5753</v>
      </c>
    </row>
    <row spans="1:12" r="12">
      <c s="3" r="A12" t="s">
        <v>995</v>
      </c>
    </row>
    <row spans="1:12" r="13">
      <c s="4" r="A13" t="s">
        <v>561</v>
      </c>
      <c s="9" r="B13" t="n">
        <v>0.28</v>
      </c>
      <c s="9" r="C13" t="n">
        <v>-0.26</v>
      </c>
      <c s="9" r="D13" t="n">
        <v>-0.06</v>
      </c>
      <c s="9" r="E13" t="n">
        <v>0.02</v>
      </c>
      <c s="9" r="F13" t="n">
        <v>-0.09</v>
      </c>
      <c s="9" r="G13" t="n">
        <v>-0.29</v>
      </c>
      <c s="9" r="H13" t="n">
        <v>0.14</v>
      </c>
      <c s="9" r="I13" t="n">
        <v>-0.14</v>
      </c>
      <c s="9" r="J13" t="n">
        <v>-0.02</v>
      </c>
      <c s="9" r="K13" t="n">
        <v>-0.38</v>
      </c>
      <c s="9" r="L13" t="n">
        <v>0.29</v>
      </c>
    </row>
    <row spans="1:12" r="14">
      <c s="4" r="A14" t="s">
        <v>562</v>
      </c>
      <c s="9" r="B14" t="n">
        <v>0.27</v>
      </c>
      <c s="9" r="C14" t="n">
        <v>-0.26</v>
      </c>
      <c s="9" r="D14" t="n">
        <v>-0.06</v>
      </c>
      <c s="9" r="E14" t="n">
        <v>0.02</v>
      </c>
      <c s="9" r="F14" t="n">
        <v>-0.09</v>
      </c>
      <c s="9" r="G14" t="n">
        <v>-0.29</v>
      </c>
      <c s="9" r="H14" t="n">
        <v>0.14</v>
      </c>
      <c s="9" r="I14" t="n">
        <v>-0.14</v>
      </c>
      <c s="9" r="J14" t="n">
        <v>-0.02</v>
      </c>
      <c s="9" r="K14" t="n">
        <v>-0.38</v>
      </c>
      <c s="9" r="L14" t="n">
        <v>0.2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96</v>
      </c>
      <c s="2" r="B1" t="s">
        <v>400</v>
      </c>
      <c s="2" r="J1" t="s">
        <v>1</v>
      </c>
    </row>
    <row spans="1:12" r="2">
      <c s="2" r="B2" t="s">
        <v>2</v>
      </c>
      <c s="2" r="C2" t="s">
        <v>458</v>
      </c>
      <c s="2" r="D2" t="s">
        <v>4</v>
      </c>
      <c s="2" r="E2" t="s">
        <v>459</v>
      </c>
      <c s="2" r="F2" t="s">
        <v>32</v>
      </c>
      <c s="2" r="G2" t="s">
        <v>460</v>
      </c>
      <c s="2" r="H2" t="s">
        <v>986</v>
      </c>
      <c s="2" r="I2" t="s">
        <v>987</v>
      </c>
      <c s="2" r="J2" t="s">
        <v>2</v>
      </c>
      <c s="2" r="K2" t="s">
        <v>32</v>
      </c>
      <c s="2" r="L2" t="s">
        <v>87</v>
      </c>
    </row>
    <row spans="1:12" r="3">
      <c s="3" r="A3" t="s">
        <v>251</v>
      </c>
    </row>
    <row spans="1:12" r="4">
      <c s="4" r="A4" t="s">
        <v>997</v>
      </c>
      <c s="8" r="B4" t="n">
        <v>220694</v>
      </c>
      <c s="8" r="C4" t="n">
        <v>180241</v>
      </c>
      <c s="8" r="D4" t="n">
        <v>219099</v>
      </c>
      <c s="8" r="E4" t="n">
        <v>184334</v>
      </c>
      <c s="8" r="F4" t="n">
        <v>185387</v>
      </c>
      <c s="8" r="G4" t="n">
        <v>162631</v>
      </c>
      <c s="8" r="H4" t="n">
        <v>182987</v>
      </c>
      <c s="8" r="I4" t="n">
        <v>158924</v>
      </c>
      <c s="8" r="J4" t="n">
        <v>804368</v>
      </c>
      <c s="8" r="K4" t="n">
        <v>689929</v>
      </c>
      <c s="8" r="L4" t="n">
        <v>634835</v>
      </c>
    </row>
    <row spans="1:12" r="5">
      <c s="4" r="A5" t="s">
        <v>998</v>
      </c>
      <c s="6" r="B5" t="n">
        <v>23721</v>
      </c>
      <c s="6" r="C5" t="n">
        <v>2800</v>
      </c>
      <c s="6" r="D5" t="n">
        <v>26887</v>
      </c>
      <c s="6" r="E5" t="n">
        <v>11980</v>
      </c>
      <c s="6" r="F5" t="n">
        <v>11803</v>
      </c>
      <c s="6" r="G5" t="n">
        <v>2422</v>
      </c>
      <c s="6" r="H5" t="n">
        <v>18740</v>
      </c>
      <c s="6" r="I5" t="n">
        <v>8079</v>
      </c>
      <c s="6" r="J5" t="n">
        <v>65388</v>
      </c>
      <c s="6" r="K5" t="n">
        <v>41044</v>
      </c>
      <c s="6" r="L5" t="n">
        <v>59554</v>
      </c>
    </row>
    <row spans="1:12" r="6">
      <c s="4" r="A6" t="s">
        <v>113</v>
      </c>
      <c s="8" r="B6" t="n">
        <v>6863</v>
      </c>
      <c s="8" r="C6" t="n">
        <v>-6257</v>
      </c>
      <c s="8" r="D6" t="n">
        <v>-1445</v>
      </c>
      <c s="8" r="E6" t="n">
        <v>391</v>
      </c>
      <c s="8" r="F6" t="n">
        <v>-2243</v>
      </c>
      <c s="8" r="G6" t="n">
        <v>-6757</v>
      </c>
      <c s="8" r="H6" t="n">
        <v>3222</v>
      </c>
      <c s="8" r="I6" t="n">
        <v>-3164</v>
      </c>
      <c s="8" r="J6" t="n">
        <v>-448</v>
      </c>
      <c s="8" r="K6" t="n">
        <v>-8942</v>
      </c>
      <c s="8" r="L6" t="n">
        <v>5753</v>
      </c>
    </row>
    <row spans="1:12" r="7">
      <c s="3" r="A7" t="s">
        <v>999</v>
      </c>
    </row>
    <row spans="1:12" r="8">
      <c s="4" r="A8" t="s">
        <v>561</v>
      </c>
      <c s="9" r="B8" t="n">
        <v>0.28</v>
      </c>
      <c s="9" r="C8" t="n">
        <v>-0.26</v>
      </c>
      <c s="9" r="D8" t="n">
        <v>-0.06</v>
      </c>
      <c s="9" r="E8" t="n">
        <v>0.02</v>
      </c>
      <c s="9" r="F8" t="n">
        <v>-0.09</v>
      </c>
      <c s="9" r="G8" t="n">
        <v>-0.29</v>
      </c>
      <c s="9" r="H8" t="n">
        <v>0.14</v>
      </c>
      <c s="9" r="I8" t="n">
        <v>-0.14</v>
      </c>
      <c s="9" r="J8" t="n">
        <v>-0.02</v>
      </c>
      <c s="9" r="K8" t="n">
        <v>-0.38</v>
      </c>
      <c s="9" r="L8" t="n">
        <v>0.29</v>
      </c>
    </row>
    <row spans="1:12" r="9">
      <c s="4" r="A9" t="s">
        <v>562</v>
      </c>
      <c s="9" r="B9" t="n">
        <v>0.27</v>
      </c>
      <c s="9" r="C9" t="n">
        <v>-0.26</v>
      </c>
      <c s="9" r="D9" t="n">
        <v>-0.06</v>
      </c>
      <c s="9" r="E9" t="n">
        <v>0.02</v>
      </c>
      <c s="9" r="F9" t="n">
        <v>-0.09</v>
      </c>
      <c s="9" r="G9" t="n">
        <v>-0.29</v>
      </c>
      <c s="9" r="H9" t="n">
        <v>0.14</v>
      </c>
      <c s="9" r="I9" t="n">
        <v>-0.14</v>
      </c>
      <c s="9" r="J9" t="n">
        <v>-0.02</v>
      </c>
      <c s="9" r="K9" t="n">
        <v>-0.38</v>
      </c>
      <c s="9" r="L9" t="n">
        <v>0.2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s="1" r="A1" t="s">
        <v>1000</v>
      </c>
      <c s="2" r="B1" t="s">
        <v>400</v>
      </c>
      <c s="2" r="H1" t="s">
        <v>1</v>
      </c>
    </row>
    <row spans="1:10" r="2">
      <c s="2" r="B2" t="s">
        <v>2</v>
      </c>
      <c s="2" r="C2" t="s">
        <v>458</v>
      </c>
      <c s="2" r="D2" t="s">
        <v>4</v>
      </c>
      <c s="2" r="E2" t="s">
        <v>459</v>
      </c>
      <c s="2" r="F2" t="s">
        <v>32</v>
      </c>
      <c s="2" r="G2" t="s">
        <v>460</v>
      </c>
      <c s="2" r="H2" t="s">
        <v>2</v>
      </c>
      <c s="2" r="I2" t="s">
        <v>32</v>
      </c>
      <c s="2" r="J2" t="s">
        <v>87</v>
      </c>
    </row>
    <row spans="1:10" r="3">
      <c s="3" r="A3" t="s">
        <v>615</v>
      </c>
    </row>
    <row spans="1:10" r="4">
      <c s="4" r="A4" t="s">
        <v>414</v>
      </c>
      <c s="8" r="B4" t="n">
        <v>4271000</v>
      </c>
      <c s="8" r="C4" t="n">
        <v>1388000</v>
      </c>
      <c s="8" r="D4" t="n">
        <v>481000</v>
      </c>
      <c s="8" r="E4" t="n">
        <v>1389000</v>
      </c>
      <c s="8" r="F4" t="n">
        <v>1655000</v>
      </c>
      <c s="8" r="G4" t="n">
        <v>1198000</v>
      </c>
      <c s="8" r="H4" t="n">
        <v>7529000</v>
      </c>
      <c s="8" r="I4" t="n">
        <v>3212000</v>
      </c>
      <c s="8" r="J4" t="n">
        <v>3726000</v>
      </c>
    </row>
    <row spans="1:10" r="5">
      <c s="4" r="A5" t="s">
        <v>1001</v>
      </c>
      <c s="8" r="D5" t="n">
        <v>-17550000</v>
      </c>
      <c s="6" r="H5" t="n">
        <v>-17550000</v>
      </c>
      <c s="8" r="I5" t="n">
        <v>0</v>
      </c>
      <c s="8" r="J5" t="n">
        <v>0</v>
      </c>
    </row>
    <row spans="1:10" r="6">
      <c s="4" r="A6" t="s">
        <v>1002</v>
      </c>
      <c s="6" r="B6" t="n">
        <v>3055000</v>
      </c>
    </row>
    <row spans="1:10" r="7">
      <c s="4" r="A7" t="s">
        <v>620</v>
      </c>
    </row>
    <row spans="1:10" r="8">
      <c s="3" r="A8" t="s">
        <v>615</v>
      </c>
    </row>
    <row spans="1:10" r="9">
      <c s="4" r="A9" t="s">
        <v>659</v>
      </c>
      <c s="8" r="B9" t="n">
        <v>210000000</v>
      </c>
      <c s="8" r="H9" t="n">
        <v>210000000</v>
      </c>
    </row>
  </sheetData>
  <mergeCells count="3">
    <mergeCell ref="A1:A2"/>
    <mergeCell ref="B1:G1"/>
    <mergeCell ref="H1:J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03</v>
      </c>
      <c s="2" r="B1" t="s">
        <v>1</v>
      </c>
    </row>
    <row spans="1:3" r="2">
      <c s="2" r="B2" t="s">
        <v>87</v>
      </c>
      <c s="2" r="C2" t="s">
        <v>2</v>
      </c>
    </row>
    <row spans="1:3" r="3">
      <c s="3" r="A3" t="s">
        <v>254</v>
      </c>
    </row>
    <row spans="1:3" r="4">
      <c s="4" r="A4" t="s">
        <v>99</v>
      </c>
      <c s="8" r="B4" t="n">
        <v>3063</v>
      </c>
    </row>
    <row spans="1:3" r="5">
      <c s="4" r="A5" t="s">
        <v>1004</v>
      </c>
      <c s="4" r="B5" t="s">
        <v>443</v>
      </c>
    </row>
    <row spans="1:3" r="6">
      <c s="4" r="A6" t="s">
        <v>1005</v>
      </c>
      <c s="8" r="B6" t="n">
        <v>2238</v>
      </c>
    </row>
    <row spans="1:3" r="7">
      <c s="4" r="A7" t="s">
        <v>1006</v>
      </c>
      <c s="8" r="C7" t="n">
        <v>1246</v>
      </c>
    </row>
    <row spans="1:3" r="8">
      <c s="4" r="A8" t="s">
        <v>1007</v>
      </c>
      <c s="8" r="B8" t="n">
        <v>65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21"/>
    <col customWidth="1" max="3" min="3" width="27"/>
    <col customWidth="1" max="4" min="4" width="34"/>
  </cols>
  <sheetData>
    <row spans="1:4" r="1">
      <c s="1" r="A1" t="s">
        <v>1008</v>
      </c>
      <c s="2" r="B1" t="s">
        <v>1009</v>
      </c>
      <c s="2" r="C1" t="s">
        <v>1010</v>
      </c>
      <c s="2" r="D1" t="s">
        <v>1011</v>
      </c>
    </row>
    <row spans="1:4" r="2">
      <c s="3" r="A2" t="s">
        <v>1012</v>
      </c>
    </row>
    <row spans="1:4" r="3">
      <c s="4" r="A3" t="s">
        <v>1013</v>
      </c>
      <c s="6" r="D3" t="n">
        <v>5</v>
      </c>
    </row>
    <row spans="1:4" r="4">
      <c s="4" r="A4" t="s">
        <v>1014</v>
      </c>
      <c s="6" r="D4" t="n">
        <v>84</v>
      </c>
    </row>
    <row spans="1:4" r="5">
      <c s="4" r="A5" t="s">
        <v>1015</v>
      </c>
      <c s="4" r="D5" t="s">
        <v>426</v>
      </c>
    </row>
    <row spans="1:4" r="6">
      <c s="4" r="A6" t="s">
        <v>1016</v>
      </c>
    </row>
    <row spans="1:4" r="7">
      <c s="3" r="A7" t="s">
        <v>1012</v>
      </c>
    </row>
    <row spans="1:4" r="8">
      <c s="4" r="A8" t="s">
        <v>479</v>
      </c>
      <c s="6" r="C8" t="n">
        <v>2</v>
      </c>
    </row>
    <row spans="1:4" r="9">
      <c s="4" r="A9" t="s">
        <v>482</v>
      </c>
      <c s="6" r="C9" t="n">
        <v>22</v>
      </c>
    </row>
    <row spans="1:4" r="10">
      <c s="4" r="A10" t="s">
        <v>1017</v>
      </c>
      <c s="8" r="B10" t="n">
        <v>5390</v>
      </c>
    </row>
    <row spans="1:4" r="11">
      <c s="4" r="A11" t="s">
        <v>1018</v>
      </c>
    </row>
    <row spans="1:4" r="12">
      <c s="3" r="A12" t="s">
        <v>1012</v>
      </c>
    </row>
    <row spans="1:4" r="13">
      <c s="4" r="A13" t="s">
        <v>1019</v>
      </c>
      <c s="8" r="D13" t="n">
        <v>741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Nature of Busines</vt:lpstr>
      <vt:lpstr>Significant Accounting Policies</vt:lpstr>
      <vt:lpstr>Impairment of Property and Equi</vt:lpstr>
      <vt:lpstr>Acquisitions</vt:lpstr>
      <vt:lpstr>Prepaid Expenses and Other Curr</vt:lpstr>
      <vt:lpstr>Goodwill and Other Intangibles</vt:lpstr>
      <vt:lpstr>Other Assets</vt:lpstr>
      <vt:lpstr>Debt</vt:lpstr>
      <vt:lpstr>Accrued Expenses</vt:lpstr>
      <vt:lpstr>Other Liabilities</vt:lpstr>
      <vt:lpstr>Income Taxes</vt:lpstr>
      <vt:lpstr>Stockholders' Equity and Share-</vt:lpstr>
      <vt:lpstr>Screenvision Transaction</vt:lpstr>
      <vt:lpstr>Investment in Unconsolidated Af</vt:lpstr>
      <vt:lpstr>Discontinued Operations</vt:lpstr>
      <vt:lpstr>Benefit Plans</vt:lpstr>
      <vt:lpstr>Commitments and Contingencies</vt:lpstr>
      <vt:lpstr>Litigation</vt:lpstr>
      <vt:lpstr>Net (Loss) Income Per Share</vt:lpstr>
      <vt:lpstr>Quarterly Results (Unaudited)</vt:lpstr>
      <vt:lpstr>Lease Termination Charges</vt:lpstr>
      <vt:lpstr>Subsequent Events</vt:lpstr>
      <vt:lpstr>Significant Accounting Polici29</vt:lpstr>
      <vt:lpstr>Significant Accounting Polici30</vt:lpstr>
      <vt:lpstr>Impairment of Property and Eq31</vt:lpstr>
      <vt:lpstr>Acquisitions (Tables)</vt:lpstr>
      <vt:lpstr>Prepaid Expenses and Other Cu33</vt:lpstr>
      <vt:lpstr>Goodwill and Other Intangibles </vt:lpstr>
      <vt:lpstr>Other Assets (Tables)</vt:lpstr>
      <vt:lpstr>Debt (Tables)</vt:lpstr>
      <vt:lpstr>Accrued Expenses (Tables)</vt:lpstr>
      <vt:lpstr>Other Liabilities (Tables)</vt:lpstr>
      <vt:lpstr>Income Taxes (Tables)</vt:lpstr>
      <vt:lpstr>Stockholders' Equity and Shar40</vt:lpstr>
      <vt:lpstr>Screenvision Transaction (Table</vt:lpstr>
      <vt:lpstr>Investment in Unconsolidated 42</vt:lpstr>
      <vt:lpstr>Discontinued Operations (Tables</vt:lpstr>
      <vt:lpstr>Commitments and Contingencies (</vt:lpstr>
      <vt:lpstr>Net (Loss) Income Per Share (Ta</vt:lpstr>
      <vt:lpstr>Quarterly Results (Unaudited) (</vt:lpstr>
      <vt:lpstr>Organization, Nature of Busin47</vt:lpstr>
      <vt:lpstr>Significant Accounting Polici48</vt:lpstr>
      <vt:lpstr>Significant Accounting Polici49</vt:lpstr>
      <vt:lpstr>Impairment of Property and Eq50</vt:lpstr>
      <vt:lpstr>Impairment of Property and Eq51</vt:lpstr>
      <vt:lpstr>Acquisitions - Additional Infor</vt:lpstr>
      <vt:lpstr>Acquisitions - Summary of the P</vt:lpstr>
      <vt:lpstr>Acquisitions - Summary of the54</vt:lpstr>
      <vt:lpstr>Acquisitions - Summary of the55</vt:lpstr>
      <vt:lpstr>Acquisitions - Summary of the56</vt:lpstr>
      <vt:lpstr>Acquisitions - Summary of Selec</vt:lpstr>
      <vt:lpstr>Prepaid Expenses and Other Cu58</vt:lpstr>
      <vt:lpstr>Goodwill and Other Intangible59</vt:lpstr>
      <vt:lpstr>Goodwill and Other Intangible -</vt:lpstr>
      <vt:lpstr>Goodwill and Other Intangible61</vt:lpstr>
      <vt:lpstr>Other Assets - Summary of Other</vt:lpstr>
      <vt:lpstr>Debt - Components of Debt (Deta</vt:lpstr>
      <vt:lpstr>Debt - Additional Information (</vt:lpstr>
      <vt:lpstr>Debt - Summary of Future Maturi</vt:lpstr>
      <vt:lpstr>Debt - Fair Value of Senior Sec</vt:lpstr>
      <vt:lpstr>Accrued Expenses - Summary of A</vt:lpstr>
      <vt:lpstr>Other Liabilities (Details)</vt:lpstr>
      <vt:lpstr>Income Taxes - Income Tax Expen</vt:lpstr>
      <vt:lpstr>Income Taxes - Schedule of Inco</vt:lpstr>
      <vt:lpstr>Income Taxes - Additional Infor</vt:lpstr>
      <vt:lpstr>Income Taxes - Components of th</vt:lpstr>
      <vt:lpstr>Income Taxes - Balance Sheet Pr</vt:lpstr>
      <vt:lpstr>Income Taxes - Reconciliation o</vt:lpstr>
      <vt:lpstr>Stockholders' Equity and Shar75</vt:lpstr>
      <vt:lpstr>Stockholders' Equity and Shar76</vt:lpstr>
      <vt:lpstr>Stockholders' Equity and Shar77</vt:lpstr>
      <vt:lpstr>Stockholders' Equity and Shar78</vt:lpstr>
      <vt:lpstr>Stockholders' Equity and Shar79</vt:lpstr>
      <vt:lpstr>Screenvision Transaction - Addi</vt:lpstr>
      <vt:lpstr>Screenvision Transaction - Summ</vt:lpstr>
      <vt:lpstr>Investment in Unconsolidated 82</vt:lpstr>
      <vt:lpstr>Investment in Unconsolidated 83</vt:lpstr>
      <vt:lpstr>Discontinued Operations - Addit</vt:lpstr>
      <vt:lpstr>Discontinued Operations - Summa</vt:lpstr>
      <vt:lpstr>Benefit Plans - Additional Info</vt:lpstr>
      <vt:lpstr>Commitments and Contingencies -</vt:lpstr>
      <vt:lpstr>Commitments and Contingencies88</vt:lpstr>
      <vt:lpstr>Commitments and Contingencies89</vt:lpstr>
      <vt:lpstr>Net (Loss) Income Per Share - A</vt:lpstr>
      <vt:lpstr>Net (Loss) Income Per Share - S</vt:lpstr>
      <vt:lpstr>Quarterly Results (Unaudited) -</vt:lpstr>
      <vt:lpstr>Quarterly Results (Unaudited)93</vt:lpstr>
      <vt:lpstr>Lease Termination Charges - Ad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29:49Z</dcterms:created>
  <dcterms:modified xmlns:dcterms="http://purl.org/dc/terms/" xmlns:xsi="http://www.w3.org/2001/XMLSchema-instance" xsi:type="dcterms:W3CDTF">2016-02-29T16:29:49Z</dcterms:modified>
  <dc:title xmlns:dc="http://purl.org/dc/elements/1.1/">Untitled</dc:title>
  <dc:description xmlns:dc="http://purl.org/dc/elements/1.1/"/>
  <dc:subject xmlns:dc="http://purl.org/dc/elements/1.1/"/>
  <cp:keywords/>
  <cp:category/>
</cp:coreProperties>
</file>